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Reinsurance Ceded" sheetId="16" state="visible" r:id="rId16"/>
    <sheet xmlns:r="http://schemas.openxmlformats.org/officeDocument/2006/relationships" name="Claim Liabilities" sheetId="17" state="visible" r:id="rId17"/>
    <sheet xmlns:r="http://schemas.openxmlformats.org/officeDocument/2006/relationships" name="Share Based Compensation" sheetId="18" state="visible" r:id="rId18"/>
    <sheet xmlns:r="http://schemas.openxmlformats.org/officeDocument/2006/relationships" name="Other Employee Benefit Plans" sheetId="19" state="visible" r:id="rId19"/>
    <sheet xmlns:r="http://schemas.openxmlformats.org/officeDocument/2006/relationships" name="Share Capital" sheetId="20" state="visible" r:id="rId20"/>
    <sheet xmlns:r="http://schemas.openxmlformats.org/officeDocument/2006/relationships" name="Deferred Policy Acquisition Cos"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Note Payable" sheetId="24" state="visible" r:id="rId24"/>
    <sheet xmlns:r="http://schemas.openxmlformats.org/officeDocument/2006/relationships" name="Statutory Information" sheetId="25" state="visible" r:id="rId25"/>
    <sheet xmlns:r="http://schemas.openxmlformats.org/officeDocument/2006/relationships" name="Change in Accounting Principle" sheetId="26" state="visible" r:id="rId26"/>
    <sheet xmlns:r="http://schemas.openxmlformats.org/officeDocument/2006/relationships" name="Schedule II  - Condensed Financ" sheetId="27" state="visible" r:id="rId27"/>
    <sheet xmlns:r="http://schemas.openxmlformats.org/officeDocument/2006/relationships" name="Schedule IV - Reinsurance" sheetId="28" state="visible" r:id="rId28"/>
    <sheet xmlns:r="http://schemas.openxmlformats.org/officeDocument/2006/relationships" name="Schedule V - Valuation and qual" sheetId="29" state="visible" r:id="rId29"/>
    <sheet xmlns:r="http://schemas.openxmlformats.org/officeDocument/2006/relationships" name="Schedule VI - Supplemental info" sheetId="30" state="visible" r:id="rId30"/>
    <sheet xmlns:r="http://schemas.openxmlformats.org/officeDocument/2006/relationships" name="Nature of Operations and Basi31" sheetId="31" state="visible" r:id="rId31"/>
    <sheet xmlns:r="http://schemas.openxmlformats.org/officeDocument/2006/relationships" name="Acquisitions Acquisitions (Tabl" sheetId="32" state="visible" r:id="rId32"/>
    <sheet xmlns:r="http://schemas.openxmlformats.org/officeDocument/2006/relationships" name="Earnings Per Share (Tables)" sheetId="33" state="visible" r:id="rId33"/>
    <sheet xmlns:r="http://schemas.openxmlformats.org/officeDocument/2006/relationships" name="Investments (Tables)" sheetId="34" state="visible" r:id="rId34"/>
    <sheet xmlns:r="http://schemas.openxmlformats.org/officeDocument/2006/relationships" name="Fair Value of Financial Instr35" sheetId="35" state="visible" r:id="rId35"/>
    <sheet xmlns:r="http://schemas.openxmlformats.org/officeDocument/2006/relationships" name="Income Taxes Income Taxes (Tabl" sheetId="36" state="visible" r:id="rId36"/>
    <sheet xmlns:r="http://schemas.openxmlformats.org/officeDocument/2006/relationships" name="Commitments and Contingencies C" sheetId="37" state="visible" r:id="rId37"/>
    <sheet xmlns:r="http://schemas.openxmlformats.org/officeDocument/2006/relationships" name="Property and equipment Property" sheetId="38" state="visible" r:id="rId38"/>
    <sheet xmlns:r="http://schemas.openxmlformats.org/officeDocument/2006/relationships" name="Reinsurance Ceded Reinsurance C" sheetId="39" state="visible" r:id="rId39"/>
    <sheet xmlns:r="http://schemas.openxmlformats.org/officeDocument/2006/relationships" name="Claim Liabilities Claim Liabili" sheetId="40" state="visible" r:id="rId40"/>
    <sheet xmlns:r="http://schemas.openxmlformats.org/officeDocument/2006/relationships" name="Share Based Compensation Share " sheetId="41" state="visible" r:id="rId41"/>
    <sheet xmlns:r="http://schemas.openxmlformats.org/officeDocument/2006/relationships" name="Share Capital Share Capital (Ta" sheetId="42" state="visible" r:id="rId42"/>
    <sheet xmlns:r="http://schemas.openxmlformats.org/officeDocument/2006/relationships" name="Deferred Policy Acquisition C43" sheetId="43" state="visible" r:id="rId43"/>
    <sheet xmlns:r="http://schemas.openxmlformats.org/officeDocument/2006/relationships" name="Selected Quarterly Financial 44" sheetId="44" state="visible" r:id="rId44"/>
    <sheet xmlns:r="http://schemas.openxmlformats.org/officeDocument/2006/relationships" name="Note Payable Note Payable (Tabl" sheetId="45" state="visible" r:id="rId45"/>
    <sheet xmlns:r="http://schemas.openxmlformats.org/officeDocument/2006/relationships" name="Change in Accounting Principle " sheetId="46" state="visible" r:id="rId46"/>
    <sheet xmlns:r="http://schemas.openxmlformats.org/officeDocument/2006/relationships" name="Nature of Operations and Basi47" sheetId="47" state="visible" r:id="rId47"/>
    <sheet xmlns:r="http://schemas.openxmlformats.org/officeDocument/2006/relationships" name="Nature of Operations and Basi48" sheetId="48" state="visible" r:id="rId48"/>
    <sheet xmlns:r="http://schemas.openxmlformats.org/officeDocument/2006/relationships" name="Nature of Operations and Basi49" sheetId="49" state="visible" r:id="rId49"/>
    <sheet xmlns:r="http://schemas.openxmlformats.org/officeDocument/2006/relationships" name="Nature of Operations and Basi50" sheetId="50" state="visible" r:id="rId50"/>
    <sheet xmlns:r="http://schemas.openxmlformats.org/officeDocument/2006/relationships" name="Nature of Operations and Basi51" sheetId="51" state="visible" r:id="rId51"/>
    <sheet xmlns:r="http://schemas.openxmlformats.org/officeDocument/2006/relationships" name="Acquisitions Anchor Holdings Ac" sheetId="52" state="visible" r:id="rId52"/>
    <sheet xmlns:r="http://schemas.openxmlformats.org/officeDocument/2006/relationships" name="Acquisitions Anchor Holdings 53" sheetId="53" state="visible" r:id="rId53"/>
    <sheet xmlns:r="http://schemas.openxmlformats.org/officeDocument/2006/relationships" name="Acquisitions Anchor Holdings 54" sheetId="54" state="visible" r:id="rId54"/>
    <sheet xmlns:r="http://schemas.openxmlformats.org/officeDocument/2006/relationships" name="Acquisitions Intangible Assets " sheetId="55" state="visible" r:id="rId55"/>
    <sheet xmlns:r="http://schemas.openxmlformats.org/officeDocument/2006/relationships" name="Acquisitions Gateway Acquisitio" sheetId="56" state="visible" r:id="rId56"/>
    <sheet xmlns:r="http://schemas.openxmlformats.org/officeDocument/2006/relationships" name="Earnings Per Share Schedule of " sheetId="57" state="visible" r:id="rId57"/>
    <sheet xmlns:r="http://schemas.openxmlformats.org/officeDocument/2006/relationships" name="Earnings Per Share (Details)" sheetId="58" state="visible" r:id="rId58"/>
    <sheet xmlns:r="http://schemas.openxmlformats.org/officeDocument/2006/relationships" name="Investments Schedule of Availab" sheetId="59" state="visible" r:id="rId59"/>
    <sheet xmlns:r="http://schemas.openxmlformats.org/officeDocument/2006/relationships" name="Investments Investments Classif" sheetId="60" state="visible" r:id="rId60"/>
    <sheet xmlns:r="http://schemas.openxmlformats.org/officeDocument/2006/relationships" name="Investments (Details)" sheetId="61" state="visible" r:id="rId61"/>
    <sheet xmlns:r="http://schemas.openxmlformats.org/officeDocument/2006/relationships" name="Investments Unrealized Losses (" sheetId="62" state="visible" r:id="rId62"/>
    <sheet xmlns:r="http://schemas.openxmlformats.org/officeDocument/2006/relationships" name="Investments Schedule of Investm" sheetId="63" state="visible" r:id="rId63"/>
    <sheet xmlns:r="http://schemas.openxmlformats.org/officeDocument/2006/relationships" name="Investments Schedule of Gross R" sheetId="64" state="visible" r:id="rId64"/>
    <sheet xmlns:r="http://schemas.openxmlformats.org/officeDocument/2006/relationships" name="Investments Schedule of Inves65" sheetId="65" state="visible" r:id="rId65"/>
    <sheet xmlns:r="http://schemas.openxmlformats.org/officeDocument/2006/relationships" name="Investments Other Investments (" sheetId="66" state="visible" r:id="rId66"/>
    <sheet xmlns:r="http://schemas.openxmlformats.org/officeDocument/2006/relationships" name="Investments Collateral (Details" sheetId="67" state="visible" r:id="rId67"/>
    <sheet xmlns:r="http://schemas.openxmlformats.org/officeDocument/2006/relationships" name="Fair Value of Financial Instr68" sheetId="68" state="visible" r:id="rId68"/>
    <sheet xmlns:r="http://schemas.openxmlformats.org/officeDocument/2006/relationships" name="Income Taxes (Narrative) (Detai" sheetId="69" state="visible" r:id="rId69"/>
    <sheet xmlns:r="http://schemas.openxmlformats.org/officeDocument/2006/relationships" name="Income Taxes Income Tax Rate Re" sheetId="70" state="visible" r:id="rId70"/>
    <sheet xmlns:r="http://schemas.openxmlformats.org/officeDocument/2006/relationships" name="Income Taxes Components of Inco" sheetId="71" state="visible" r:id="rId71"/>
    <sheet xmlns:r="http://schemas.openxmlformats.org/officeDocument/2006/relationships" name="Income Taxes  Deferred Tax Asse" sheetId="72" state="visible" r:id="rId72"/>
    <sheet xmlns:r="http://schemas.openxmlformats.org/officeDocument/2006/relationships" name="Income Taxes Schedule of Tax Ca" sheetId="73" state="visible" r:id="rId73"/>
    <sheet xmlns:r="http://schemas.openxmlformats.org/officeDocument/2006/relationships" name="Commitments and Contingencies (" sheetId="74" state="visible" r:id="rId74"/>
    <sheet xmlns:r="http://schemas.openxmlformats.org/officeDocument/2006/relationships" name="Commitments and Contingencies F" sheetId="75" state="visible" r:id="rId75"/>
    <sheet xmlns:r="http://schemas.openxmlformats.org/officeDocument/2006/relationships" name="Property and equipment (Details" sheetId="76" state="visible" r:id="rId76"/>
    <sheet xmlns:r="http://schemas.openxmlformats.org/officeDocument/2006/relationships" name="Reinsurance Ceded (Details)" sheetId="77" state="visible" r:id="rId77"/>
    <sheet xmlns:r="http://schemas.openxmlformats.org/officeDocument/2006/relationships" name="Unpaid Claims (Details)" sheetId="78" state="visible" r:id="rId78"/>
    <sheet xmlns:r="http://schemas.openxmlformats.org/officeDocument/2006/relationships" name="Claim Liabilities Claims Develo" sheetId="79" state="visible" r:id="rId79"/>
    <sheet xmlns:r="http://schemas.openxmlformats.org/officeDocument/2006/relationships" name="Claim Liabilities Reconciliatio" sheetId="80" state="visible" r:id="rId80"/>
    <sheet xmlns:r="http://schemas.openxmlformats.org/officeDocument/2006/relationships" name="Claim Liabilities Schedule of H" sheetId="81" state="visible" r:id="rId81"/>
    <sheet xmlns:r="http://schemas.openxmlformats.org/officeDocument/2006/relationships" name="Share Based Compensation Schedu" sheetId="82" state="visible" r:id="rId82"/>
    <sheet xmlns:r="http://schemas.openxmlformats.org/officeDocument/2006/relationships" name="Share Based Compensation Sche83" sheetId="83" state="visible" r:id="rId83"/>
    <sheet xmlns:r="http://schemas.openxmlformats.org/officeDocument/2006/relationships" name="Share Based Compensation Supple" sheetId="84" state="visible" r:id="rId84"/>
    <sheet xmlns:r="http://schemas.openxmlformats.org/officeDocument/2006/relationships" name="Share Based Compensation Sche85" sheetId="85" state="visible" r:id="rId85"/>
    <sheet xmlns:r="http://schemas.openxmlformats.org/officeDocument/2006/relationships" name="Other Employee Benefit Plans De" sheetId="86" state="visible" r:id="rId86"/>
    <sheet xmlns:r="http://schemas.openxmlformats.org/officeDocument/2006/relationships" name="Other Employee Benefit Plans Em" sheetId="87" state="visible" r:id="rId87"/>
    <sheet xmlns:r="http://schemas.openxmlformats.org/officeDocument/2006/relationships" name="Share Capital Schedule of Stock" sheetId="88" state="visible" r:id="rId88"/>
    <sheet xmlns:r="http://schemas.openxmlformats.org/officeDocument/2006/relationships" name="Share Capital Stock Activity (D" sheetId="89" state="visible" r:id="rId89"/>
    <sheet xmlns:r="http://schemas.openxmlformats.org/officeDocument/2006/relationships" name="Deferred Policy Acquisition C90" sheetId="90" state="visible" r:id="rId90"/>
    <sheet xmlns:r="http://schemas.openxmlformats.org/officeDocument/2006/relationships" name="Related Party Transactions Rela" sheetId="91" state="visible" r:id="rId91"/>
    <sheet xmlns:r="http://schemas.openxmlformats.org/officeDocument/2006/relationships" name="Selected Quarterly Financial 92" sheetId="92" state="visible" r:id="rId92"/>
    <sheet xmlns:r="http://schemas.openxmlformats.org/officeDocument/2006/relationships" name="Note Payable (Details)" sheetId="93" state="visible" r:id="rId93"/>
    <sheet xmlns:r="http://schemas.openxmlformats.org/officeDocument/2006/relationships" name="Note Payable Schedule of Debt (" sheetId="94" state="visible" r:id="rId94"/>
    <sheet xmlns:r="http://schemas.openxmlformats.org/officeDocument/2006/relationships" name="Statutory Information (Details)" sheetId="95" state="visible" r:id="rId95"/>
    <sheet xmlns:r="http://schemas.openxmlformats.org/officeDocument/2006/relationships" name="Change in Accounting Principl96" sheetId="96" state="visible" r:id="rId96"/>
    <sheet xmlns:r="http://schemas.openxmlformats.org/officeDocument/2006/relationships" name="Schedule II - Condensed Financi" sheetId="97" state="visible" r:id="rId97"/>
    <sheet xmlns:r="http://schemas.openxmlformats.org/officeDocument/2006/relationships" name="Schedule II - Condensed Finan98" sheetId="98" state="visible" r:id="rId98"/>
    <sheet xmlns:r="http://schemas.openxmlformats.org/officeDocument/2006/relationships" name="Schedule II - Condensed Finan99" sheetId="99" state="visible" r:id="rId99"/>
    <sheet xmlns:r="http://schemas.openxmlformats.org/officeDocument/2006/relationships" name="Schedule II - Condensed Fina100" sheetId="100" state="visible" r:id="rId100"/>
    <sheet xmlns:r="http://schemas.openxmlformats.org/officeDocument/2006/relationships" name="Schedule IV - Reinsurance (Deta" sheetId="101" state="visible" r:id="rId101"/>
    <sheet xmlns:r="http://schemas.openxmlformats.org/officeDocument/2006/relationships" name="Schedule V - Valuation and q102" sheetId="102" state="visible" r:id="rId102"/>
    <sheet xmlns:r="http://schemas.openxmlformats.org/officeDocument/2006/relationships" name="Schedule VI - Supplemental i103" sheetId="103" state="visible" r:id="rId103"/>
  </sheets>
  <definedNames/>
  <calcPr calcId="124519" fullCalcOnLoad="1"/>
</workbook>
</file>

<file path=xl/sharedStrings.xml><?xml version="1.0" encoding="utf-8"?>
<sst xmlns="http://schemas.openxmlformats.org/spreadsheetml/2006/main" uniqueCount="1016">
  <si>
    <t>Document and Entity Information - USD ($) $ in Millions</t>
  </si>
  <si>
    <t>12 Months Ended</t>
  </si>
  <si>
    <t>Dec. 31, 2016</t>
  </si>
  <si>
    <t>Mar. 10, 2017</t>
  </si>
  <si>
    <t>Jun. 30, 2016</t>
  </si>
  <si>
    <t>Document and Entity Information [Line Items]</t>
  </si>
  <si>
    <t>Entity Registrant Name</t>
  </si>
  <si>
    <t>Atlas Financial Holding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Ordinary Voting Common Shares</t>
  </si>
  <si>
    <t>Entity Common Stock, Shares Outstanding (in shares)</t>
  </si>
  <si>
    <t>Restricted Voting Common Shares</t>
  </si>
  <si>
    <t>Consolidated Statements of Financial Position - USD ($) $ in Thousands</t>
  </si>
  <si>
    <t>Dec. 31, 2015</t>
  </si>
  <si>
    <t>Investments, available for sale</t>
  </si>
  <si>
    <t>Fixed income securities, at fair value (amortized cost $157,451and $185,455)</t>
  </si>
  <si>
    <t>Equity securities, at fair value (cost $5,598 and $4,147)</t>
  </si>
  <si>
    <t>Other investments</t>
  </si>
  <si>
    <t>Total Investments</t>
  </si>
  <si>
    <t>Cash and cash equivalents</t>
  </si>
  <si>
    <t>Accrued investment income</t>
  </si>
  <si>
    <t>Premiums receivable (net of allowance of $2,366 and $846)</t>
  </si>
  <si>
    <t>Reinsurance recoverables on amounts paid</t>
  </si>
  <si>
    <t>Reinsurance recoverables on amounts unpaid</t>
  </si>
  <si>
    <t>Prepaid reinsurance premiums</t>
  </si>
  <si>
    <t>Deferred policy acquisition costs</t>
  </si>
  <si>
    <t>Deferred tax asset, net</t>
  </si>
  <si>
    <t>Goodwill</t>
  </si>
  <si>
    <t>Intangible assets, net</t>
  </si>
  <si>
    <t>Property and equipment, net</t>
  </si>
  <si>
    <t>Other assets</t>
  </si>
  <si>
    <t>Total Assets</t>
  </si>
  <si>
    <t>Liabilities</t>
  </si>
  <si>
    <t>Claims liabilities</t>
  </si>
  <si>
    <t>Unearned premiums</t>
  </si>
  <si>
    <t>Due to reinsurers</t>
  </si>
  <si>
    <t>Notes payable, net</t>
  </si>
  <si>
    <t>Other liabilities and accrued expenses</t>
  </si>
  <si>
    <t>Total Liabilities</t>
  </si>
  <si>
    <t>Commitments and contingencies</t>
  </si>
  <si>
    <t xml:space="preserve"> </t>
  </si>
  <si>
    <t>Shareholders’ Equity</t>
  </si>
  <si>
    <t>Preferred shares, $0.001 par value, 100,000,000 shares authorized, shares issued and outstanding: December 31, 2016 - 0 and December 31, 2015 - 6,940,500. Liquidation value $1.00 per share</t>
  </si>
  <si>
    <t>Ordinary voting common shares, $0.003 par value, 266,666,667 shares authorized, shares issued and outstanding: December 31, 2016 - 11,895,104 and December 31, 2015 - 11,883,025</t>
  </si>
  <si>
    <t>Restricted voting common shares, $0.003 par value, 33,333,334 shares authorized, shares issued and outstanding: December 31, 2016 - 128,191 and December 31, 2015 - 132,863</t>
  </si>
  <si>
    <t>Additional paid-in capital</t>
  </si>
  <si>
    <t>Retained deficit</t>
  </si>
  <si>
    <t>Accumulated other comprehensive loss, net of tax</t>
  </si>
  <si>
    <t>Total Shareholders’ Equity</t>
  </si>
  <si>
    <t>Total Liabilities and Shareholders’ Equity</t>
  </si>
  <si>
    <t>Consolidated Statements of Financial Position (Parentheticals) - USD ($) $ in Thousands</t>
  </si>
  <si>
    <t>Fixed income securities at fair value, amortized cost</t>
  </si>
  <si>
    <t>Equity securities, at fair value, cost</t>
  </si>
  <si>
    <t>Premium receivable, allowance</t>
  </si>
  <si>
    <t>Preferred shares, par value (USD per share)</t>
  </si>
  <si>
    <t>Preferred shares, shares authorized (in shares)</t>
  </si>
  <si>
    <t>Preferred shares, shares issued (in shares)</t>
  </si>
  <si>
    <t>Preferred stock, shares outstanding (in shares)</t>
  </si>
  <si>
    <t>Preferred shares, liquidation preference per share (USD per share)</t>
  </si>
  <si>
    <t>Common shares, shares authorized (in shares)</t>
  </si>
  <si>
    <t>Common stock, shares, outstanding (in shares)</t>
  </si>
  <si>
    <t>Common shares, par value (USD per share)</t>
  </si>
  <si>
    <t>Common shares, shares issued (in shares)</t>
  </si>
  <si>
    <t>Consolidated Statements of Income and Comprehensive Income - USD ($) $ in Thousands</t>
  </si>
  <si>
    <t>Dec. 31, 2014</t>
  </si>
  <si>
    <t>Revenues [Abstract]</t>
  </si>
  <si>
    <t>Net premiums earned</t>
  </si>
  <si>
    <t>Net investment income</t>
  </si>
  <si>
    <t>Net realized investment gains</t>
  </si>
  <si>
    <t>Other income</t>
  </si>
  <si>
    <t>Total revenue</t>
  </si>
  <si>
    <t>Operating Expenses [Abstract]</t>
  </si>
  <si>
    <t>Net claims incurred</t>
  </si>
  <si>
    <t>Acquisition costs</t>
  </si>
  <si>
    <t>Other underwriting expenses</t>
  </si>
  <si>
    <t>Amortization of intangible assets</t>
  </si>
  <si>
    <t>Interest expense</t>
  </si>
  <si>
    <t>Expenses (recovered) incurred pursuant to stock purchase agreements</t>
  </si>
  <si>
    <t>Expenses incurred related to acquisition of subsidiaries</t>
  </si>
  <si>
    <t>Total expenses</t>
  </si>
  <si>
    <t>Income from operations before income tax expense</t>
  </si>
  <si>
    <t>Income tax (benefit) expense</t>
  </si>
  <si>
    <t>Net income</t>
  </si>
  <si>
    <t>Less: Preferred share dividends</t>
  </si>
  <si>
    <t>Net income attributable to common shareholders</t>
  </si>
  <si>
    <t>Basic weighted average common shares outstanding (in shares)</t>
  </si>
  <si>
    <t>Earnings per common share basic (in dollars per share)</t>
  </si>
  <si>
    <t>Diluted weighted average common shares outstanding (in shares)</t>
  </si>
  <si>
    <t>Earnings per common share diluted (in dollars per share)</t>
  </si>
  <si>
    <t>Consolidated Statements of Comprehensive Income</t>
  </si>
  <si>
    <t>Other comprehensive income (loss):</t>
  </si>
  <si>
    <t>Changes in net unrealized investment gains (losses)</t>
  </si>
  <si>
    <t>Reclassification to income of net realized investment gains</t>
  </si>
  <si>
    <t>Effect of income tax</t>
  </si>
  <si>
    <t>Other comprehensive income (loss)</t>
  </si>
  <si>
    <t>Total comprehensive income</t>
  </si>
  <si>
    <t>Consolidated Statements of Shareholders' Equity - USD ($) $ in Thousands</t>
  </si>
  <si>
    <t>Total</t>
  </si>
  <si>
    <t>Preferred Shares</t>
  </si>
  <si>
    <t>Additional Paid-in Capital</t>
  </si>
  <si>
    <t>Retained Deficit</t>
  </si>
  <si>
    <t>Accumulated Other Comprehensive (Loss) Income</t>
  </si>
  <si>
    <t>Balance at beginning of period at Dec. 31, 2013</t>
  </si>
  <si>
    <t>Increase (Decrease) in Stockholders' Equity [Roll Forward]</t>
  </si>
  <si>
    <t>Proceeds from U.S. public offering, net of offering costs</t>
  </si>
  <si>
    <t>Share-based compensation</t>
  </si>
  <si>
    <t>Balance at end of period at Dec. 31, 2014</t>
  </si>
  <si>
    <t>Issuance of preferred shares</t>
  </si>
  <si>
    <t>Options exercised</t>
  </si>
  <si>
    <t>Balance at end of period at Dec. 31, 2015</t>
  </si>
  <si>
    <t>Preferred dividends paid</t>
  </si>
  <si>
    <t>Retirement of preferred shares</t>
  </si>
  <si>
    <t>Balance at end of period at Dec. 31, 2016</t>
  </si>
  <si>
    <t>Consolidated Statements of Cash Flows - USD ($) $ in Thousands</t>
  </si>
  <si>
    <t>Operating Activities</t>
  </si>
  <si>
    <t>Adjustments to reconcile net income to net cash provided by operating activities:</t>
  </si>
  <si>
    <t>Depreciation and amortization of property and equipment</t>
  </si>
  <si>
    <t>Share-based compensation expense</t>
  </si>
  <si>
    <t>Amortization of deferred gain on sale of headquarters building</t>
  </si>
  <si>
    <t>Deferred income taxes</t>
  </si>
  <si>
    <t>Net realized gains</t>
  </si>
  <si>
    <t>Gain in equity of investees</t>
  </si>
  <si>
    <t>Amortization of bond premiums and discounts</t>
  </si>
  <si>
    <t>Amortization of financing costs</t>
  </si>
  <si>
    <t>Net changes in operating assets and liabilities (net of acquisition):</t>
  </si>
  <si>
    <t>Premiums receivable and other assets, net</t>
  </si>
  <si>
    <t>Due from reinsurers and other insurers</t>
  </si>
  <si>
    <t>Due to reinsurers and other insurers</t>
  </si>
  <si>
    <t>Net cash flows provided by operating activities</t>
  </si>
  <si>
    <t>Investing activities:</t>
  </si>
  <si>
    <t>Purchase of subsidiary (net of cash acquired)</t>
  </si>
  <si>
    <t>Purchases of:</t>
  </si>
  <si>
    <t>Fixed income securities</t>
  </si>
  <si>
    <t>Equity securities</t>
  </si>
  <si>
    <t>Property, equipment and other</t>
  </si>
  <si>
    <t>Proceeds from sale and maturity of:</t>
  </si>
  <si>
    <t>Assets held for sale</t>
  </si>
  <si>
    <t>Net cash flows provided by (used in) investing activities</t>
  </si>
  <si>
    <t>Financing activities:</t>
  </si>
  <si>
    <t>Preferred share buyback</t>
  </si>
  <si>
    <t>Proceeds from notes payable, net of financing costs</t>
  </si>
  <si>
    <t>Repayment of notes payable</t>
  </si>
  <si>
    <t>Net cash flows (used in) provided by financing activities</t>
  </si>
  <si>
    <t>Cash and Cash Equivalents, Period Increase (Decrease) [Abstract]</t>
  </si>
  <si>
    <t>Net change in cash and cash equivalents</t>
  </si>
  <si>
    <t>Cash and cash equivalents, beginning of period</t>
  </si>
  <si>
    <t>Cash and cash equivalents, end of period</t>
  </si>
  <si>
    <t>Supplemental disclosure of cash information:</t>
  </si>
  <si>
    <t>Cash paid for income taxes</t>
  </si>
  <si>
    <t>Cash paid for interest</t>
  </si>
  <si>
    <t>Anchor Holdings Group, Inc. et. al.</t>
  </si>
  <si>
    <t>Supplemental disclosure of noncash investing and financing activities:</t>
  </si>
  <si>
    <t>Preferred Shares Issued</t>
  </si>
  <si>
    <t>Preferred Stock Canceled</t>
  </si>
  <si>
    <t>Gateway Insurance Company</t>
  </si>
  <si>
    <t>Nature of Operations and Basis of Presentation</t>
  </si>
  <si>
    <t>Accounting Policies [Abstract]</t>
  </si>
  <si>
    <t>NATURE OF OPERATIONS AND BASIS OF PRESENTATION Atlas Financial Holdings, Inc. ("Atlas" or "We"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as of March 11, 2015, Global Liberty Insurance Company of New York ("Global Liberty"); and other non-insurance company subsidiaries: Anchor Group Management, Inc. ("Anchor Management"), Plainview Premium Finance Company, Inc. ("Plainview Delaware") and Plainview Delaware's wholly-owned subsidiary, Plainview Premium Finance Company of California, Inc. ("Plainview California" and together with Plainview Delaware, "Plainview").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2 of those states plus the District of Columbia. The Insurance Subsidiaries share common management and operating infrastructure. Atlas' ordinary voting common shares are listed on the NASDAQ stock exchange under the symbol "AFH." 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Seasonality -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Additionally, we implemented our New York “excess taxi program” in the third quarter of 2012, which has an annual renewal date in the third quarter. Net underwriting income is driven mainly by the timing and nature of claims, which can vary widely. Summary of Significant Accounting Policies Principles of consolidation -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income and comprehensive income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American Insurance Acquisition Inc. (Delaware) American Country Insurance Company (Illinois) American Service Insurance Company, Inc. (Illinois) Camelot Services, Inc. (Missouri) - merged into American Insurance Acquisition Inc. during the fourth quarter of 2014 Gateway Insurance Company (Missouri) Anchor Holdings Group, Inc. (New York) Global Liberty Insurance Company of New York (New York) Plainview Premium Finance Company, Inc. (Delaware) Plainview Premium Finance Company of California, Inc. (California) Anchor Group Management, Inc. (New York) 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such changes could be material. Significant estimates in the accompanying financial statements also include the fair values of investments, deferred policy acquisition cost recoverability, deferred tax asset valuation and business combinations. Financial instruments - Financial instruments are recognized and derecognized using trade date accounting, since that is the date Atlas contractually commits to the purchase or sale with the counterparty. Effective interest method - For securities other than mortgage backed and asset backed, Atlas utilizes the effective interest method to calculate the amortized cost of the financial asset and to amortize or accrete the discount or premium over the remaining life. The effective interest rate is the rate that discounts the estimated future cash flows through the expected life of the financial instrument. Mortgage backed and asset 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Cash and cash equivalents - Cash and cash equivalents include cash and highly liquid securities with original maturities of 90 days or less. Available for sale - Investments in fixed income and equity securities are classified as available for sale. Securities are classified as available for sale when Atlas may decide to sell those securities due to changes in market interest rates, liquidity needs, changes in yields or alternative investments, and for other reasons. Available-for-sale securities are carried at fair value, with unrealized gains and losses, net of income tax, included as a separate component of accumulated other comprehensive income (loss) in shareholders' equity. Impairment of financial assets - 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than-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Under Accounting Standards Codification ("ASC"), with respect to an investment in an impaired debt security, other-than-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income. If Atlas determines that it is probable it will be unable to collect all amounts and Atlas has no intent to sell the debt security, a credit loss is recognized in net investment gains (losses) on investments in the consolidated statements of income to the extent that the present value of expected cash flows is less than the amortized cost basis; any difference between fair value and the new amortized cost basis (net of the credit loss) is reflected in other comprehensive income (losses), net of applicable income taxes. 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an OTTI is identified, the equity security is adjusted to fair value through a charge to earnings. Fair values of financial instruments -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 registered investment advisor specializing in the management of insurance company portfolios. Management works directly with them to ensure that Atlas benefits from their expertise and also evaluates investments as well as specific positions independently using internal resources. Atlas' investment adviso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market data (credit spread, equity prices, trends in this data for the issuer and the issuer's industry). Reviews also consider industry trends and the macro-economic environment. This analysis is continuous, integrating new information as it becomes available. As of December 31, 2016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o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o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 Premiums receivable -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Deferred policy acquisition costs ("DPAC") - Atlas defers producers’ commissions, premium taxes and other underwriting costs directly relating to the successful acquisition of premiums written to the extent they are considered recoverable. These costs are then expensed as the related premiums are earned.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 When anticipated claims, claim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any of the years ended December 31, 2016, 2015, and 2014 . Income taxes - Income taxes expense (benefit) includes all taxes based on taxable income (loss) of Atlas and its subsidiaries, and are recognized in the statement of income and comprehensive income except to the extent that they relate to items recognized directly in other comprehensive income, in which case the income tax effect is also recognized in other comprehensive income.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eferred tax asset,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 Goodwill – Atlas recognized goodwill as part of the acquisition of Anchor Holdings Group, Inc. The amounts recognized represent the cost of the acquisition above the fair value of the net assets acquired. Atlas reviews goodwill at least annually for impairment. Atlas concluded that there was no goodwill impairment in either of the years ended December 31, 2016 and 2015 . Intangible assets –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 of state insurance licenses, and these intangible assets are reviewed for impairment at least annually. Atlas concluded that there was no indefinite-lived intangible asset impairment in any of the years ended December 31, 2016, 2015, and 2014 .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Business combinations - The value of certain assets and liabilities acquired are subject to adjustment from the initial purchase price allocation as additional information is obtained, including, but not limited to, valuation of separately identifiable intangibles, the preferred stock issued to the seller, and deferred taxes. The valuations are finalized within 12 months of the close of the acquisition (not including claims reserve development consideration, if applicable). The changes upon finalization to the initial purchase price allocation and valuation of assets and liabilities may result in an adjustment to identifiable intangible assets and goodwill. Adjustments to the provisional amounts identified during the measurement period are recognized in the reporting period in which the adjustment amounts are determined. The effect of changes in depreciation, amortization, or other income effects, if any, as a result of the change to the provisional amounts, calculated as if the accounting had been completed at the acquisition date, are recorded in the financial statements and presented separately on the income statement in the reporting period in which the adjustment amounts are determined. Property and equipment – Buildings, office equipment, and internal use software are stated at historical cost less depreciation. Subsequent costs are included in the asset’s carrying amount or capitalized as a separate asset only when it is probable that future economic benefits will be realized. Land is stated at historical cost. Repairs and maintenance are recognized as an expense during the period incurred. Depreciation on buildings and building improvements are provided on a straight-line basis over the estimated useful life of 33 years. Depreciation on equipment is provided on a straight-line basis over the estimated useful lives which range from 5 years for vehicles, 5 years for furniture, 5 years for enterprise software and 3 years for all other software and computer equipment and the term of the lease for leased equipment. Insurance contracts –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 Revenue recognition - Premium income is recognized on a pro rata basis over the terms of the respective insurance contracts. Unearned premiums represent the portion of premiums written that are related to the unexpired terms of the policies in force. Claims liabilities - The provision for unpaid claims represent the estimated liabilities for reported claims, plus those incurred but not yet reported and the related estimated claims adjustment expenses, such as legal fees. Unpaid claims adjustment expenses are determined using case-basis evaluations and statistical analyses, including insurance industry claims data, and represent estimates of the ultimate cost of all claims incurred. Although considerable variability is inherent in such estimates, management believes that the liability for unpaid claims and claims adjustment expenses is adequate. The estimates are continually reviewed and adjusted as necessary; such adjustments are included in current operations and are accounted for as changes in estimates. Reinsurance -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 Share-based compensation - Atlas has a share-based compensation plan that is described in Note 12, 'Share-Based Compensation,' to the Consolidated Financial Statements. Atlas uses the fair-value method of accounting to determine and account for equity settled transactions and to determine stock-based compensation for awards granted to employees and non-employees. For stock-based compensation for awards granted to employees and non-employees that include a performance provision, the Monte-Carlo simulation model is utilized to determine fair value. Stock-based compensation prior to 2015 was valued using the Black-Scholes option pricing model. Compensation expense is recognized over the period that the stock options vest, with a corresponding increase to additional paid in capital. For option awards with graded vesting, expense is recognized on a straight line basis over the service period for the entire award. Operating segments - Atlas operates in one business segment, the property and casualty insurance business. Reclassifications - Certain accounts in the prior years' consolidated financial statement have been reclassified for comparative purposes to conform to the current year's presentation.</t>
  </si>
  <si>
    <t>New Accounting Standards</t>
  </si>
  <si>
    <t>NEW ACCOUNTING STANDARDS Pertinent Accounting Standard Updates ("ASUs") are issued from time to time by the Financial Accounting Standards Board ("FASB") and are adopted by the Company as they become effective. All recently issued accounting pronouncements with effective dates prior to January 1, 2017 have been adopted by the company. In January 2017, the FASB issued ASU 2017-04, Intangibles—Goodwill and Other (Topic 350): Simplifying the Test for Goodwill Impairment . The provisions of this update simplify the subsequent measurement of goodwill by eliminating Step 2 from the quantitative analysis. For public entities, this guidance is effective for years beginning after December 15, 2019, including interim periods within those years. Early adoption is permitted after January 1, 2017. Atlas has goodwill associated with one of the insurance subsidiaries and is subject to annual goodwill impairment testing. The adoption of this ASU is not expected to have an impact on the consolidated financial statements. Atlas is planning on early adoption beginning with the 2017 goodwill impairment testing.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 This update adds references to the SEC Staff comments on how a company should evaluate ASUs that will be adopted in the future to ASU 2014-09, ASU 2016-02 and ASU 2016-13. This ASU was effective upon issuance and has been adopted by Atlas. As such, Atlas has reviewed these disclosures and all disclosures pertaining to ASUs that will be adopted to provide additional qualitative information. In October 2016, the FASB issued ASU 2016-16, Income Taxes (Topic 740): Intra-Entity Transfers of Assets Other Than Inventory . The provisions of this update modify the income tax consequences for intra entity transaction not involving inventory. For public entities, this guidance is effective for years beginning after December 15, 2017, including interim periods within those years. Early adoption is permitted. The Company plans on adopting the update on the required effective date using the prescribed modified retrospective approach. Atlas has a number of fixed income securities that were transferred between companies owned by Atlas creating temporary tax differences that will be reversed upon adoption as an adjustment to retained earnings. The current balance of this adjustment is not considered material to the consolidated financial statement results. The amount of the adjustment may decline as certain of these securities mature or are sold. In August 2016, the FASB issued ASU 2016-15, Statement of Cash Flows (Topic 230) . The provisions of this update address the diversity in practice of eight issues on the cash flow statement. For public entities, this guidance is effective for years beginning after December 15, 2017, including interim periods within those years. Early adoption is permitted. The Company plans on adopting the update on the required effective date by retrospectively restating all required amounts for the periods presented in the consolidated financial statements. Atlas' current presentation of the cash flows statement is not expected to change as a result of this ASU. Atlas is planning on electing the cumulative earnings approach for distributions from equity method investees upon adoption, which is consistent with current practice.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therefore the provisions of this update are not expected to have a material impact on the consolidated financial statements. Atlas will continue to monitor the investment portfolio and other financial instruments until adoption for any changes. In March 2016, the FASB issued ASU 2016-09, Compensation - Stock Compensation (Topic 718) . The provisions of this update simplify certain areas around share-based compensation transactions including income taxes and cash flow classifications. Each amendment within this update has specific guidance on the method of application, which includes prospective, retrospective, and modified retrospective applications. For public entities, this guidance is effective for years beginning after December 15, 2016, including interim periods within those years. Early adoption is permitted. The Company plans on adopting the update on the required effective date. Atlas did not have any tax "windfall" net operating loss carryforwards as of January 1, 2017, therefore no cumulative effect adjustment is needed. All tax related cash flows will be included in the operating section of the Consolidated Statements of Cash Flows with other taxes retrospectively. Reclassifications will be made between the "Share-based compensation expense" and "Premiums receivable and other assets, net" lines of "Operating activities" for all prior periods. Atlas is making the election to estimate future forfeitures, which is consistent with current accounting treatment.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using the modified retrospective approach to restate beginning with the earliest period presented. See Note 8, 'Commitments and Contingencies,' to the Consolidated Financial Statements for further discussion of the future lease commitments. The adoption of this update is expected to increase both assets and liabilities, equally, on the Consolidated Statements of Financial Positions by the present value of the leases at each reporting date. There is no expected impact to any of Atlas' current financial covenants as a result of the increase to reported liabilities.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plans on adopting the update on the required effective date. Atlas has a small portion of its investment portfolio invested in equities covered within the scope of this ASU that will require an adjustment to retained earnings upon adoption. The amount of the adjustment is not expected to be material to the consolidated financial statements. While the current impact of adoption is not expected to be material, the impact of this ASU could potentially add volatility to the company's earnings as a result of market risk. In May 2015, the FASB issued ASU 2015-09, Financial Services - Insurance (Topic 944): Disclosures about Short-Duration Contracts . The new disclosures, which are required for annual periods beginning after December 31, 2015 and for interim periods beginning after December 31, 2016, are intended to provide additional information about insurance liabilities including the nature, amount, timing, and uncertainty of future cash flows related to those liabilities. The Company adopted this new disclosure in the fourth quarter of 2016. See Note 11, 'Claims Liabilities,' to the Consolidated Financial Statements for the additional disclosures required under this ASU. In April 2015, the FASB issued ASU 2015-03, Interest - Imputation of Interest (Topic 835-30): Simplifying the Presentation of Debt Issuance Costs . The new disclosures require debt issuance costs related to a recognized debt liability be presented in the balance sheet as a direct deduction from the carrying amount of that debt liability. The amendments in this disclosure are effective for financial statements issued for fiscal years beginning after December 15, 2015, and interim periods within those fiscal years. The Company adopted this new disclosure in the first quarter of 2016. See Note 20, 'Change in Accounting Principle,' to the Consolidated Financial Statements for further discussion. The FASB issued ASU 2014-09, ASU 2015-14, ASU 2016-10, ASU 2016-12, ASU 2016-20 and ASU 2017-05,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Early adoption is permitted, but only for interim and annual periods beginning after December 15, 2016. The Company plans to adopt the update on the required effective date. While these updates to Topic 606 are expected to have a significant impact on many companies, most of Atlas' revenue is derived from transactions that do not fall within the scope of Topic 606, namely insurance contracts and lease income. The adoption of these ASUs are not expected to have a material impact on the consolidated financial statements. Atlas will continue to monitor and examine transactions that could potentially fall within the scope of Topic 606. All other recently issued pronouncements with effective dates after December 31, 2016 are not expected to have a material impact on the Consolidated Financial Statements.</t>
  </si>
  <si>
    <t>Acquisitions</t>
  </si>
  <si>
    <t>Business Combinations [Abstract]</t>
  </si>
  <si>
    <t>ACQUISITIONS Acquisition of Anchor Holdings Group, Inc. et. al. On March 11, 2015, Atlas acquired Anchor Holdings Group, Inc., a privately owned insurance holding company, and its wholly owned subsidiary, Global Liberty, along with its affiliated entities, Anchor Management, and Plainview (collectively, "Anchor"), from an unaffiliated third party. Anchor provides specialized commercial insurance products, including commercial automobile insurance to niche markets such as taxi, black car and sedan service owners and operators primarily in the New York market. Atlas' acquisition of Anchor expands our distribution channel for core commercial automobile lines and provides incremental licensure as well as important infrastructure in the large New York market. Global Liberty also wrote homeowners insurance in the northeast, which was put into runoff, subject to applicable regulatory requirements, prior to the transaction. Under the terms of the stock purchase agreement, the purchase price was based on the combined U.S. GAAP book value of Anchor as of December 31, 2014. The total purchase price for the combined entities of Anchor was $23.2 million , consisting of a combination of cash and Atlas preferred shares, and is estimated at approximately 1.3 times combined U.S. GAAP book value. Consideration consisted of approximately $19.2 million in cash and $4.0 million of Atlas preferred shares (consisting of a total of 4,000,000 preferred shares at $1.00 per preferred share), subject to the future development of Global Liberty’s actual claims reserves for certain lines of business during the five year period after the acquisition. During the fourth quarter of 2016, Atlas canceled all 4,000,000 of the preferred shares pursuant to the terms of the Anchor stock purchase agreement due to the adverse development of Global Liberty’s pre-acquisition claims reserves. The Anchor acquisition was accounted for using the acquisition method. Atlas began consolidating Anchor on March 11, 2015, therefore their financial results are included in Atlas' consolidated financial results starting with the three month period ended March 31, 2015. However, the following unaudited pro forma summary presents Atlas' consolidated financial information for the years ended December 31, 2015 and 2014 as if Anchor had been acquired on January 1, 2014. These amounts have been calculated after applying the Company's accounting policies had the acquisition been completed on January 1, 2014. 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 in '000s, except per share information) Year Ended December 31, 2015 December 31, 2014 Revenue $ 162,311 $ 134,883 Income from operations before income tax expense 1 23,601 16,212 Net income 1 15,420 20,370 Earnings per common share basic 1 $ 1.26 $ 1.84 Earnings per common share diluted 1 $ 1.21 $ 1.77 1 - Excludes expenses incurred in the connection with the Anchor acquisition From the date of acquisition through December 31, 2015, Anchor earned revenue of $27.5 million and net income of $2.4 million . The value of certain assets and liabilities acquired are subject to adjustment as additional information is obtained, including, but not limited to, valuation of separately identifiable intangibles, the preferred stock issued to the seller, and deferred taxes. The valuations were finalized during the year ended December 31, 2015 (not including claims reserve development consideration). The changes upon finalization to the preliminary valuation of assets and liabilities resulted in an adjustment to identifiable intangible assets, goodwill, deferred tax and other liabilities. The following table presents the adjusted values of assets acquired and liabilities assumed for the Anchor acquisition based on its estimated fair value on March 11, 2015. ($ in '000s) Purchase Consideration Cash $ 19,199 Preferred stock 4,000 Total $ 23,199 Allocation of Purchase Price Cash and investments $ 48,508 Other current assets 33,303 Property and equipment 22 Goodwill 2,726 Intangible assets 4,500 Total Assets $ 89,059 Claims liabilities $ 30,731 Unearned premiums 22,976 Accounts payable and other liabilities 11,231 Deferred tax liabilities, net 922 Total Liabilities $ 65,860 Net assets acquired $ 23,199 The acquisition of Anchor resulted in the recognition of intangible assets and goodwill valued at $4.5 million and $2.7 million , respectively. The Company recorded an adjustment to the purchase price allocation and amortization related to the identified intangible assets during the fourth quarter of 2015. Atlas recognized amortization expense of $390,000 and $315,000 for the years ended December 31, 2016 and 2015 , respectively, related to intangible assets acquired in the Anchor transaction. Atlas incurred no transaction expenses related to the Anchor acquisition for the year ended December 31, 2016 , $999,000 in transaction expenses for the year ended December 31, 2015 and $694,000 in transaction expenses for the year ended December 31, 2014 . Intangible Assets The following table presents a summary of definite-lived intangible assets by major asset class as of December 31, 2016 and December 31, 2015 : ($ in '000s) As of December 31, 2016 Economic Useful Life Gross Carrying Amount Accumulated Amortization Net Trade name and trademark 15 years $ 1,800 $ 217 $ 1,583 Customer relationship 10 years 2,700 488 2,212 State insurance licenses Indefinite 740 — 740 $ 5,240 $ 705 $ 4,535 As of December 31, 2015 Economic Useful Life Gross Carrying Amount Accumulated Amortization Net Trade name and trademark 15 years $ 1,800 $ 97 $ 1,703 Customer relationship 10 years 2,700 218 2,482 State insurance licenses Indefinite 740 — 740 $ 5,240 $ 315 $ 4,925 Estimated future amortization expense for definite-lived intangible assets is $390,000 for each of the next five years. Acquisition of Gateway Insurance Company In 2013 we acquired Camelot Services, Inc. ("Camelot Services"), a privately owned insurance holding company, and its sole subsidiary Gateway from an unaffiliated third party. Gateway provides specialized commercial insurance products, including commercial automobile insurance to niche markets such as taxi, black car and sedan service owners and operators. Under the terms of the stock purchase agreement, additional consideration may be paid to the seller, or returned to us by the seller, depending upon, among other things, the future development of Gateway’s actual claims reserves for certain lines of business and the utilization of certain deferred tax assets over time. During the third quarter of 2016, the Company and the former owner of Camelot Services agreed to settle the additional consideration related to future claim development and the utilization of certain tax assets. Atlas redeemed all 2,538,560 of the remaining preferred shares issued as additional consideration and paid all accrued dividends. The acquisition of Gateway resulted in the recognition of intangible assets, comprised entirely of state insurance licenses valued at $740,000 . The state insurance licenses are considered to have an indefinite life and will not be amortized, but will be evaluated for impairment at least annually. Thus, Atlas recognized no amortization expense during the years ended December 31, 2016, 2015, and 2014 related to intangible assets acquired in the Gateway transaction.</t>
  </si>
  <si>
    <t>Earnings Per Share</t>
  </si>
  <si>
    <t>Earnings Per Share [Abstract]</t>
  </si>
  <si>
    <t>EARNINGS PER SHARE Earnings per ordinary voting common share, restricted voting common share, and participative restricted stock unit ("RSU") (collectively, the "common shares") for the years ended December 31, 2016 , December 31, 2015 , and December 31, 2014 are as follows ($ in '000s, except share and per share amounts): Year Ended December 31, 2016 2015 2014 Basic: Income from operations before income tax expense $ 512 $ 22,046 $ 11,935 Income tax (benefit) expense (2,134 ) 7,616 (5,767 ) Net income $ 2,646 $ 14,430 $ 17,702 Less: Preferred share dividends 281 276 94 Net income attributable to common shareholders for earnings per common share basic $ 2,365 $ 14,154 $ 17,608 Basic weighted average common shares outstanding 12,045,519 11,975,579 10,937,181 Earnings per common share basic $ 0.20 $ 1.18 $ 1.61 Diluted: Basic weighted average common shares outstanding 12,045,519 11,975,579 10,937,181 Dilutive potential ordinary shares: Dilutive stock options outstanding 177,364 186,656 150,407 Dilutive shares upon preferred share conversion — 573,444 254,000 Diluted weighted average common shares outstanding 12,222,883 12,735,679 11,341,588 Earnings per common share diluted $ 0.19 $ 1.13 $ 1.56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or, in the case of the convertible preferred shares, using the "if-converted" method). Atlas’ dilutive potential ordinary voting common shares consist of outstanding stock options to purchase ordinary voting common shares and preferred shares potentially convertible to ordinary voting common shares at the option of the holder at any date after December 31, 2018 ( 2,538,560 preferred shares at the rate of 0.1270 ordinary voting common shares for each preferred share related to the Gateway acquisition, all of which were redeemed during the third quarter of 2016, are considered to have been redeemed on the last day of the third quarter of 2016) and after March 11, 2020 ( 4,000,000 preferred shares at the rate of 0.0500 ordinary voting common shares for each preferred share related to the Anchor acquisition, all of which were canceled as of December 31, 2016). Refer to Note 14, 'Share Capital,' to the Consolidated Financial Statements for further discussion regarding the redemption and cancellation of the preferred shares. The effects of these convertible instruments are excluded from the computation of earnings per common share diluted in periods in which the effect would be anti-dilutive. Convertible preferred shares are anti-dilutive when the amount of dividend declared or accumulated in the current period per common share obtainable upon conversion exceeds earnings per common share basic. For the year ended December 31, 2016 , all exercisable stock options were deemed to be dilutive and all of the convertible preferred shares were deemed to be anti-dilutive. The potentially dilutive impact for the convertible preferred stock excluded from the calculation due to anti-dilution is 441,357 common shares for the year ended December 31, 2016 . For the years ended December 31, 2015 and 2014 , all of the convertible preferred shares and all exercisable stock options were deemed to be dilutive.</t>
  </si>
  <si>
    <t>Investments</t>
  </si>
  <si>
    <t>Investments [Abstract]</t>
  </si>
  <si>
    <t>INVESTMENTS The cost or amortized cost, gross unrealized gains and losses and fair value for Atlas’ investments in fixed income securities and equities are as follows as of ($ in '000s): December 31, 2016 Cost or Amortized Cost Gross Unrealized Gains Gross Unrealized Losses Fair Value Fixed Income Securities: U.S. Treasury and other U.S. government obligations $ 22,716 $ 15 $ (257 ) $ 22,474 States, municipalities and political subdivisions 10,647 25 (202 ) 10,470 Corporate Banking/financial services 22,890 105 (143 ) 22,852 Consumer goods 8,637 45 (89 ) 8,593 Capital goods 7,807 109 (43 ) 7,873 Energy 3,689 88 (42 ) 3,735 Telecommunications/utilities 7,746 22 (151 ) 7,617 Health care 1,376 3 (22 ) 1,357 Total Corporate 52,145 372 (490 ) 52,027 Mortgage Backed Mortgage backed - agency 34,332 98 (416 ) 34,014 Mortgage backed - commercial 21,277 132 (251 ) 21,158 Total Mortgage Backed 55,609 230 (667 ) 55,172 Other asset backed 16,334 39 (29 ) 16,344 Total Fixed Income Securities $ 157,451 $ 681 $ (1,645 ) $ 156,487 Equities 5,598 625 — 6,223 Totals $ 163,049 $ 1,306 $ (1,645 ) $ 162,710 December 31, 2015 Cost or Amortized Cost Gross Unrealized Gains Gross Unrealized Losses Fair Value Fixed Income Securities: U.S. Treasury and other U.S. government obligations $ 23,555 $ 12 $ (84 ) $ 23,483 States, municipalities and political subdivisions 21,974 232 (52 ) 22,154 Corporate Banking/financial services 21,963 117 (166 ) 21,914 Consumer goods 7,813 43 (121 ) 7,735 Capital goods 15,524 127 (556 ) 15,095 Energy 4,807 — (401 ) 4,406 Telecommunications/utilities 12,298 27 (450 ) 11,875 Health care 3,038 — (17 ) 3,021 Total Corporate 65,443 314 (1,711 ) 64,046 Mortgage Backed Mortgage backed - agency 34,874 112 (313 ) 34,673 Mortgage backed - commercial 19,961 158 (244 ) 19,875 Total Mortgage Backed 54,835 270 (557 ) 54,548 Other asset backed 19,648 14 (120 ) 19,542 Total Fixed Income Securities $ 185,455 $ 842 $ (2,524 ) $ 183,773 Equities 4,147 139 (46 ) 4,240 Totals $ 189,602 $ 981 $ (2,570 ) $ 188,013 The following table summarizes the amortized cost and fair value of fixed income securities by contractual maturity ($ in '000s). As certain securities and debentures have the right to call or prepay obligations, the actual settlement dates may differ from contractual maturity. As of December 31, 2016 Amortized Cost Fair Value Due in less than one year $ 8,729 $ 8,732 Due in one through five years 43,772 43,808 Due after five through ten years 27,618 27,263 Due after ten years 5,389 5,168 Total contractual maturity 85,508 84,971 Total mortgage and asset backed 71,943 71,516 Total $ 157,451 $ 156,487 Management performs a quarterly analysis of Atlas’ investment holdings to determine if declines in fair value are other than 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There were no other-than-temporary impairments recorded for the years ended December 31, 2016, 2015, and 2014 as a result of the above analysis performed by management. The aging of unrealized losses on the Company's investments in fixed income securities and equities is presented as follows ($ in '000s): Less Than 12 Months More Than 12 Months Total As of December 31, 2016 Fair Value Unrealized Losses Fair Value Unrealized Losses Fair Value Unrealized Losses Fixed Income Securities: U.S. Treasury and other U.S. government obligations $ 16,187 $ (257 ) $ — $ — $ 16,187 $ (257 ) States, municipalities and political subdivisions 7,604 (202 ) — — 7,604 (202 ) Corporate Banking/financial services 12,429 (143 ) 132 — 12,561 (143 ) Consumer goods 5,453 (83 ) 222 (6 ) 5,675 (89 ) Capital goods 3,224 (37 ) 100 (6 ) 3,324 (43 ) Energy 229 (1 ) 959 (41 ) 1,188 (42 ) Telecommunications/utilities 2,620 (73 ) 962 (78 ) 3,582 (151 ) Health care 476 (22 ) — — 476 (22 ) Total Corporate 24,431 (359 ) 2,375 (131 ) 26,806 (490 ) Mortgage Backed Mortgage backed - agency 21,818 (372 ) 2,092 (44 ) 23,910 (416 ) Mortgage backed - commercial 10,235 (205 ) 2,053 (46 ) 12,288 (251 ) Total Mortgage Backed 32,053 (577 ) 4,145 (90 ) 36,198 (667 ) Other asset backed 977 (2 ) 4,118 (27 ) 5,095 (29 ) Total Fixed Income Securities $ 81,252 $ (1,397 ) $ 10,638 $ (248 ) $ 91,890 $ (1,645 ) Less Than 12 Months More Than 12 Months Total As of December 31, 2015 Fair Value Unrealized Losses Fair Value Unrealized Losses Fair Value Unrealized Losses Fixed Income Securities: U.S. Treasury and other U.S. government obligations $ 9,712 $ (49 ) $ 3,256 $ (35 ) $ 12,968 $ (84 ) States, municipalities and political subdivisions 5,870 (46 ) 553 (6 ) 6,423 (52 ) Corporate Banking/financial services 12,216 (161 ) 595 (5 ) 12,811 (166 ) Consumer goods 6,044 (121 ) — — 6,044 (121 ) Capital goods 9,425 (428 ) 755 (128 ) 10,180 (556 ) Energy 3,862 (337 ) 544 (64 ) 4,406 (401 ) Telecommunications/utilities 8,811 (450 ) — — 8,811 (450 ) Health care 3,021 (17 ) — — 3,021 (17 ) Total Corporate 43,379 (1,514 ) 1,894 (197 ) 45,273 (1,711 ) Mortgage Backed Mortgage backed - agency 25,168 (255 ) 1,921 (58 ) 27,089 (313 ) Mortgage backed - commercial 10,022 (129 ) 3,445 (115 ) 13,467 (244 ) Total Mortgage Backed 35,190 (384 ) 5,366 (173 ) 40,556 (557 ) Other asset backed 16,203 (113 ) 1,084 (7 ) 17,287 (120 ) Total Fixed Income Securities $ 110,354 $ (2,106 ) $ 12,153 $ (418 ) $ 122,507 $ (2,524 ) Equities 1,062 (46 ) — — 1,062 (46 ) Totals $ 111,416 $ (2,152 ) $ 12,153 $ (418 ) $ 123,569 $ (2,570 ) As of December 31, 2016 , we held 316 individual fixed income securities that were in an unrealized loss position, of which 39 individual fixed income securities were in a continuous loss position for longer than 12 months. As of December 31, 2015 , we held 435 and 1 individual fixed income and equity securities, respectively, that were in an unrealized loss position, of which 35 individual fixed income securities were in a continuous loss position for longer than 12 months. We did not recognize the unrealized losses in earnings on these fixed income securities for the years ended December 31, 2016 and 2015 , because we neither intend to sell the securities nor do we believe that it is more likely than not that we will be required to sell these securities before recovery of their amortized costs. The following table summarizes the components of net investment income for the years ended December 31, 2016, 2015, and 2014 ($ in '000s): Year Ended December 31, 2016 2015 2014 Total investment income Interest income $ 3,747 $ 3,371 $ 2,848 Dividends — 43 20 Income from other investments 1,942 1,344 693 Investment expenses (865 ) (782 ) (451 ) Net investment income $ 4,824 $ 3,976 $ 3,110 The following table presents the aggregate proceeds, gross realized gains and gross realized losses from sales of fixed income securities and equities for the years ended December 31, 2016, 2015, and 2014 ($ in '000s): 2016 2015 2014 Proceeds from Sales Gains on Sales Losses on Sales Proceeds from Sales Gains on Sales Losses on Sales Proceeds from Sales Gains on Sales Losses on Sales Fixed income securities $ 57,938 $ 1,284 $ (119 ) $ 38,401 $ 574 $ (86 ) $ 24,942 $ 425 $ (59 ) Equities 662 65 — 1,402 69 (81 ) 13 6 — Total $ 58,600 $ 1,349 $ (119 ) $ 39,803 $ 643 $ (167 ) $ 24,955 $ 431 $ (59 ) The following table summarizes the components of net investment realized gains (losses) for the years ended December 31, 2016, 2015, and 2014 ($ in '000s): Year Ended December 31, 2016 2015 2014 Fixed income securities $ 1,165 $ 487 $ 366 Equities 65 (12 ) 6 Other — (20 ) 10 Net investment realized gains $ 1,230 $ 455 $ 382 Other Investments: Atlas' other investments are comprised of collateral loans and various limited partnerships that invest in income-producing real estate, equities, or catastrophe bonds. Atlas accounts for these limited partnership investments using the equity method of accounting. As of December 31, 2016 , the carrying values of these other investments were approximately $32.2 million versus approximately $22.9 million as of December 31, 2015 . The carrying values of the equity method limited partnerships were $24.9 million and $22.8 million as of December 31, 2016 and December 31, 2015 , respectively. The carrying value of these investments is Atlas' share of the net book value for each limited partnership, an amount that approximates fair value. Atlas receives payments on a routine basis that approximate the income earned on one of the limited partnerships that invest in income-producing real estate. The carrying values of the collateral loans were $7.2 million and $98,000 as of December 31, 2016 and December 31, 2015 , respectively. The following table summarizes investments in equity method investments by investment type as of December 31, 2016 and December 31, 2015 ($ in '000s): Unfunded Commitments Carrying Value As of December 31, 2016 2016 2015 Real estate $ 2,497 $ 10,514 $ 10,202 Insurance linked securities — 9,178 8,747 Activist hedge funds — 4,336 3,685 Venture capital 300 906 205 Total Equity Method Investments $ 2,797 $ 24,934 $ 22,839 The Company recognizes an impairment loss for equity method limited partnerships when evidence demonstrates that the loss is other-than-temporary. To determine if an other-than-temporary impairment has occurred, the Company evaluates whether or not the investee could sustain a level of earnings that would justify the carrying amount of the investment. Collateral loans are considered impaired when it is probable that the Company will not collect the contractual principal and interest. Valuation allowances are established for impaired loans equal to the fair value of the collateral less costs to sell or the present value of the loan's expected future repayment cash flows discounted at the loan's original effective interest rate. Valuation allowances are adjusted for subsequent changes in the fair value of the collateral less costs to sell or the present value of the loan's expected future repayment cash flows. As of December 31, 2016 and as of December 31, 2015 , the Company had no valuation allowances established for impaired loans. Collateral pledged: As of December 31, 2016 and 2015 , bonds and term deposits with a fair value of $15.1 million and $15.8 million , respectively,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s of December 31, 2016 and as of December 31, 2015 , the amounts of such pledged securities were $5.6 million and $3.6 million ,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si>
  <si>
    <t>Fair Value of Financial Instruments</t>
  </si>
  <si>
    <t>Financial and Credit Risk Management [Abstract]</t>
  </si>
  <si>
    <t>FAIR VALUE OF FINANCIAL INSTRUMENTS U.S. GAAP requires certain assets and liabilities to be reported at fair value in the financial statements and provides a framework for establishing that fair value.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Level 2 - Observable market-based inputs or unobservable inputs that are corroborated by market data. Level 3 - Unobservable inputs that are not corroborated by market data.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Atlas' assessment of the significance of a particular input to the fair value measurement requires judgment, and may affect the placement of the asset or liability within the fair value hierarchy levels. The following is a summary of significant valuation techniques for assets measured at fair value on a recurring basis: Level 1 Equities: Comprised of publicly-traded common stocks. Valuation is based on unadjusted quoted prices for identical assets in active markets that Atlas can access. Fixed Income: Comprised of certain U.S. Treasury fixed income securities. Valuation is based on unadjusted quoted prices for identical assets in active markets that Atlas can access. Level 2 States, Municipalities and Political Subdivisions: Comprised of U.S. States, Territories and Possessions, U.S. Political Subdivisions of States, Territories and Possessions, U.S. Special Revenue and Special Assessment Obligations. The primary inputs to the valuation include quoted prices for identical assets in inactive markets or similar assets in active or inactive markets, contractual cash flows, benchmark yields and credit spreads. Corporate Bonds: Comprised of investment-grade fixed income securities. The primary inputs to the valuation include quoted prices for identical assets in inactive markets or similar assets in active or inactive markets, contractual cash flows, benchmark yields and credit spreads. Mortgage-backed and Other asset-backed: Comprised of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The following table summarizes Atlas' investments at fair value as of December 31, 2016 and December 31, 2015 ($ in '000s): December 31, 2016 Level 1 Level 2 Level 3 Total Fixed Income Securities: U.S. Treasury and other U.S. government obligations $ 22,474 $ — $ — $ 22,474 States, municipalities and political subdivisions — 10,470 — 10,470 Corporate Banking/financial services — 22,852 — 22,852 Consumer goods — 8,593 — 8,593 Capital goods — 7,873 — 7,873 Energy — 3,735 — 3,735 Telecommunications/utilities — 7,617 — 7,617 Health care — 1,357 — 1,357 Total Corporate — 52,027 — 52,027 Mortgage Backed Mortgage backed - agency — 34,014 — 34,014 Mortgage backed - commercial — 21,158 — 21,158 Total Mortgage Backed — 55,172 — 55,172 Other asset backed — 16,344 — 16,344 Total Fixed Income Securities $ 22,474 $ 134,013 $ — $ 156,487 Equities 6,223 — — 6,223 Totals $ 28,697 $ 134,013 $ — $ 162,710 December 31, 2015 Level 1 Level 2 Level 3 Total Fixed Income Securities: U.S. Treasury and other U.S. government obligations $ 23,483 $ — $ — $ 23,483 States, municipalities and political subdivisions — 22,154 — 22,154 Corporate Banking/financial services — 21,914 — 21,914 Consumer goods — 7,735 — 7,735 Capital goods — 15,095 — 15,095 Energy — 4,406 — 4,406 Telecommunications/utilities — 11,875 — 11,875 Health care — 3,021 — 3,021 Total Corporate — 64,046 — 64,046 Mortgage Backed Mortgage backed - agency — 34,673 — 34,673 Mortgage backed - commercial — 19,875 — 19,875 Total Mortgage Backed — 54,548 — 54,548 Other asset backed — 19,542 — 19,542 Total Fixed Income Securities $ 23,483 $ 160,290 $ — $ 183,773 Equities 4,240 — — 4,240 Totals $ 27,723 $ 160,290 $ — $ 188,013 Atlas primarily uses the services of external securities pricing vendors to obtain these values. Atlas then reviews these valuations to ensure that the values are accurately recorded and that the data inputs and valuation techniques utilized are appropriate, consistently applied, and that the assumptions are reasonable and consistent with the objective of determining fair value. Though Atlas believes the valuation methods used in determining fair value are appropriate, different methodologies or assumptions could result in a different fair value as of December 31, 2016 . Management does not believe that reasonable changes to the inputs to its valuation methodology would result in a significantly higher or lower fair value measurement. The Company had no fair value investments classified as Level 3 as of December 31, 2016 and December 31, 2015 . There were no transfers in or out of Level 2 or Level 3 during the years ended December 31, 2016 and 2015 .</t>
  </si>
  <si>
    <t>Income Taxes</t>
  </si>
  <si>
    <t>Income Tax Disclosure [Abstract]</t>
  </si>
  <si>
    <t>INCOME TAXES Atlas' effective tax rate was (416.8)% , 34.5% , and (48.3)% for the years ended December 31, 2016, 2015, and 2014 , respectively. The table below reconciles the U.S. statutory marginal income tax rate to the effective tax rate ($ in '000s): Year Ended December 31, 2016 2015 2014 Amount % Amount % Amount % Provision for taxes at U.S. statutory marginal income tax rate $ 179 35.0 % $ 7,716 35.0 % $ 4,058 34.0 % Provision for deferred tax assets deemed unrealizable (valuation allowance) — — % — — % (9,446 ) (79.1 )% Nondeductible expenses 24 4.7 % 124 0.6 % 136 1.1 % Tax-exempt income (39 ) (7.6 )% (89 ) (0.4 )% — — % State tax (net of federal benefit) 28 5.5 % 118 0.5 % 11 0.1 % Tax net operating loss limitation write-down (excluding valuation allowance) — — % — — % (519 ) (4.3 )% Nondeductible acquisition accounting adjustment (2,204 ) (430.5 )% 329 1.5 % — — % Change in statutory tax rate — — % (471 ) (2.1 )% — — % Other (122 ) (23.9 )% (111 ) (0.6 )% (7 ) (0.1 )% Provision for income taxes for continuing operations $ (2,134 ) (416.8 )% $ 7,616 34.5 % $ (5,767 ) (48.3 )% Income tax (benefit) expense consists of the following for the years ended December 31, 2016, 2015, and 2014 ($ in '000s): Year Ended December 31, 2016 2015 2014 Current tax (benefit) expense $ (2,586 ) $ 7,790 $ 3,009 Deferred tax expense (benefit), net of change in valuation allowance 452 (174 ) (8,776 ) Total $ (2,134 ) $ 7,616 $ (5,767 )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likely-than-not to be utilized in the future, after consideration of valuation allowance. On July 22, 2013, due to shareholder activity, a "triggering event" as determined under IRC Section 382 occurred. As a result, under IRC Section 382, the use of the Company's net operating loss and other carryforwards will be limited as a result of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of approximately $14.5 million as of December 31, 2016 . The components of deferred income tax assets and liabilities as of December 31, 2016 and December 31, 2015 are as follows ($ in '000s): December 31, 2016 December 31, 2015 Deferred tax assets: Losses carried forward $ 14,535 $ 12,656 Unpaid claims liabilities and unearned premiums 8,546 8,122 Tax credits 662 662 Investments — 36 Commissions 1,269 1,306 All other 2,184 1,457 Total gross deferred tax assets 27,196 24,239 Deferred tax liabilities: Deferred policy acquisition costs 4,628 3,582 Investments 475 — Fixed assets 559 401 Intangible assets 1,328 1,465 All other 1,708 1,625 Total gross deferred tax liabilities 8,698 7,073 Net deferred tax assets $ 18,498 $ 17,166 Amounts and expiration dates of the operating loss carryforwards as of December 31, 2016 are as follows ($ in '000s): Year of Occurrence Year of Expiration Amount 2001 2021 $ 5,007 2002 2022 4,317 2006 2026 7,825 2007 2027 5,131 2008 2028 1,949 2009 2029 1,949 2010 2030 1,949 2011 2031 4,166 2012 2032 9,235 2015 2035 1 Total $ 41,529 Atlas has not established a valuation allowance for its gross future deferred tax assets as of December 31, 2016 or as of December 31, 2015 . Based on Atlas’ expectations of future taxable income, its ability to change its investment strategy, as well as reversing gross future tax liabilities, management believes it is more likely than not that Atlas will fully realize the net future tax assets. The Company, therefore, released its remaining valuation allowance as of December 31, 2014.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years ended December 31, 2016, 2015, and 2014 . The IRS completed its audit of tax year 2012 during the three month period ended March 31, 2016. No changes to tax year 2012 were made to our reported tax. Tax years 2013 and years thereafter are subject to examination by the Internal Revenue Service ("IRS").</t>
  </si>
  <si>
    <t>Commitments and Contingencies</t>
  </si>
  <si>
    <t>Commitments and Contingencies Disclosure [Abstract]</t>
  </si>
  <si>
    <t>COMMITMENTS AND CONTINGENCIES On May 22, 2012, Atlas closed the sale and leaseback of the headquarters building to 150 Northwest Point, LLC, a Delaware limited liability company. Atlas recognized a gain on the sale of this property of $213,000 , which will be deferred and recognized over the five year lease term, which ends in May 2017. Atlas recognized $43,000 as an offset to rent expense for the years ended December 31, 2016, 2015, and 2014 . Total rental expense recognized on the headquarters building was $743,000 , $704,000 and $707,000 for the years ended December 31, 2016, 2015, and 2014 , respectively. The increase in rental expense on the headquarters building for the year ended December 31, 2016 was primarily due to the leasing of additional space. As of December 31, 2016 , Atlas has the following future minimum rentals, related principally to office space, required under operating leases having initial or remaining noncancelable lease terms in excess of one year ($ in '000s): Year 2017 2018 2019 2020 2021 2022 &amp; Beyond Total Amount $ 1,033 $ 997 $ 996 $ 990 $ 946 $ 146 $ 5,108 Excluded from the table above is the remaining amount for the headquarter building due to a remaining noncancelable lease term of less than one year and future sublease income related to an existing lease due to the uncertain timing of the beginning of the sublease. Total rental expense for the headquarter building in 2017 will be approximately $661,000 . The Company has entered into subscription agreements to allow for participation by the Company in limited liability investments, which invest in income-producing real estate, equities and insurance linked securities. As of December 31, 2016 , the unfunded commitments are $2.8 million . In the ordinary course of its business, Atlas is involved in legal proceedings, including lawsuits, regulatory examinations and inquiries. Based on currently available information, the Company does not believe that it is reasonably possible that any of its pending legal proceedings will have a material effect on the Company's Consolidated Financial Statement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s handling expenses and the unfunded amount of “covered” claims and unearned premium obligations of impaired or insolvent insurance companies, either up to the policy's limit, the applicable guaranty fund covered claims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written premium”),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claims based insurance-related assessments, including non-voluntary assigned risk pools, underwriting associations, workers' compensation second-injury funds, reinsurance funds and other state insurance facilities. Atlas' proportionate share of these various premium or claims based insurance-related assessments, including non-voluntary assigned risk pools, underwriting associations, workers' compensation second-injury funds, reinsurance funds and other state insurance facilities is not material.</t>
  </si>
  <si>
    <t>Property and equipment</t>
  </si>
  <si>
    <t>Property, Plant and Equipment [Abstract]</t>
  </si>
  <si>
    <t>Property and Equipment</t>
  </si>
  <si>
    <t>PROPERTY AND EQUIPMENT Atlas held the following property and equipment, including internal use software, as of December 31, 2016 and December 31, 2015 (excluding assets held for sale) ($ in '000s): As of December 31, 2016 2015 Buildings $ 7,425 $ — Land 1,840 — Building improvements 139 — Leasehold improvements 527 507 Internal use software 8,078 7,611 Computer equipment 2,464 2,225 Furniture and other office equipment 586 593 Total $ 21,059 $ 10,936 Accumulated depreciation (9,289 ) (8,347 ) Total property and equipment, net $ 11,770 $ 2,589 Depreciation expense and amortization was $1.0 million , $966,000 , and $856,000 for the years ended December 31, 2016, 2015, and 2014 , respectively. During the year ended December 31, 2016, Atlas purchased a building and land for $9.3 million to serve as its new corporate headquarters to replace the current leased office space in the late second or early third quarter of 2017. Atlas plans to move into the new location after the necessary renovations are completed. There is currently an unaffiliated tenant leasing one of the three floors of the new building. There was no depreciation expense related to the building recorded for the year ended December 31, 2016 . Effective July 1, 2015, the Company implemented a new policy management software and began amortizing the cost of the software. Total capitalized cost of the software was approximately $2.1 million . Amortization expense for the new software for the years ended December 31, 2016 and 2015 were $401 ,000 and $186 ,000, respectively.</t>
  </si>
  <si>
    <t>Reinsurance Ceded</t>
  </si>
  <si>
    <t>Underwriting Policy and Reinsurance Ceded [Abstract]</t>
  </si>
  <si>
    <t xml:space="preserve">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ceded claims and claims adjustment expense reserve balances and ceded paid claims. These policies mitigate the risk of credit quality or dispute from becoming a danger to financial strength. To date, the Company has not experienced any material difficulties in collecting reinsurance recoverables. Premiums written, premiums earned and amounts related to reinsurance as of and for the years ended December 31, 2016, 2015, and 2014 are as follows ($ in '000s): 2016 2015 2014 Direct premiums written $ 221,723 $ 208,570 $ 122,339 Assumed premiums written 3,372 716 93 Ceded premiums written (45,028 ) (39,609 ) (11,011 ) Net premiums written $ 180,067 $ 169,677 $ 111,421 Direct premiums earned $ 217,053 $ 182,376 $ 107,587 Assumed premiums earned 3,074 634 126 Ceded premiums earned (49,069 ) (30,946 ) (9,589 ) Net premiums earned $ 171,058 $ 152,064 $ 98,124 Ceded claims and claims adjustment expenses 32,496 19,113 8,783 Ceding commissions 12,065 7,798 2,374 Reinsurance recoverables on unpaid claims and claims adjustment expenses 35,370 29,399 18,421 Prepaid reinsurance premiums 13,372 17,412 3,628 Reinsurance recoverables on paid claims and claims adjustment expenses 7,786 3,277 2,230 </t>
  </si>
  <si>
    <t>Claim Liabilities</t>
  </si>
  <si>
    <t>Insurance Loss Reserves [Abstract]</t>
  </si>
  <si>
    <t>Claims Liabilities</t>
  </si>
  <si>
    <t>CLAIMS LIABILITIES Unpaid claims and claims adjustment expenses The changes in the provision for unpaid claims and claims adjustment expenses, net of amounts recoverable from reinsurers, for the years ended December 31, 2016, 2015, and 2014 were as follows ($ in '000s): As of the year ended December 31, 2016 2015 2014 Unpaid claims and claims adjustment expenses, beginning of period $ 127,011 $ 102,430 $ 101,385 Less: reinsurance recoverable 29,399 18,421 18,144 Net unpaid claims and claims adjustment expenses, beginning of period 97,612 84,009 83,241 Net reserves acquired — 19,396 — Change in retroactive reinsurance ceded 107 2,037 2,415 Incurred related to: Current year 102,133 89,828 61,680 Prior years 32,613 166 (602 ) 134,746 89,994 61,078 Paid related to: Current year 39,652 32,402 19,427 Prior years 89,179 65,422 43,298 128,831 97,824 62,725 Net unpaid claims and claims adjustment expenses, end of period 103,634 97,612 84,009 Add: reinsurance recoverable 35,370 29,399 18,421 Unpaid claims and claims adjustment expenses, end of period $ 139,004 $ 127,011 $ 102,430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may deviate, perhaps substantially, from the best estimates made. Atlas experienced $32.6 million in unfavorable prior accident year development for the year ended December 31, 2016 as reflected as incurred related to prior years in the table above. The unfavorable development is primarily from our core commercial automobile liability line. Excluding pre-acquisition Global Liberty reserve development, the development of our core lines on prior accident years was $23.2 million for the year ended December 31, 2016 . Michigan commercial automobile claims accounted for approximately 62.5% of this development. Pre-acquisition Global Liberty claims reserve development was $7.9 million for the year ended December 31, 2016 . The remaining unfavorable prior year development of $1.5 million for the year ended December 31, 2016 is attributable to assigned risk pools and run-off of non-core business. Atlas experienced $166,000 in unfavorable prior year development for the year ended December 31, 2015 as reflected as incurred related to prior years in the table above. Prior accident year development on non-core lines and assigned risk pools was $870,000 for the year ended December 31, 2015 . This increase was offset by favorable prior accident year development of $475,000 and $230,000 on our core lines and pre-acquisition Global Liberty claims reserves, respectively. This favorable development on our core lines was attributable to our traditional taxi and excess taxi products. Atlas experienced favorable prior year development during the year ended December 31, 2014 of $352,000 on its core lines and $250,000 on its non-core lines as reflected as incurred related to prior years in the table above. The favorable development on our core lines was primarily related to pre-acquisition Gateway claims reserves. Short-duration insurance contracts For purposes of this discussion, Atlas will disaggregate data based on the type of coverage into commercial automobile liability, including personal injury protection, and all other lines. Commercial automobile liability is the main line of business that Atlas operates. All other lines includes commercial automobile physical damage, taxi workers' compensation, other liability and Atlas' short duration lines that are currently in run-off. Amounts related to the Gateway and Global Liberty acquisitions have been included retrospectively for all years presented in the tables below. Claims payments and changes in reserves may be made on accidents that occurred in prior years, not solely on business that is currently insured. Calendar year claims consist of payments and reserve changes that have been recorded in the financial statements during the applicable reporting period, without regard to the period in which the accident occurred. Calendar year results do not change after the end of the applicable reporting period, even as new claim information develops. Accident year claims consist of payments and reserve changes that are assigned to the period in which the accident occurred. Accident year results will change over time as the estimates of claims change due to payments and reserve changes for all accidents that occurred during that period. The following is information about incurred and paid claims and claims adjustment expenses development for the year ended December 31, 2016 , net of reinsurance, as well as cumulative claim frequency and the total of incurred but not reported liabilities plus expected development on reported claims included within the net incurred claims amounts. The information about incurred and paid claims development for the years ended December 31, 2007 to 2015, is presented as unaudited supplementary information. Commercial Automobile Liability Incurred Claims and Allocated Claims Adjustment Expenses, Net of Reinsurance ($ in '000s, except cumulative number of reported claims) For the Years Ended December 31, As of the year ended December 31, 2016 Accident Year 2007 unaudited 2008 unaudited 2009 unaudited 2010 unaudited 2011 unaudited 2012 unaudited 2013 unaudited 2014 unaudited 2015 unaudited 2016 Incurred but Not Reported Liabilities, Net of Reinsurance Cumulative Number of Reported Claims 2007 $ 30,198 $ 29,158 $ 29,811 $ 31,068 $ 33,028 $ 33,249 $ 34,160 $ 34,146 $ 34,448 $ 34,644 $ 19 19,853 2008 29,391 29,434 29,225 29,543 27,922 28,015 27,474 28,005 28,496 68 15,763 2009 37,394 40,309 43,889 43,604 42,909 42,326 42,987 43,728 121 13,230 2010 35,877 34,677 35,711 37,026 37,205 38,002 38,841 251 8,562 2011 31,044 38,822 34,887 34,720 35,136 36,080 241 7,819 2012 35,948 37,839 38,972 40,429 44,627 810 9,353 2013 48,449 48,636 53,656 64,687 617 11,658 2014 61,145 53,005 69,555 3,787 14,438 2015 69,060 67,184 9,078 18,407 2016 80,824 38,517 16,457 Total Total $ 508,666 Cumulative Paid Claims and Allocated Claims Adjustment Expenses, Net of Reinsurance ($ in '000s) For the Years Ended December 31, Accident Year 2007 2008 2009 1 unaudited 2010 2011 2012 2013 2014 2015 2016 2007 $ 5,392 $ 12,698 $ 3,030 $ 13,901 $ 22,937 $ 29,255 $ 31,398 $ 33,134 $ 33,787 $ 34,524 2008 6,201 (6,438 ) 7,256 16,010 20,234 23,282 25,060 27,039 28,136 2009 (3,218 ) 10,711 24,468 31,784 36,385 39,664 42,030 43,287 2010 10,097 20,483 26,654 31,300 34,831 37,051 38,187 2011 8,725 18,980 24,978 29,660 33,217 35,324 2012 8,385 18,230 26,995 35,563 41,587 2013 10,358 27,198 43,117 59,973 2014 15,404 38,257 60,486 2015 18,597 49,556 2016 21,850 Total $ 412,910 All outstanding liabilities before 2007, net of reinsurance 149 Liabilities for claims and allocated claims adjustment expenses, net of reinsurance $ 95,905 1 - year 2009 - negative amounts resulted from the commutation of reinsurance agreements Other short-duration lines Incurred Claims and Allocated Claims Adjustment Expenses, Net of Reinsurance ($ in '000s, except cumulative number of reported claims) For the Years Ended December 31, As of the year ended December 31, 2016 Accident Year 2007 2008 2009 2010 2011 2012 2013 2014 2015 2016 Incurred but Not Reported Liabilities, Net of Reinsurance Cumulative Number of Reported Claims 2007 $ 23,699 $ 25,236 $ 26,956 $ 26,184 $ 25,705 $ 25,467 $ 25,601 $ 25,488 $ 25,475 $ 25,513 $ 5 33,296 2008 34,673 38,502 36,796 36,489 36,580 36,576 36,222 36,254 36,260 8 47,049 2009 35,688 34,764 34,626 35,453 36,343 36,202 36,736 37,061 93 27,846 2010 26,884 27,729 24,714 24,922 24,392 24,456 24,477 24 14,330 2011 20,315 22,176 22,310 21,782 22,122 22,941 599 10,001 2012 13,054 12,723 13,634 13,854 13,934 129 3,614 2013 5,897 4,754 4,556 4,687 18 2,148 2014 6,645 6,849 6,978 116 2,937 2015 8,320 8,616 277 3,942 2016 9,357 277 4,397 Total Total $ 189,824 Cumulative Paid Claims and Allocated Claims Adjustment Expenses, Net of Reinsurance ($ in '000s) For the Years Ended December 31, Accident Year 2007 2008 2009 2010 2011 2012 2013 2014 2015 2016 2007 $ 12,845 $ 20,777 $ 20,384 $ 23,725 $ 24,392 $ 24,769 $ 25,016 $ 25,385 $ 25,410 $ 25,492 2008 21,304 23,263 30,657 33,915 35,442 36,112 36,149 36,222 36,224 2009 11,296 25,422 30,343 33,186 34,375 35,785 36,164 36,499 2010 14,182 20,420 22,596 23,812 24,225 24,368 24,414 2011 11,517 17,419 19,696 20,939 21,600 22,235 2012 6,446 9,789 11,554 12,782 13,343 2013 4,195 4,602 4,603 4,612 2014 6,154 6,677 6,728 2015 7,886 8,154 2016 9,413 Total $ 187,114 All outstanding liabilities before 2007, net of reinsurance 830 Liabilities for claims and allocated claims adjustment expenses, net of reinsurance $ 3,540 Incurred claims and allocated claim adjustment expenses, net of reinsurance, show how the initial estimate of incurred claims develop for each of the past 10 accident years. Incurred but not reported liabilities, net of reinsurance, by accident year are estimates that are based on the difference between the reported claims and the estimate of the ultimate paid claims and claims adjustment expenses for known and unknown claims. These estimates involve actuarial and statistical projections at a given point in time of what we expect the cost of the ultimate settlement and administration of known and unknown claims. The process reflects the uncertainties and significant judgmental factors inherent in estimating future results of both known and unknown claims, and as such, the process is inherently complex and imprecise. We utilize a third party actuarial firm to assist us in the estimation process. The cumulative number of reported claims for commercial automobile liability was calculated using actual number of claims at the feature/coverage level. For the other lines, claim counts were calculated using actual claim counts at the feature/coverage level for all claims excluding those from assigned risk pools and surety. The actual claim counts for assigned risk pools and surety may not be available for all years presented and are therefore not included in the reported claims amounts. The reconciliation of the net incurred and paid claims and claims adjustment expenses development tables to the liability for claims and claims adjustment expenses in the consolidated statement of financial position as of December 31, 2016 is as follows ($ in '000s): As of December 31, 2016 Net outstanding liabilities: Commercial automobile liability $ 95,905 Other short-duration lines 3,540 Unpaid claims and allocated claims adjustment expenses, net of reinsurance 99,445 Reinsurance recoverable on unpaid claims and claims adjustment expenses: Commercial automobile liability 31,511 Other short-duration lines 3,859 Total reinsurance recoverable on unpaid claims and claims adjustment expenses 35,370 Unallocated claims adjustment expenses 5,550 Retroactive reinsurance ceded (1,361 ) Total 4,189 Unpaid claims and claims adjustment expenses, gross of reinsurance $ 139,004 The following is supplementary information about the average annual percentage payout of incurred claims by age, net of amounts recoverable from reinsurers, for the year ended December 31, 2016 (amounts are unaudited). Years 1 2 3 4 5 6 7 8 9 10 Commercial automobile liability 19.2 % 21.2 % 20.0 % 21.3 % 14.0 % 9.6 % 5.2 % 4.9 % 2.9 % 2.1 % Other short-duration lines 66.4 % 18.8 % 8.0 % 7.0 % 3.1 % 2.1 % 0.6 % 0.9 % 0.1 % 0.3 %</t>
  </si>
  <si>
    <t>Share Based Compensation</t>
  </si>
  <si>
    <t>Disclosure of Compensation Related Costs, Share-based Payments [Abstract]</t>
  </si>
  <si>
    <t>SHARE-BASED COMPENSATION On January 6, 2011, Atlas adopted a stock option plan (the “Stock Option Plan”) in order to advance the interests of Atlas by providing incentives to eligible persons defined in the plan. In the second quarter of 2013, a new equity incentive plan (the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units,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 Stock option activity for the years ended December 31, 2016 and 2015 follows (prices in Canadian dollars designated with "C$" and United States dollars designated with "US$"): 2016 2015 C$ Denominated: Number of Shares Average Exercise Price Number of Shares Average Exercise Price Outstanding, beginning of period 187,728 C$6.22 224,623 C$6.05 Granted — — — — Exercised — — (36,895 ) C$5.21 Outstanding, end of period 187,728 C$6.22 187,728 C$6.22 2016 2015 US$ Denominated: Number of Shares Average Exercise Price Number of Shares Average Exercise Price Outstanding, beginning of period 375,000 US$17.01 175,000 US$13.26 Granted — — 200,000 US$20.29 Exercised — — — — Outstanding, end of period 375,000 US$17.01 375,000 US$17.01 Information about options outstanding as of December 31, 2016 is as follows: Grant Date Expiration Date Number Outstanding Number Exercisable January 18, 2011 January 18, 2021 96,060 96,060 January 11, 2013 January 11, 2023 91,668 91,668 March 6, 2014 March 6, 2024 175,000 116,667 March 12, 2015 March 12, 2025 200,000 — Total 562,728 304,395 There are 304,395 stock options that are exercisable as of December 31, 2016 . The stock option grants outstanding have a weighted average remaining life of 6.82 years and have an intrinsic value of $3.4 million as of December 31, 2016 . On March 12, 2015 , the Board of Directors of Atlas granted equity awards of (i) 200,000 restricted voting common shares of the Company and (ii) 200,000 options to acquire ordinary voting common shares to the executive officers of the Company as part of the Company’s annual compensation process. The awards were made under the Company’s Equity Incentive Plan. The awards vest in 5 equal annual installments of 20% , provided that an installment shall not vest unless an annual performance target based on specific book value growth rates linked to return on equity goals.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As of December 31, 2016, performance targets linked to these awards were not achieved and therefore no vesting has occurred. The Monte-Carlo simulation model was used, for both the options and restricted voting common share grants, to estimate the fair value of compensation expense as a result of the performance based component of these grants. Utilizing the Monte-Carlo simulation model, the fair values were $1.5 million and $1.9 million for the options and restricted voting common share grants, respectively. This expense will be amortized over the anticipated vesting period. Restricted shares - The activity for the restricted voting common shares and restricted share units for the years ended December 31, 2016 and 2015 are as follows: 2016 2015 Number of Shares Weighted Average Fair Value at Grant Date Number of Shares Weighted Average Fair Value at Grant Date Non-vested, beginning of period 348,155 $ 15.53 185,190 $ 12.20 Granted — — 200,000 17.99 Vested (37,035 ) 12.20 (37,035 ) 12.20 Non-vested, end of period 311,120 $ 15.92 348,155 $ 15.53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income statement. Atlas recognized $1.6 million , $1.8 million and $1.5 million in share-based compensation expense, including income tax expense, for the years ended December 31, 2016, 2015, and 2014 , respectively. Total unearned share-based compensation expense was $1.0 million related to all stock option grants and $2.2 million related to restricted voting common shares and restricted share units as of December 31, 2016 . This unearned share-based compensation expense will be amortized over the next 38 months .</t>
  </si>
  <si>
    <t>Other Employee Benefit Plans</t>
  </si>
  <si>
    <t>Other Employee Benefit Plans [Abstract]</t>
  </si>
  <si>
    <t>OTHER EMPLOYEE BENEFIT PLANS Defined Contribution Plan -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 Company contributions were $424,000 , $300,000 , and $204,000 for the years ended December 31, 2016, 2015, and 2014 , respectively. Employee Stock Purchase Plan - The Atlas Employee Stock Purchase Plan (the “ESPP”) encourages employee interest in the operation, growth and development of Atlas and provides an additional investment opportunity to employees. Full time and permanent part time employees working more than 30 hours per week are allowed to invest up to 7.5% of adjusted salary in Atlas ordinary voting common shares. Atlas matches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For the years ended December 31, 2016, 2015, and 2014 , Atlas' costs incurred related to the matching portion of the ESPP were $199,000 , $151,000 , and $113,000 , respectively. Share purchases pursuant to this plan are made in the open market.</t>
  </si>
  <si>
    <t>Share Capital</t>
  </si>
  <si>
    <t>Share Capital [Abstract]</t>
  </si>
  <si>
    <t>SHARE CAPITAL The share capital is as follows: As of December 31, 2016 2015 Shares Authorized Shares Issued and Outstanding Amount ($ in '000s) Shares Issued and Outstanding Amount ($ in '000s) Preferred Shares 100,000,000 — $ — 6,940,500 $ 6,941 Ordinary voting common shares 266,666,667 11,895,104 $ 36 11,883,025 $ 36 Restricted voting common shares 33,333,334 128,191 — 132,863 — Total common shares 300,000,001 12,023,295 $ 36 12,015,888 $ 36 All of the issued and outstanding restricted voting common shares are beneficially owned or controlled by Kingsway Financial Services, Inc. (including its subsidiaries and affiliated companies,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he restricted voting common shares will convert to ordinary voting common shares in the event that these Kingsway-owned shares are sold to non-affiliates of Kingsway. During 2016, 4,672 restricted voting common shares were converted to ordinary voting common shares due to the sale by Kingsway of the shares to a non-affiliate. There were 22,224 and 29,631 non-vested restricted stock units ("RSUs") as of December 31, 2016 and December 31, 2015 , respectively. These RSUs are participative and are included in the computations of earnings per share and book value per share for these periods. During the year ended December 31, 2016, the Company issued 7,407 ordinary voting common shares as a result of the vesting of RSUs. During the year ended December 31, 2015, the Company issued 7,407 ordinary voting common shares as a result of the vesting of RSUs and 200,000 non-vested restricted voting common shares to a director and the officers, respectively. During the year ended December 31, 2015, the Company issued 36,895 ordinary voting common shares to a director as a result of exercising options. These shares were granted and issued under the Company's Equity Incentive Plan. During the first quarter of 2015, the Company issued 4,000,000 preferred shares as a portion of the consideration related to the Anchor acquisition and an additional 940,500 preferred shares pursuant to the Gateway stock purchase agreement. During the first quarter of 2016, the company canceled 401,940 preferred shares pursuant to the Gateway stock purchase agreement. During the third quarter of 2016, the Company redeemed all 2,538,560 of the remaining preferred shares issued to the former owner of Gateway. During the fourth quarter of 2016, the company canceled 4,000,000 preferred shares pursuant to the Anchor stock purchase agreement. As of December 31, 2016 , there were no outstanding preferred shares. The preferred shares redeemed and canceled during 2016 and the preferred shares issued during the first quarter of 2015 pursuant to the Gateway stock purchase agreement have been recorded as a recovery of acquisition expense and additional acquisition expense, respectively, and not as an adjustment to goodwill, because the fair value of the contingent consideration was determined to be zero at the date of acquisition. In accordance with U.S. GAAP, such adjustments are reflected in the income statement in the period that the contingency is re-estimated. The Anchor cancellation was recorded as a recovery of acquisition expense.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Preferred shareholders are not entitled to vote. The former owners of Gateway and Anchor earned $94,000 and $187,000 , respectively, in dividends on the preferred shares during the year ended December 31, 2016 . On September 30, 2016, Atlas paid $409,000 in dividends earned on the preferred shares to the former owner of Gateway, the cumulative amount to which they were entitled through September 15, 2016, leaving no accrued and unpaid dividends owed to the former owner of Gateway. As of December 31, 2016 , Atlas has accrued $333,000 in dividends on the preferred shares for the former owner of Anchor, which remains unpaid. As of December 31, 2016, the paid claims development on Global Liberty's pre-acquisition claims reserves was in excess of $4.0 million , and as a result, pursuant to the terms of the Anchor stock purchase agreement, dividends will no longer accrue to the former owner of Anchor. As of December 31, 2016, there were no preferred shares outstanding. On May 13, 2014, an aggregate of 2,000,000 Atlas ordinary voting common shares were offered in a subsequent public offering in the United States at a price of $12.50 per share. Atlas also granted the underwriters an option to purchase up to an aggregate of 300,000 additional shares at the public offering price of $12.50 per share to cover over-allotments, if any. On May 27, 2014, the underwriters exercised this option and purchased an additional 161,000 shares. After underwriting and other expenses, total proceeds of $25.0 million were realized on the issuance of the shares. A portion of the net proceeds from the offering was used to support the acquisition of Anchor Holdings Group, Inc. and its affiliated entities.</t>
  </si>
  <si>
    <t>Deferred Policy Acquisition Costs</t>
  </si>
  <si>
    <t>Deferred Policy Acquisition Costs [Abstract]</t>
  </si>
  <si>
    <t>DEFERRED POLICY ACQUISITION COSTS Deferred policy acquisition costs represent those costs that are incremental and directly related to the successful acquisition of new or renewal written premium. Such deferred policy acquisition costs generally include agent commissions, premium taxes and a portion of employee compensation and benefits directly related to time spent performing specific acquisition or renewal activities.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 Policy acquisition costs are deferred and amortized over the period in which the related premiums written are earned, typically 12 months. Deferred policy acquisition costs for the years ended December 31, 2016, 2015, and 2014 ($ in '000s) were: Year Ended December 31, 2016 2015 2014 Balance, beginning of period $ 10,235 $ 8,166 $ 6,674 Acquisition costs deferred 21,790 20,661 15,540 Amortization charged to income (18,803 ) (18,592 ) (14,048 ) Balance, end of period $ 13,222 $ 10,235 $ 8,166</t>
  </si>
  <si>
    <t>Related Party Transactions</t>
  </si>
  <si>
    <t>Related Party Transactions [Abstract]</t>
  </si>
  <si>
    <t>RELATED PARTY TRANSACTIONS During the periods presented, a portion of the Company’s investment portfolio was allocated to other than fixed income (“OTFI”) investments in investment vehicles which are considered related-party transactions and which represented 8.4% and 3.6% of invested assets of the Company as of December 31, 2016 and December 31, 2015, respectively. In these transactions, one or more of the Company’s directors or entities affiliated with such directors may invest in and manage these vehicles. Under the Company’s current investment guidelines, OTFI investments (including any related party OTFI investments) may not exceed the lesser of a total of 15% of the Company’s overall invested assets or 50% of the Company’s statutory surplus (“Allowable OTFI Allocation”), with no new single investment to represent more than 20% of the Company’s Allowable OTFI Allocation assets at the time said investment is made. These related-party transactions are consistent with the Company’s investment guidelines and have been reviewed and approved by the Investment Committee of the Company’s Board of Directors. The Company believes that these transactions leverage investment resources that would otherwise not be available to the Company.</t>
  </si>
  <si>
    <t>Selected Quarterly Financial Data (Unaudited)</t>
  </si>
  <si>
    <t>Quarterly Financial Information Disclosure [Abstract]</t>
  </si>
  <si>
    <t>SELECTED QUARTERLY FINANCIAL DATA (UNAUDITED) ($ in ‘000s, except per share data) 2016 Q4 Q3 Q2 Q1 Gross premium written $ 51,984 $ 60,733 $ 48,353 $ 64,025 Net premium earned 44,252 43,251 41,802 41,753 Net (loss) income (13,561 ) 6,496 4,900 4,811 Net (loss) income attributable to common shareholders (13,608 ) 6,423 4,822 4,728 (Loss) earnings per common share basic $ (1.13 ) $ 0.53 $ 0.40 $ 0.39 (Loss) earnings per common share diluted $ (1.13 ) $ 0.51 $ 0.38 $ 0.38 ($ in ‘000s, except per share data) 2015 Q4 Q3 Q2 Q1 Gross premium written $ 52,423 $ 65,315 $ 46,575 $ 44,973 Net premium earned 41,927 41,666 38,304 30,167 Net income 4,333 4,024 3,936 2,137 Net income attributable to common shareholders 4,253 3,943 3,856 2,102 Earnings per common share basic $ 0.35 $ 0.33 $ 0.32 $ 0.18 Earnings per common share diluted $ 0.34 $ 0.32 $ 0.31 $ 0.17</t>
  </si>
  <si>
    <t>Note Payable</t>
  </si>
  <si>
    <t>Debt Disclosure [Abstract]</t>
  </si>
  <si>
    <t>Notes Payable</t>
  </si>
  <si>
    <t>NOTES PAYABLE On May 7, 2014, American Insurance Acquisition, Inc. (“American Acquisition”), a subsidiary of Atlas, entered into a loan and security agreement (“Former Loan Agreement”) for a $10.0 million revolving loan facility with Fifth Third Bank. Under the Former Loan Agreement, funds could be borrowed and re-borrowed on a revolving basis by American Acquisition, from the closing date until (but not including) May 7, 2015, the loan maturity date. The interest rate on the advances under the revolving loan facility was generally LIBOR plus 2.75% , provided that, during a default, interest would accrue at a rate equal to LIBOR plus 5% . In addition, there was a non-utilization fee equal to 0.25% per annum of an amount equal to $10.0 million less the daily average of the aggregate principal amount of the revolving loans outstanding plus the aggregate amount of the letter of credit obligations outstanding. On March 9, 2015, American Acquisition entered into a loan and security agreement (“Loan Agreement”) for a $35.0 million loan facility with Fifth Third Bank. On May 7, 2016, American Acquisition entered into a Modification of Loan Documents with Fifth Third Bank to amend its Loan Agreement. The Loan Agreement, as modified, includes a $30.0 million line of credit ("Draw Amount"), which can be drawn in increments at any time until December 31, 2016. The $30.0 million line of credit has a five year term and bears interest at one-month LIBOR plus 4.5% , effectively 5.27% as of December 31, 2016 . The Loan Agreement also includes a $5.0 million revolving line of credit ("Revolver") that bears interest at one month LIBOR plus 2.75% , effectively 3.52% as of December 31, 2016 . This $5.0 million revolving line of credit may be drawn upon until May 7, 2018 and replaces the $10.0 million revolving line of credit American Acquisition previously had in place with Fifth Third Bank under the Former Loan Agreement. The Loan Agreement also provides for the issuance of letters of credit in an amount up to $2.0 million outstanding at any time. In addition, there is a non-utilization fee for each of the $30.0 million line of credit and $5.0 million revolving line of credit equal to 0.50% per annum of an amount equal to $30.0 million and $5.0 million , respectively, less the daily average of the aggregate principal amount outstanding under such credit lines (plus, in the case of the $30.0 million line of credit, the aggregate amount of the letter of credit obligations outstanding). The Loan Agreement requires American Acquisition to comply with customary affirmative and negative covenants, including those governing indebtedness, liens, investments, sales of assets, issuance of securities, and distributions. The Loan Agreement also requires American Acquisition to make mandatory prepayments under certain conditions and to comply with certain financial covenants, including the ASI Pool Subsidiaries (defined below) maintaining a combined statutory net worth in an amount not less than $60 million (subject to adjustment) and maintaining a minimum funded debt to Earnings Before Interest, Taxes, Depreciation and Amortization ratio (the "EBITDA Ratio"). The Loan Agreement is secured by substantially all of the property of American Acquisition, including all of the outstanding shares of American Country, American Service and Gateway, which are wholly-owned direct subsidiaries of American Acquisition (the “ASI Pool Subsidiaries”). At December 31, 2016, American Acquisition was in compliance with the covenants of the Loan Agreement. In February 2017, American Acquisition filed its statutorily required financial statements for the year ended December 31, 2016, which are used to determine on-going compliance with the covenants contained in the Loan Agreement. As a result of the reserve strengthening described in this annual report on Form 10-K and its effect on American Acquisition’s December 31, 2016 financial statements, American Acquisition is not in compliance with the Loan Agreements’ EBITDA Ratio covenant as of March 13, 2017. American Acquisition has a thirty day period to cure this covenant non-compliance and the Company and American Acquisition have been in discussions with the lender regarding a modification to the loan covenants to more specifically address the effects of reserve modifications and/or obtaining a waiver with respect to the existing non-compliance. As of December 31, 2016 , $3.9 million in funds were accessed from the Revolver, of which $2,000,000 was accessed during 2016, including a portion that was used to repurchase preferred shares from the former owner of Gateway while $100,000 was repaid during 2016. $15.5 million in funds were accessed against the Draw Amount as of December 31, 2016 . All $15.5 million of the Draw Amount was accessed in 2015 and contributed to the ASI Pool Subsidiaries in exchange for surplus notes that carry a variable interest rate of prime plus 2% with a maturity date of April 30, 2020. No letters of credit were issued under the terms of this Loan Agreement as of December 31, 2016 . As of December 31, 2016 , the unused funds for the Revolver and the Draw Amount were $1.1 million and $14.5 million , respectively. The unused funds for the Draw Amount can no longer be drawn. For the year ended December 31, 2016 , American Acquisition incurred interest expense, including amortized loan costs, of $1.0 million in connection with the Loan Agreement. For the year ended December 31, 2015 , interest expense, including amortized loan costs, was $694,000 . As of December 31, 2016 , unamortized bank fees associated with the Loan Agreement were $213 ,000. These bank fees will be amortized over the next 38 months. Notes payable outstanding as of December 31, 2016 and 2015 ($ in '000s) were: December 31, 2016 December 31, 2015 Revolver $ 3,900 $ 2,000 Draw Amount 15,500 15,500 Total outstanding borrowings 19,400 17,500 Unamortized issuance costs (213 ) (281 ) Total notes payable $ 19,187 $ 17,219</t>
  </si>
  <si>
    <t>Statutory Information</t>
  </si>
  <si>
    <t>Statutory Information [Abstract]</t>
  </si>
  <si>
    <t>STATUTORY INFORMATION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and debt payments, the holding company would need to raise capital, sell assets or incur future debt. The Insurance Subsidiaries must each maintain a minimum statutory capital and surplus of $1.5 million , $2.4 million , and $3.5 million under the provisions of the Illinois Insurance Code, the Missouri Insurance Code, and New York Insurance Code, respectively. Dividends may only be paid from statutory unassigned surplus, and payments may not be made if such surplus is less than a stipulated amount. The dividend restriction for the ASI Pool Subsidiaries is the greater of statutory net income or 10% of total statutory capital and surplus. The dividend restriction for Global Liberty is the lower of 10% of statutory surplus or 100% of adjusted net investment income for the preceding twelve month period. Net loss computed under statutory-basis accounting was $1.3 million , $1.2 million , $1.1 million , and $49,000 for American Country, American Service, Gateway and Global Liberty, respectively, for the year ended December 31, 2016 . Net income for the year ended December 31, 2015 was $3.4 million , $6.1 million , $2.0 million , and $1.2 million for American Country, American Service, Gateway and Global Liberty, respectively. The combined statutory capital and surplus of the Insurance Subsidiaries was $113.9 million and $118.5 million as of December 31, 2016 and December 31, 2015 , respectively. Atlas did not declare or pay any dividends to its common shareholders during the years ended December 31, 2016 and 2015 .</t>
  </si>
  <si>
    <t>Change in Accounting Principle</t>
  </si>
  <si>
    <t>Changes in Accounting Principle [Abstract]</t>
  </si>
  <si>
    <t>CHANGE IN ACCOUNTING PRINCIPLE In April 2015, the FASB issued ASU 2015-03, Interest - Imputation of Interest (Topic 835-30): Simplifying the Presentation of Debt Issuance Costs . The Company adopted this new disclosure during the first quarter of 2016 and applied its provisions retrospectively. Under the new guidance, unamortized debt issuance costs are to be presented in the balance sheet as a direct deduction from the carrying amount of the debt liability. The adoption of this new disclosure reduced other assets and notes payable by $281,000 . The following line items presented in the Consolidated Statements of Financial Position as of December 31, 2015 were affected by the adoption of the new disclosure: ($ in '000s) As Originally Reported As Adjusted Effect of Change Impact on Assets as of December 31, 2015: Other assets 1 $ 6,975 $ 6,694 $ (281 ) Total Assets 411,573 411,292 (281 ) Impact on Liabilities and Shareholders' Equity as of December 31, 2015: Notes payable 17,500 17,219 (281 ) Total Liabilities 281,951 281,670 (281 ) Total Liabilities and Shareholders' Equity 411,573 411,292 (281 ) 1 - Other assets as of December 31, 2015 includes the balance previously reported as Assets held for sale under the column "As Originally Reported"</t>
  </si>
  <si>
    <t>Schedule II  - Condensed Financial Information of Registrant</t>
  </si>
  <si>
    <t>Condensed Financial Information of Parent Company Only Disclosure [Abstract]</t>
  </si>
  <si>
    <t>Schedule II - Condensed Financial Information of Registrant</t>
  </si>
  <si>
    <t>Schedule II – Condensed Financial Information of Registrant Statements of Income and Comprehensive Income ($ in '000s) Year ended December 31, 2016 2015 2014 Net investment gain $ — $ 7 $ 16 Other underwriting (income) expense (4,550 ) 2,566 1,825 Income (loss) from operations before income tax 4,550 (2,559 ) (1,809 ) Income tax benefit (559 ) (577 ) (498 ) Income (loss) before equity in net income of subsidiaries $ 5,109 $ (1,982 ) $ (1,311 ) Equity in net (loss) income of subsidiaries (2,463 ) 16,412 19,013 Net income $ 2,646 $ 14,430 $ 17,702 Other comprehensive income (loss): Changes in net unrealized gains (losses) 855 (1,912 ) 2,029 Reclassification to income of net realized gains 394 203 257 Effect of income tax (437 ) 597 (777 ) Other comprehensive income (loss) for the period 812 (1,112 ) 1,509 Total comprehensive income $ 3,458 $ 13,318 $ 19,211 See accompanying Notes to Condensed Financial Information of Registrant Schedule II – Condensed Financial Information of Registrant (continued) Statements of Financial Position ($ in '000s, except share and per share data ) December 31, 2016 2015 Assets Cash and cash equivalents $ 271 $ 162 Accounts receivable and other assets — 479 Deferred tax asset, net 3,404 766 Investment in subsidiaries 126,564 128,215 Total Assets $ 130,239 $ 129,622 Liabilities Other liabilities and accrued expenses $ 2,897 $ — Total Liabilities $ 2,897 $ — Shareholders’ Equity Preferred shares, $0.001 par value, 100,000,000 shares authorized, shares issued and outstanding: December 31, 2016 - 0 and December 31, 2015 - 6,940,500. Liquidation value $1.00 per share $ — $ 6,941 Ordinary voting common shares, $0.003 par value, 266,666,667 shares authorized, shares issued and outstanding: December 31, 2016 - 11,895,104 and December 31, 2015 - 11,883,025 36 36 Restricted voting common shares, $0.003 par value, 33,333,334 shares authorized, shares issued and outstanding: December 31, 2016 - 128,191 and December 31, 2015 - 132,863 — — Additional paid-in capital 199,244 198,041 Retained deficit (71,718 ) (74,364 ) Accumulated other comprehensive loss, net of tax (220 ) (1,032 ) Total Shareholders’ Equity 127,342 129,622 Total Liabilities and Shareholders’ Equity $ 130,239 $ 129,622 See accompanying notes to Condensed Financial Information of Registrant Schedule II – Condensed Financial Information of Registrant (continued) Statements of Cash Flow ($ in '000s) Year Ended December 31, 2016 2015 2014 Operating Activities: Net income $ 2,646 $ 14,430 $ 17,702 Adjustments to reconcile net income to net cash provided by (used in) operating activities: Equity in net loss (income) of subsidiaries 2,463 (16,412 ) (19,013 ) Share-based compensation expense 1,612 1,819 1,469 Deferred income taxes (417 ) (251 ) (301 ) Expenses (recovered) incurred pursuant to stock purchase agreements (6,623 ) 941 — Net changes in operating assets and liabilities: Accounts receivable and other assets 479 (476 ) 22 Other liabilities and accrued expenses 2,897 (34 ) (112 ) Net cash flows provided by (used in) operating activities 3,057 17 (233 ) Investing activities: Capital contributions made to subsidiaries — (23,428 ) (1,650 ) Net cash flows used in investing activities — (23,428 ) (1,650 ) Financing activities: Preferred share buyback (2,539 ) — — Proceeds from U.S. public offering, net of offering costs — — 25,021 Preferred dividends paid (409 ) — — Options exercised — 145 1 Net cash flows (used in) provided by financing activities (2,948 ) 145 25,022 Net change in cash and cash equivalents 109 (23,266 ) 23,139 Cash and cash equivalents, beginning of year 162 23,428 289 Cash and cash equivalents, end of year $ 271 $ 162 $ 23,428 Supplemental disclosure of cash information: Cash (recovered) paid for: Income taxes $ (3,464 ) $ 85 $ (210 ) Supplemental disclosure of noncash investing and financing activities: Issuance of preferred shares related to acquisition of subsidiary $ — $ 4,000 $ — Issuance of preferred shares related to Gateway stock purchase agreement — 941 — Redemption of preferred shares related to Gateway stock purchase agreement (2,297 ) — — Cancellation of preferred shares related to Anchor stock purchase agreement (4,000 ) — — See accompanying notes to Condensed Financial Information of Registrant Schedule II – Condensed Financial Information of Registrant (continued) Notes to Condensed Financial Information The financial statements of the Registrant should be read in conjunction with the Consolidated Financial Statements and notes thereto included in Item 8. Atlas has no material contingencies, long-term debt obligations or guarantees. Atlas has not received cash dividends from its subsidiaries since its inception on December 31, 2010.</t>
  </si>
  <si>
    <t>Schedule IV - Reinsurance</t>
  </si>
  <si>
    <t>Supplemental Schedule of Reinsurance Premiums for Insurance Companies [Abstract]</t>
  </si>
  <si>
    <t xml:space="preserve">Schedule IV – Reinsurance ($ in '000s) Gross Amount Ceded to Other Companies Assumed from Other Companies Net Amount % of Amount Assumed to Net December 31, 2016 Premiums earned $ 217,053 $ (49,069 ) $ 3,074 $ 171,058 1.8 % December 31, 2015 Premiums earned $ 182,376 $ (30,946 ) $ 634 $ 152,064 0.4 % December 31, 2014 Premiums earned $ 107,587 $ (9,589 ) $ 126 $ 98,124 0.1 % </t>
  </si>
  <si>
    <t>Schedule V - Valuation and qualifying accounts</t>
  </si>
  <si>
    <t>Valuation and Qualifying Accounts [Abstract]</t>
  </si>
  <si>
    <t xml:space="preserve">Schedule V – Valuation and qualifying accounts ($ in '000s) Balance at Beginning of Period Charged to Expenses Other Additions Deductions Balance at End of Period December 31, 2016 Allowance for uncollectible receivables $ 846 $ 2,397 $ 12 $ (889 ) $ 2,366 Valuation allowance for deferred tax assets — — — — — December 31, 2015 Allowance for uncollectible receivables $ 560 $ 566 $ 8 $ (288 ) $ 846 Valuation allowance for deferred tax assets — — — — — December 31, 2014 Allowance for uncollectible receivables $ 776 $ 505 $ 172 $ (893 ) $ 560 Valuation allowance for deferred tax assets 9,446 (9,446 ) — — — </t>
  </si>
  <si>
    <t>Schedule VI - Supplemental information concerning property-casualty insurance operations</t>
  </si>
  <si>
    <t>Supplemental Information for Property, Casualty Insurance Underwriters [Abstract]</t>
  </si>
  <si>
    <t>Schedule VI - Supplemental Information concerning property-casualty insurance operations</t>
  </si>
  <si>
    <t>Schedule VI - Supplemental information concerning property-casualty insurance operations ($ in '000s) Year Ended December 31, 2016 2015 2014 Deferred policy acquisition costs $ 13,222 $ 10,235 $ 8,166 Claims liabilities 139,004 127,011 102,430 Unearned premiums 113,171 108,202 58,950 Net premiums earned 171,058 152,064 98,124 Net investment income 4,824 3,976 3,110 Claims and claims adjustment expenses incurred Current year 102,133 89,828 61,680 Prior year 32,613 166 (602 ) Amortization of deferred policy acquisition costs 18,803 18,592 14,048 Paid claims and claims adjustment expenses 128,831 97,824 62,725 Gross premium written 225,095 209,286 122,432</t>
  </si>
  <si>
    <t>Nature of Operations and Basis of Presentation Accounting Policies (Policies)</t>
  </si>
  <si>
    <t>Principles of consolidation</t>
  </si>
  <si>
    <t>Principles of consolidation -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income and comprehensive income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American Insurance Acquisition Inc. (Delaware) American Country Insurance Company (Illinois) American Service Insurance Company, Inc. (Illinois) Camelot Services, Inc. (Missouri) - merged into American Insurance Acquisition Inc. during the fourth quarter of 2014 Gateway Insurance Company (Missouri) Anchor Holdings Group, Inc. (New York) Global Liberty Insurance Company of New York (New York) Plainview Premium Finance Company, Inc. (Delaware) Plainview Premium Finance Company of California, Inc. (California) Anchor Group Management, Inc. (New York)</t>
  </si>
  <si>
    <t>Estimates and assumptions</t>
  </si>
  <si>
    <t xml:space="preserve">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such changes could be material. Significant estimates in the accompanying financial statements also include the fair values of investments, deferred policy acquisition cost recoverability, deferred tax asset valuation and business combinations. </t>
  </si>
  <si>
    <t xml:space="preserve">Financial instruments - Financial instruments are recognized and derecognized using trade date accounting, since that is the date Atlas contractually commits to the purchase or sale with the counterparty. Effective interest method - For securities other than mortgage backed and asset backed, Atlas utilizes the effective interest method to calculate the amortized cost of the financial asset and to amortize or accrete the discount or premium over the remaining life. The effective interest rate is the rate that discounts the estimated future cash flows through the expected life of the financial instrument. Mortgage backed and asset 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Cash and cash equivalents - Cash and cash equivalents include cash and highly liquid securities with original maturities of 90 days or less. Available for sale - Investments in fixed income and equity securities are classified as available for sale. Securities are classified as available for sale when Atlas may decide to sell those securities due to changes in market interest rates, liquidity needs, changes in yields or alternative investments, and for other reasons. Available-for-sale securities are carried at fair value, with unrealized gains and losses, net of income tax, included as a separate component of accumulated other comprehensive income (loss) in shareholders' equity. Impairment of financial assets - 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than-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Under Accounting Standards Codification ("ASC"), with respect to an investment in an impaired debt security, other-than-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income. If Atlas determines that it is probable it will be unable to collect all amounts and Atlas has no intent to sell the debt security, a credit loss is recognized in net investment gains (losses) on investments in the consolidated statements of income to the extent that the present value of expected cash flows is less than the amortized cost basis; any difference between fair value and the new amortized cost basis (net of the credit loss) is reflected in other comprehensive income (losses), net of applicable income taxes. 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an OTTI is identified, the equity security is adjusted to fair value through a charge to earnings. </t>
  </si>
  <si>
    <t>Fair values of financial instruments</t>
  </si>
  <si>
    <t>Fair values of financial instruments -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 registered investment advisor specializing in the management of insurance company portfolios. Management works directly with them to ensure that Atlas benefits from their expertise and also evaluates investments as well as specific positions independently using internal resources. Atlas' investment adviso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market data (credit spread, equity prices, trends in this data for the issuer and the issuer's industry). Reviews also consider industry trends and the macro-economic environment. This analysis is continuous, integrating new information as it becomes available. As of December 31, 2016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o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o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t>
  </si>
  <si>
    <t>Premiums receivable</t>
  </si>
  <si>
    <t xml:space="preserve">Premiums receivable -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t>
  </si>
  <si>
    <t>Deferred policy acquisition costs (DPAC)</t>
  </si>
  <si>
    <t xml:space="preserve">Deferred policy acquisition costs ("DPAC") - Atlas defers producers’ commissions, premium taxes and other underwriting costs directly relating to the successful acquisition of premiums written to the extent they are considered recoverable. These costs are then expensed as the related premiums are earned.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 When anticipated claims, claim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any of the years ended December 31, 2016, 2015, and 2014 . </t>
  </si>
  <si>
    <t>Income taxes - Income taxes expense (benefit) includes all taxes based on taxable income (loss) of Atlas and its subsidiaries, and are recognized in the statement of income and comprehensive income except to the extent that they relate to items recognized directly in other comprehensive income, in which case the income tax effect is also recognized in other comprehensive income.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eferred tax asset,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t>
  </si>
  <si>
    <t>Goodwill – Atlas recognized goodwill as part of the acquisition of Anchor Holdings Group, Inc. The amounts recognized represent the cost of the acquisition above the fair value of the net assets acquired. Atlas reviews goodwill at least annually for impairment. Atlas concluded that there was no goodwill impairment in either of the years ended December 31, 2016 and 2015 .</t>
  </si>
  <si>
    <t>Intangible Assets</t>
  </si>
  <si>
    <t xml:space="preserve">Intangible assets –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 of state insurance licenses, and these intangible assets are reviewed for impairment at least annually. Atlas concluded that there was no indefinite-lived intangible asset impairment in any of the years ended December 31, 2016, 2015, and 2014 .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t>
  </si>
  <si>
    <t>Business Combinations</t>
  </si>
  <si>
    <t>Business combinations - The value of certain assets and liabilities acquired are subject to adjustment from the initial purchase price allocation as additional information is obtained, including, but not limited to, valuation of separately identifiable intangibles, the preferred stock issued to the seller, and deferred taxes. The valuations are finalized within 12 months of the close of the acquisition (not including claims reserve development consideration, if applicable). The changes upon finalization to the initial purchase price allocation and valuation of assets and liabilities may result in an adjustment to identifiable intangible assets and goodwill. Adjustments to the provisional amounts identified during the measurement period are recognized in the reporting period in which the adjustment amounts are determined. The effect of changes in depreciation, amortization, or other income effects, if any, as a result of the change to the provisional amounts, calculated as if the accounting had been completed at the acquisition date, are recorded in the financial statements and presented separately on the income statement in the reporting period in which the adjustment amounts are determined.</t>
  </si>
  <si>
    <t xml:space="preserve">Property and equipment – Buildings, office equipment, and internal use software are stated at historical cost less depreciation. Subsequent costs are included in the asset’s carrying amount or capitalized as a separate asset only when it is probable that future economic benefits will be realized. Land is stated at historical cost. Repairs and maintenance are recognized as an expense during the period incurred. Depreciation on buildings and building improvements are provided on a straight-line basis over the estimated useful life of 33 years. Depreciation on equipment is provided on a straight-line basis over the estimated useful lives which range from 5 years for vehicles, 5 years for furniture, 5 years for enterprise software and 3 years for all other software and computer equipment and the term of the lease for leased equipment. </t>
  </si>
  <si>
    <t>Insurance contracts</t>
  </si>
  <si>
    <t>Insurance contracts –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t>
  </si>
  <si>
    <t>Revenue Recognition</t>
  </si>
  <si>
    <t>Revenue recognition - Premium income is recognized on a pro rata basis over the terms of the respective insurance contracts. Unearned premiums represent the portion of premiums written that are related to the unexpired terms of the policies in force.</t>
  </si>
  <si>
    <t>Claims liabilities - The provision for unpaid claims represent the estimated liabilities for reported claims, plus those incurred but not yet reported and the related estimated claims adjustment expenses, such as legal fees. Unpaid claims adjustment expenses are determined using case-basis evaluations and statistical analyses, including insurance industry claims data, and represent estimates of the ultimate cost of all claims incurred. Although considerable variability is inherent in such estimates, management believes that the liability for unpaid claims and claims adjustment expenses is adequate. The estimates are continually reviewed and adjusted as necessary; such adjustments are included in current operations and are accounted for as changes in estimates.</t>
  </si>
  <si>
    <t>Reinsurance</t>
  </si>
  <si>
    <t>Reinsurance -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t>
  </si>
  <si>
    <t>Share-based payments</t>
  </si>
  <si>
    <t xml:space="preserve">Share-based compensation - Atlas has a share-based compensation plan that is described in Note 12, 'Share-Based Compensation,' to the Consolidated Financial Statements. Atlas uses the fair-value method of accounting to determine and account for equity settled transactions and to determine stock-based compensation for awards granted to employees and non-employees. For stock-based compensation for awards granted to employees and non-employees that include a performance provision, the Monte-Carlo simulation model is utilized to determine fair value. Stock-based compensation prior to 2015 was valued using the Black-Scholes option pricing model. Compensation expense is recognized over the period that the stock options vest, with a corresponding increase to additional paid in capital. For option awards with graded vesting, expense is recognized on a straight line basis over the service period for the entire award. </t>
  </si>
  <si>
    <t>Operating segments</t>
  </si>
  <si>
    <t>Operating segments - Atlas operates in one business segment, the property and casualty insurance business.</t>
  </si>
  <si>
    <t>Reclassifications</t>
  </si>
  <si>
    <t>Reclassifications - Certain accounts in the prior years' consolidated financial statement have been reclassified for comparative purposes to conform to the current year's presentation.</t>
  </si>
  <si>
    <t>Acquisitions Acquisitions (Tables)</t>
  </si>
  <si>
    <t>Business Acquisition [Line Items]</t>
  </si>
  <si>
    <t>Schedule of Intangible Assets, excluding Goodwill</t>
  </si>
  <si>
    <t>The following table presents a summary of definite-lived intangible assets by major asset class as of December 31, 2016 and December 31, 2015 : ($ in '000s) As of December 31, 2016 Economic Useful Life Gross Carrying Amount Accumulated Amortization Net Trade name and trademark 15 years $ 1,800 $ 217 $ 1,583 Customer relationship 10 years 2,700 488 2,212 State insurance licenses Indefinite 740 — 740 $ 5,240 $ 705 $ 4,535 As of December 31, 2015 Economic Useful Life Gross Carrying Amount Accumulated Amortization Net Trade name and trademark 15 years $ 1,800 $ 97 $ 1,703 Customer relationship 10 years 2,700 218 2,482 State insurance licenses Indefinite 740 — 740 $ 5,240 $ 315 $ 4,925</t>
  </si>
  <si>
    <t>Schedule of Business Acquisition Pro Forma Information</t>
  </si>
  <si>
    <t xml:space="preserve">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 in '000s, except per share information) Year Ended December 31, 2015 December 31, 2014 Revenue $ 162,311 $ 134,883 Income from operations before income tax expense 1 23,601 16,212 Net income 1 15,420 20,370 Earnings per common share basic 1 $ 1.26 $ 1.84 Earnings per common share diluted 1 $ 1.21 $ 1.77 1 - Excludes expenses incurred in the connection with the Anchor acquisition </t>
  </si>
  <si>
    <t>Schedule of Assets Acquired and Liabilities Assumed Based on the Company's Assessment of Fair Value</t>
  </si>
  <si>
    <t>The following table presents the adjusted values of assets acquired and liabilities assumed for the Anchor acquisition based on its estimated fair value on March 11, 2015. ($ in '000s) Purchase Consideration Cash $ 19,199 Preferred stock 4,000 Total $ 23,199 Allocation of Purchase Price Cash and investments $ 48,508 Other current assets 33,303 Property and equipment 22 Goodwill 2,726 Intangible assets 4,500 Total Assets $ 89,059 Claims liabilities $ 30,731 Unearned premiums 22,976 Accounts payable and other liabilities 11,231 Deferred tax liabilities, net 922 Total Liabilities $ 65,860 Net assets acquired $ 23,199</t>
  </si>
  <si>
    <t>Earnings Per Share (Tables)</t>
  </si>
  <si>
    <t>Schedule of Earnings Per Common Shares, Basic and Diluted</t>
  </si>
  <si>
    <t>Earnings per ordinary voting common share, restricted voting common share, and participative restricted stock unit ("RSU") (collectively, the "common shares") for the years ended December 31, 2016 , December 31, 2015 , and December 31, 2014 are as follows ($ in '000s, except share and per share amounts): Year Ended December 31, 2016 2015 2014 Basic: Income from operations before income tax expense $ 512 $ 22,046 $ 11,935 Income tax (benefit) expense (2,134 ) 7,616 (5,767 ) Net income $ 2,646 $ 14,430 $ 17,702 Less: Preferred share dividends 281 276 94 Net income attributable to common shareholders for earnings per common share basic $ 2,365 $ 14,154 $ 17,608 Basic weighted average common shares outstanding 12,045,519 11,975,579 10,937,181 Earnings per common share basic $ 0.20 $ 1.18 $ 1.61 Diluted: Basic weighted average common shares outstanding 12,045,519 11,975,579 10,937,181 Dilutive potential ordinary shares: Dilutive stock options outstanding 177,364 186,656 150,407 Dilutive shares upon preferred share conversion — 573,444 254,000 Diluted weighted average common shares outstanding 12,222,883 12,735,679 11,341,588 Earnings per common share diluted $ 0.19 $ 1.13 $ 1.56</t>
  </si>
  <si>
    <t>Investments (Tables)</t>
  </si>
  <si>
    <t>Schedule of Available-for-sale Securities</t>
  </si>
  <si>
    <t>The cost or amortized cost, gross unrealized gains and losses and fair value for Atlas’ investments in fixed income securities and equities are as follows as of ($ in '000s): December 31, 2016 Cost or Amortized Cost Gross Unrealized Gains Gross Unrealized Losses Fair Value Fixed Income Securities: U.S. Treasury and other U.S. government obligations $ 22,716 $ 15 $ (257 ) $ 22,474 States, municipalities and political subdivisions 10,647 25 (202 ) 10,470 Corporate Banking/financial services 22,890 105 (143 ) 22,852 Consumer goods 8,637 45 (89 ) 8,593 Capital goods 7,807 109 (43 ) 7,873 Energy 3,689 88 (42 ) 3,735 Telecommunications/utilities 7,746 22 (151 ) 7,617 Health care 1,376 3 (22 ) 1,357 Total Corporate 52,145 372 (490 ) 52,027 Mortgage Backed Mortgage backed - agency 34,332 98 (416 ) 34,014 Mortgage backed - commercial 21,277 132 (251 ) 21,158 Total Mortgage Backed 55,609 230 (667 ) 55,172 Other asset backed 16,334 39 (29 ) 16,344 Total Fixed Income Securities $ 157,451 $ 681 $ (1,645 ) $ 156,487 Equities 5,598 625 — 6,223 Totals $ 163,049 $ 1,306 $ (1,645 ) $ 162,710 December 31, 2015 Cost or Amortized Cost Gross Unrealized Gains Gross Unrealized Losses Fair Value Fixed Income Securities: U.S. Treasury and other U.S. government obligations $ 23,555 $ 12 $ (84 ) $ 23,483 States, municipalities and political subdivisions 21,974 232 (52 ) 22,154 Corporate Banking/financial services 21,963 117 (166 ) 21,914 Consumer goods 7,813 43 (121 ) 7,735 Capital goods 15,524 127 (556 ) 15,095 Energy 4,807 — (401 ) 4,406 Telecommunications/utilities 12,298 27 (450 ) 11,875 Health care 3,038 — (17 ) 3,021 Total Corporate 65,443 314 (1,711 ) 64,046 Mortgage Backed Mortgage backed - agency 34,874 112 (313 ) 34,673 Mortgage backed - commercial 19,961 158 (244 ) 19,875 Total Mortgage Backed 54,835 270 (557 ) 54,548 Other asset backed 19,648 14 (120 ) 19,542 Total Fixed Income Securities $ 185,455 $ 842 $ (2,524 ) $ 183,773 Equities 4,147 139 (46 ) 4,240 Totals $ 189,602 $ 981 $ (2,570 ) $ 188,013</t>
  </si>
  <si>
    <t>Summary of Carrying Amounts of Fixed Income Securities, by Contractual Maturity</t>
  </si>
  <si>
    <t>The following table summarizes the amortized cost and fair value of fixed income securities by contractual maturity ($ in '000s). As certain securities and debentures have the right to call or prepay obligations, the actual settlement dates may differ from contractual maturity. As of December 31, 2016 Amortized Cost Fair Value Due in less than one year $ 8,729 $ 8,732 Due in one through five years 43,772 43,808 Due after five through ten years 27,618 27,263 Due after ten years 5,389 5,168 Total contractual maturity 85,508 84,971 Total mortgage and asset backed 71,943 71,516 Total $ 157,451 $ 156,487</t>
  </si>
  <si>
    <t>Schedule of Unrealized Loss on Investments</t>
  </si>
  <si>
    <t>The aging of unrealized losses on the Company's investments in fixed income securities and equities is presented as follows ($ in '000s): Less Than 12 Months More Than 12 Months Total As of December 31, 2016 Fair Value Unrealized Losses Fair Value Unrealized Losses Fair Value Unrealized Losses Fixed Income Securities: U.S. Treasury and other U.S. government obligations $ 16,187 $ (257 ) $ — $ — $ 16,187 $ (257 ) States, municipalities and political subdivisions 7,604 (202 ) — — 7,604 (202 ) Corporate Banking/financial services 12,429 (143 ) 132 — 12,561 (143 ) Consumer goods 5,453 (83 ) 222 (6 ) 5,675 (89 ) Capital goods 3,224 (37 ) 100 (6 ) 3,324 (43 ) Energy 229 (1 ) 959 (41 ) 1,188 (42 ) Telecommunications/utilities 2,620 (73 ) 962 (78 ) 3,582 (151 ) Health care 476 (22 ) — — 476 (22 ) Total Corporate 24,431 (359 ) 2,375 (131 ) 26,806 (490 ) Mortgage Backed Mortgage backed - agency 21,818 (372 ) 2,092 (44 ) 23,910 (416 ) Mortgage backed - commercial 10,235 (205 ) 2,053 (46 ) 12,288 (251 ) Total Mortgage Backed 32,053 (577 ) 4,145 (90 ) 36,198 (667 ) Other asset backed 977 (2 ) 4,118 (27 ) 5,095 (29 ) Total Fixed Income Securities $ 81,252 $ (1,397 ) $ 10,638 $ (248 ) $ 91,890 $ (1,645 ) Less Than 12 Months More Than 12 Months Total As of December 31, 2015 Fair Value Unrealized Losses Fair Value Unrealized Losses Fair Value Unrealized Losses Fixed Income Securities: U.S. Treasury and other U.S. government obligations $ 9,712 $ (49 ) $ 3,256 $ (35 ) $ 12,968 $ (84 ) States, municipalities and political subdivisions 5,870 (46 ) 553 (6 ) 6,423 (52 ) Corporate Banking/financial services 12,216 (161 ) 595 (5 ) 12,811 (166 ) Consumer goods 6,044 (121 ) — — 6,044 (121 ) Capital goods 9,425 (428 ) 755 (128 ) 10,180 (556 ) Energy 3,862 (337 ) 544 (64 ) 4,406 (401 ) Telecommunications/utilities 8,811 (450 ) — — 8,811 (450 ) Health care 3,021 (17 ) — — 3,021 (17 ) Total Corporate 43,379 (1,514 ) 1,894 (197 ) 45,273 (1,711 ) Mortgage Backed Mortgage backed - agency 25,168 (255 ) 1,921 (58 ) 27,089 (313 ) Mortgage backed - commercial 10,022 (129 ) 3,445 (115 ) 13,467 (244 ) Total Mortgage Backed 35,190 (384 ) 5,366 (173 ) 40,556 (557 ) Other asset backed 16,203 (113 ) 1,084 (7 ) 17,287 (120 ) Total Fixed Income Securities $ 110,354 $ (2,106 ) $ 12,153 $ (418 ) $ 122,507 $ (2,524 ) Equities 1,062 (46 ) — — 1,062 (46 ) Totals $ 111,416 $ (2,152 ) $ 12,153 $ (418 ) $ 123,569 $ (2,570 )</t>
  </si>
  <si>
    <t>Summary of the Components of Net Investment Income</t>
  </si>
  <si>
    <t>The following table summarizes the components of net investment income for the years ended December 31, 2016, 2015, and 2014 ($ in '000s): Year Ended December 31, 2016 2015 2014 Total investment income Interest income $ 3,747 $ 3,371 $ 2,848 Dividends — 43 20 Income from other investments 1,942 1,344 693 Investment expenses (865 ) (782 ) (451 ) Net investment income $ 4,824 $ 3,976 $ 3,110</t>
  </si>
  <si>
    <t>Schedule of Realized Gain (Loss)</t>
  </si>
  <si>
    <t>The following table presents the aggregate proceeds, gross realized gains and gross realized losses from sales of fixed income securities and equities for the years ended December 31, 2016, 2015, and 2014 ($ in '000s): 2016 2015 2014 Proceeds from Sales Gains on Sales Losses on Sales Proceeds from Sales Gains on Sales Losses on Sales Proceeds from Sales Gains on Sales Losses on Sales Fixed income securities $ 57,938 $ 1,284 $ (119 ) $ 38,401 $ 574 $ (86 ) $ 24,942 $ 425 $ (59 ) Equities 662 65 — 1,402 69 (81 ) 13 6 — Total $ 58,600 $ 1,349 $ (119 ) $ 39,803 $ 643 $ (167 ) $ 24,955 $ 431 $ (59 )</t>
  </si>
  <si>
    <t>Summary of the Components of Net Investment Realized Gains</t>
  </si>
  <si>
    <t xml:space="preserve">The following table summarizes the components of net investment realized gains (losses) for the years ended December 31, 2016, 2015, and 2014 ($ in '000s): Year Ended December 31, 2016 2015 2014 Fixed income securities $ 1,165 $ 487 $ 366 Equities 65 (12 ) 6 Other — (20 ) 10 Net investment realized gains $ 1,230 $ 455 $ 382 </t>
  </si>
  <si>
    <t>Equity Method Investments</t>
  </si>
  <si>
    <t>The following table summarizes investments in equity method investments by investment type as of December 31, 2016 and December 31, 2015 ($ in '000s): Unfunded Commitments Carrying Value As of December 31, 2016 2016 2015 Real estate $ 2,497 $ 10,514 $ 10,202 Insurance linked securities — 9,178 8,747 Activist hedge funds — 4,336 3,685 Venture capital 300 906 205 Total Equity Method Investments $ 2,797 $ 24,934 $ 22,839</t>
  </si>
  <si>
    <t>Fair Value of Financial Instruments (Tables)</t>
  </si>
  <si>
    <t>Summary of Investments at Fair Value</t>
  </si>
  <si>
    <t>The following table summarizes Atlas' investments at fair value as of December 31, 2016 and December 31, 2015 ($ in '000s): December 31, 2016 Level 1 Level 2 Level 3 Total Fixed Income Securities: U.S. Treasury and other U.S. government obligations $ 22,474 $ — $ — $ 22,474 States, municipalities and political subdivisions — 10,470 — 10,470 Corporate Banking/financial services — 22,852 — 22,852 Consumer goods — 8,593 — 8,593 Capital goods — 7,873 — 7,873 Energy — 3,735 — 3,735 Telecommunications/utilities — 7,617 — 7,617 Health care — 1,357 — 1,357 Total Corporate — 52,027 — 52,027 Mortgage Backed Mortgage backed - agency — 34,014 — 34,014 Mortgage backed - commercial — 21,158 — 21,158 Total Mortgage Backed — 55,172 — 55,172 Other asset backed — 16,344 — 16,344 Total Fixed Income Securities $ 22,474 $ 134,013 $ — $ 156,487 Equities 6,223 — — 6,223 Totals $ 28,697 $ 134,013 $ — $ 162,710 December 31, 2015 Level 1 Level 2 Level 3 Total Fixed Income Securities: U.S. Treasury and other U.S. government obligations $ 23,483 $ — $ — $ 23,483 States, municipalities and political subdivisions — 22,154 — 22,154 Corporate Banking/financial services — 21,914 — 21,914 Consumer goods — 7,735 — 7,735 Capital goods — 15,095 — 15,095 Energy — 4,406 — 4,406 Telecommunications/utilities — 11,875 — 11,875 Health care — 3,021 — 3,021 Total Corporate — 64,046 — 64,046 Mortgage Backed Mortgage backed - agency — 34,673 — 34,673 Mortgage backed - commercial — 19,875 — 19,875 Total Mortgage Backed — 54,548 — 54,548 Other asset backed — 19,542 — 19,542 Total Fixed Income Securities $ 23,483 $ 160,290 $ — $ 183,773 Equities 4,240 — — 4,240 Totals $ 27,723 $ 160,290 $ — $ 188,013</t>
  </si>
  <si>
    <t>Income Taxes Income Taxes (Tables)</t>
  </si>
  <si>
    <t>Schedule of Effective Income Tax Rate Reconciliation</t>
  </si>
  <si>
    <t>Atlas' effective tax rate was (416.8)% , 34.5% , and (48.3)% for the years ended December 31, 2016, 2015, and 2014 , respectively. The table below reconciles the U.S. statutory marginal income tax rate to the effective tax rate ($ in '000s): Year Ended December 31, 2016 2015 2014 Amount % Amount % Amount % Provision for taxes at U.S. statutory marginal income tax rate $ 179 35.0 % $ 7,716 35.0 % $ 4,058 34.0 % Provision for deferred tax assets deemed unrealizable (valuation allowance) — — % — — % (9,446 ) (79.1 )% Nondeductible expenses 24 4.7 % 124 0.6 % 136 1.1 % Tax-exempt income (39 ) (7.6 )% (89 ) (0.4 )% — — % State tax (net of federal benefit) 28 5.5 % 118 0.5 % 11 0.1 % Tax net operating loss limitation write-down (excluding valuation allowance) — — % — — % (519 ) (4.3 )% Nondeductible acquisition accounting adjustment (2,204 ) (430.5 )% 329 1.5 % — — % Change in statutory tax rate — — % (471 ) (2.1 )% — — % Other (122 ) (23.9 )% (111 ) (0.6 )% (7 ) (0.1 )% Provision for income taxes for continuing operations $ (2,134 ) (416.8 )% $ 7,616 34.5 % $ (5,767 ) (48.3 )%</t>
  </si>
  <si>
    <t>Schedule of Components of Income Tax Expense (Benefit)</t>
  </si>
  <si>
    <t>Income tax (benefit) expense consists of the following for the years ended December 31, 2016, 2015, and 2014 ($ in '000s): Year Ended December 31, 2016 2015 2014 Current tax (benefit) expense $ (2,586 ) $ 7,790 $ 3,009 Deferred tax expense (benefit), net of change in valuation allowance 452 (174 ) (8,776 ) Total $ (2,134 ) $ 7,616 $ (5,767 )</t>
  </si>
  <si>
    <t>Schedule of Deferred Tax Assets and Liabilities</t>
  </si>
  <si>
    <t>The components of deferred income tax assets and liabilities as of December 31, 2016 and December 31, 2015 are as follows ($ in '000s): December 31, 2016 December 31, 2015 Deferred tax assets: Losses carried forward $ 14,535 $ 12,656 Unpaid claims liabilities and unearned premiums 8,546 8,122 Tax credits 662 662 Investments — 36 Commissions 1,269 1,306 All other 2,184 1,457 Total gross deferred tax assets 27,196 24,239 Deferred tax liabilities: Deferred policy acquisition costs 4,628 3,582 Investments 475 — Fixed assets 559 401 Intangible assets 1,328 1,465 All other 1,708 1,625 Total gross deferred tax liabilities 8,698 7,073 Net deferred tax assets $ 18,498 $ 17,166</t>
  </si>
  <si>
    <t>Summary of Operating Loss Carryforwards</t>
  </si>
  <si>
    <t>Amounts and expiration dates of the operating loss carryforwards as of December 31, 2016 are as follows ($ in '000s): Year of Occurrence Year of Expiration Amount 2001 2021 $ 5,007 2002 2022 4,317 2006 2026 7,825 2007 2027 5,131 2008 2028 1,949 2009 2029 1,949 2010 2030 1,949 2011 2031 4,166 2012 2032 9,235 2015 2035 1 Total $ 41,529</t>
  </si>
  <si>
    <t>Commitments and Contingencies Commitments and Contingencies (Tables)</t>
  </si>
  <si>
    <t>Schedule of Future Minimum Rental Payments for Operating Leases</t>
  </si>
  <si>
    <t>Atlas has the following future minimum rentals, related principally to office space, required under operating leases having initial or remaining noncancelable lease terms in excess of one year ($ in '000s): Year 2017 2018 2019 2020 2021 2022 &amp; Beyond Total Amount $ 1,033 $ 997 $ 996 $ 990 $ 946 $ 146 $ 5,108</t>
  </si>
  <si>
    <t>Property and equipment Property and equipment (Tables)</t>
  </si>
  <si>
    <t>Atlas held the following property and equipment, including internal use software, as of December 31, 2016 and December 31, 2015 (excluding assets held for sale) ($ in '000s): As of December 31, 2016 2015 Buildings $ 7,425 $ — Land 1,840 — Building improvements 139 — Leasehold improvements 527 507 Internal use software 8,078 7,611 Computer equipment 2,464 2,225 Furniture and other office equipment 586 593 Total $ 21,059 $ 10,936 Accumulated depreciation (9,289 ) (8,347 ) Total property and equipment, net $ 11,770 $ 2,589</t>
  </si>
  <si>
    <t>Reinsurance Ceded Reinsurance Ceded (Tables)</t>
  </si>
  <si>
    <t>Schedule of Effects of Reinsurance</t>
  </si>
  <si>
    <t xml:space="preserve">Premiums written, premiums earned and amounts related to reinsurance as of and for the years ended December 31, 2016, 2015, and 2014 are as follows ($ in '000s): 2016 2015 2014 Direct premiums written $ 221,723 $ 208,570 $ 122,339 Assumed premiums written 3,372 716 93 Ceded premiums written (45,028 ) (39,609 ) (11,011 ) Net premiums written $ 180,067 $ 169,677 $ 111,421 Direct premiums earned $ 217,053 $ 182,376 $ 107,587 Assumed premiums earned 3,074 634 126 Ceded premiums earned (49,069 ) (30,946 ) (9,589 ) Net premiums earned $ 171,058 $ 152,064 $ 98,124 Ceded claims and claims adjustment expenses 32,496 19,113 8,783 Ceding commissions 12,065 7,798 2,374 Reinsurance recoverables on unpaid claims and claims adjustment expenses 35,370 29,399 18,421 Prepaid reinsurance premiums 13,372 17,412 3,628 Reinsurance recoverables on paid claims and claims adjustment expenses 7,786 3,277 2,230 </t>
  </si>
  <si>
    <t>Claim Liabilities Claim Liabilities (Tables)</t>
  </si>
  <si>
    <t>Schedule of Liability for Unpaid Claims and Claims Adjustment Expense</t>
  </si>
  <si>
    <t>The changes in the provision for unpaid claims and claims adjustment expenses, net of amounts recoverable from reinsurers, for the years ended December 31, 2016, 2015, and 2014 were as follows ($ in '000s): As of the year ended December 31, 2016 2015 2014 Unpaid claims and claims adjustment expenses, beginning of period $ 127,011 $ 102,430 $ 101,385 Less: reinsurance recoverable 29,399 18,421 18,144 Net unpaid claims and claims adjustment expenses, beginning of period 97,612 84,009 83,241 Net reserves acquired — 19,396 — Change in retroactive reinsurance ceded 107 2,037 2,415 Incurred related to: Current year 102,133 89,828 61,680 Prior years 32,613 166 (602 ) 134,746 89,994 61,078 Paid related to: Current year 39,652 32,402 19,427 Prior years 89,179 65,422 43,298 128,831 97,824 62,725 Net unpaid claims and claims adjustment expenses, end of period 103,634 97,612 84,009 Add: reinsurance recoverable 35,370 29,399 18,421 Unpaid claims and claims adjustment expenses, end of period $ 139,004 $ 127,011 $ 102,430</t>
  </si>
  <si>
    <t>Short-duration Insurance Contracts, Claims Development</t>
  </si>
  <si>
    <t xml:space="preserve">Commercial Automobile Liability Incurred Claims and Allocated Claims Adjustment Expenses, Net of Reinsurance ($ in '000s, except cumulative number of reported claims) For the Years Ended December 31, As of the year ended December 31, 2016 Accident Year 2007 unaudited 2008 unaudited 2009 unaudited 2010 unaudited 2011 unaudited 2012 unaudited 2013 unaudited 2014 unaudited 2015 unaudited 2016 Incurred but Not Reported Liabilities, Net of Reinsurance Cumulative Number of Reported Claims 2007 $ 30,198 $ 29,158 $ 29,811 $ 31,068 $ 33,028 $ 33,249 $ 34,160 $ 34,146 $ 34,448 $ 34,644 $ 19 19,853 2008 29,391 29,434 29,225 29,543 27,922 28,015 27,474 28,005 28,496 68 15,763 2009 37,394 40,309 43,889 43,604 42,909 42,326 42,987 43,728 121 13,230 2010 35,877 34,677 35,711 37,026 37,205 38,002 38,841 251 8,562 2011 31,044 38,822 34,887 34,720 35,136 36,080 241 7,819 2012 35,948 37,839 38,972 40,429 44,627 810 9,353 2013 48,449 48,636 53,656 64,687 617 11,658 2014 61,145 53,005 69,555 3,787 14,438 2015 69,060 67,184 9,078 18,407 2016 80,824 38,517 16,457 Total Total $ 508,666 Cumulative Paid Claims and Allocated Claims Adjustment Expenses, Net of Reinsurance ($ in '000s) For the Years Ended December 31, Accident Year 2007 2008 2009 1 unaudited 2010 2011 2012 2013 2014 2015 2016 2007 $ 5,392 $ 12,698 $ 3,030 $ 13,901 $ 22,937 $ 29,255 $ 31,398 $ 33,134 $ 33,787 $ 34,524 2008 6,201 (6,438 ) 7,256 16,010 20,234 23,282 25,060 27,039 28,136 2009 (3,218 ) 10,711 24,468 31,784 36,385 39,664 42,030 43,287 2010 10,097 20,483 26,654 31,300 34,831 37,051 38,187 2011 8,725 18,980 24,978 29,660 33,217 35,324 2012 8,385 18,230 26,995 35,563 41,587 2013 10,358 27,198 43,117 59,973 2014 15,404 38,257 60,486 2015 18,597 49,556 2016 21,850 Total $ 412,910 All outstanding liabilities before 2007, net of reinsurance 149 Liabilities for claims and allocated claims adjustment expenses, net of reinsurance $ 95,905 1 - year 2009 - negative amounts resulted from the commutation of reinsurance agreements Other short-duration lines Incurred Claims and Allocated Claims Adjustment Expenses, Net of Reinsurance ($ in '000s, except cumulative number of reported claims) For the Years Ended December 31, As of the year ended December 31, 2016 Accident Year 2007 2008 2009 2010 2011 2012 2013 2014 2015 2016 Incurred but Not Reported Liabilities, Net of Reinsurance Cumulative Number of Reported Claims 2007 $ 23,699 $ 25,236 $ 26,956 $ 26,184 $ 25,705 $ 25,467 $ 25,601 $ 25,488 $ 25,475 $ 25,513 $ 5 33,296 2008 34,673 38,502 36,796 36,489 36,580 36,576 36,222 36,254 36,260 8 47,049 2009 35,688 34,764 34,626 35,453 36,343 36,202 36,736 37,061 93 27,846 2010 26,884 27,729 24,714 24,922 24,392 24,456 24,477 24 14,330 2011 20,315 22,176 22,310 21,782 22,122 22,941 599 10,001 2012 13,054 12,723 13,634 13,854 13,934 129 3,614 2013 5,897 4,754 4,556 4,687 18 2,148 2014 6,645 6,849 6,978 116 2,937 2015 8,320 8,616 277 3,942 2016 9,357 277 4,397 Total Total $ 189,824 Cumulative Paid Claims and Allocated Claims Adjustment Expenses, Net of Reinsurance ($ in '000s) For the Years Ended December 31, Accident Year 2007 2008 2009 2010 2011 2012 2013 2014 2015 2016 2007 $ 12,845 $ 20,777 $ 20,384 $ 23,725 $ 24,392 $ 24,769 $ 25,016 $ 25,385 $ 25,410 $ 25,492 2008 21,304 23,263 30,657 33,915 35,442 36,112 36,149 36,222 36,224 2009 11,296 25,422 30,343 33,186 34,375 35,785 36,164 36,499 2010 14,182 20,420 22,596 23,812 24,225 24,368 24,414 2011 11,517 17,419 19,696 20,939 21,600 22,235 2012 6,446 9,789 11,554 12,782 13,343 2013 4,195 4,602 4,603 4,612 2014 6,154 6,677 6,728 2015 7,886 8,154 2016 9,413 Total $ 187,114 All outstanding liabilities before 2007, net of reinsurance 830 Liabilities for claims and allocated claims adjustment expenses, net of reinsurance $ 3,540 </t>
  </si>
  <si>
    <t>Short-duration Insurance Contracts, Reconciliation of Claims Development to Liability</t>
  </si>
  <si>
    <t>The reconciliation of the net incurred and paid claims and claims adjustment expenses development tables to the liability for claims and claims adjustment expenses in the consolidated statement of financial position as of December 31, 2016 is as follows ($ in '000s): As of December 31, 2016 Net outstanding liabilities: Commercial automobile liability $ 95,905 Other short-duration lines 3,540 Unpaid claims and allocated claims adjustment expenses, net of reinsurance 99,445 Reinsurance recoverable on unpaid claims and claims adjustment expenses: Commercial automobile liability 31,511 Other short-duration lines 3,859 Total reinsurance recoverable on unpaid claims and claims adjustment expenses 35,370 Unallocated claims adjustment expenses 5,550 Retroactive reinsurance ceded (1,361 ) Total 4,189 Unpaid claims and claims adjustment expenses, gross of reinsurance $ 139,004</t>
  </si>
  <si>
    <t>Short-duration Insurance Contracts, Schedule of Historical Claims Duration</t>
  </si>
  <si>
    <t>The following is supplementary information about the average annual percentage payout of incurred claims by age, net of amounts recoverable from reinsurers, for the year ended December 31, 2016 (amounts are unaudited). Years 1 2 3 4 5 6 7 8 9 10 Commercial automobile liability 19.2 % 21.2 % 20.0 % 21.3 % 14.0 % 9.6 % 5.2 % 4.9 % 2.9 % 2.1 % Other short-duration lines 66.4 % 18.8 % 8.0 % 7.0 % 3.1 % 2.1 % 0.6 % 0.9 % 0.1 % 0.3 %</t>
  </si>
  <si>
    <t>Share Based Compensation Share Based Compensation (Tables)</t>
  </si>
  <si>
    <t>Schedule of Stock Option Activity</t>
  </si>
  <si>
    <t xml:space="preserve"> Stock option activity for the years ended December 31, 2016 and 2015 follows (prices in Canadian dollars designated with "C$" and United States dollars designated with "US$"): 2016 2015 C$ Denominated: Number of Shares Average Exercise Price Number of Shares Average Exercise Price Outstanding, beginning of period 187,728 C$6.22 224,623 C$6.05 Granted — — — — Exercised — — (36,895 ) C$5.21 Outstanding, end of period 187,728 C$6.22 187,728 C$6.22 2016 2015 US$ Denominated: Number of Shares Average Exercise Price Number of Shares Average Exercise Price Outstanding, beginning of period 375,000 US$17.01 175,000 US$13.26 Granted — — 200,000 US$20.29 Exercised — — — — Outstanding, end of period 375,000 US$17.01 375,000 US$17.01</t>
  </si>
  <si>
    <t>Schedule of Option Outstanding</t>
  </si>
  <si>
    <t>Information about options outstanding as of December 31, 2016 is as follows: Grant Date Expiration Date Number Outstanding Number Exercisable January 18, 2011 January 18, 2021 96,060 96,060 January 11, 2013 January 11, 2023 91,668 91,668 March 6, 2014 March 6, 2024 175,000 116,667 March 12, 2015 March 12, 2025 200,000 — Total 562,728 304,395</t>
  </si>
  <si>
    <t>Schedule of Restricted Stock and Restricted Stock Units Activity</t>
  </si>
  <si>
    <t>The activity for the restricted voting common shares and restricted share units for the years ended December 31, 2016 and 2015 are as follows: 2016 2015 Number of Shares Weighted Average Fair Value at Grant Date Number of Shares Weighted Average Fair Value at Grant Date Non-vested, beginning of period 348,155 $ 15.53 185,190 $ 12.20 Granted — — 200,000 17.99 Vested (37,035 ) 12.20 (37,035 ) 12.20 Non-vested, end of period 311,120 $ 15.92 348,155 $ 15.53</t>
  </si>
  <si>
    <t>Share Capital Share Capital (Tables)</t>
  </si>
  <si>
    <t>Schedule of Stock by Class</t>
  </si>
  <si>
    <t>The share capital is as follows: As of December 31, 2016 2015 Shares Authorized Shares Issued and Outstanding Amount ($ in '000s) Shares Issued and Outstanding Amount ($ in '000s) Preferred Shares 100,000,000 — $ — 6,940,500 $ 6,941 Ordinary voting common shares 266,666,667 11,895,104 $ 36 11,883,025 $ 36 Restricted voting common shares 33,333,334 128,191 — 132,863 — Total common shares 300,000,001 12,023,295 $ 36 12,015,888 $ 36</t>
  </si>
  <si>
    <t>Deferred Policy Acquisition Costs Deferred Policy Acquisition Costs (Tables)</t>
  </si>
  <si>
    <t>Deferred Policy Acquisition Costs Roll Forward</t>
  </si>
  <si>
    <t>Deferred policy acquisition costs for the years ended December 31, 2016, 2015, and 2014 ($ in '000s) were: Year Ended December 31, 2016 2015 2014 Balance, beginning of period $ 10,235 $ 8,166 $ 6,674 Acquisition costs deferred 21,790 20,661 15,540 Amortization charged to income (18,803 ) (18,592 ) (14,048 ) Balance, end of period $ 13,222 $ 10,235 $ 8,166</t>
  </si>
  <si>
    <t>Selected Quarterly Financial Data (Unaudited) (Tables)</t>
  </si>
  <si>
    <t>Schedule of Quarterly Financial Data (Unaudited)</t>
  </si>
  <si>
    <t>($ in ‘000s, except per share data) 2016 Q4 Q3 Q2 Q1 Gross premium written $ 51,984 $ 60,733 $ 48,353 $ 64,025 Net premium earned 44,252 43,251 41,802 41,753 Net (loss) income (13,561 ) 6,496 4,900 4,811 Net (loss) income attributable to common shareholders (13,608 ) 6,423 4,822 4,728 (Loss) earnings per common share basic $ (1.13 ) $ 0.53 $ 0.40 $ 0.39 (Loss) earnings per common share diluted $ (1.13 ) $ 0.51 $ 0.38 $ 0.38 ($ in ‘000s, except per share data) 2015 Q4 Q3 Q2 Q1 Gross premium written $ 52,423 $ 65,315 $ 46,575 $ 44,973 Net premium earned 41,927 41,666 38,304 30,167 Net income 4,333 4,024 3,936 2,137 Net income attributable to common shareholders 4,253 3,943 3,856 2,102 Earnings per common share basic $ 0.35 $ 0.33 $ 0.32 $ 0.18 Earnings per common share diluted $ 0.34 $ 0.32 $ 0.31 $ 0.17</t>
  </si>
  <si>
    <t>Note Payable Note Payable (Tables)</t>
  </si>
  <si>
    <t>Summary of Outstanding Debt</t>
  </si>
  <si>
    <t xml:space="preserve"> December 31, 2016 December 31, 2015 Revolver $ 3,900 $ 2,000 Draw Amount 15,500 15,500 Total outstanding borrowings 19,400 17,500 Unamortized issuance costs (213 ) (281 ) Total notes payable $ 19,187 $ 17,219</t>
  </si>
  <si>
    <t>Change in Accounting Principle (Tables)</t>
  </si>
  <si>
    <t>New Accounting Pronouncements or Change in Accounting Principle [Line Items]</t>
  </si>
  <si>
    <t>New Accounting Pronouncements and Changes in Accounting Principles</t>
  </si>
  <si>
    <t>Accounting Standards Update 2015-03</t>
  </si>
  <si>
    <t>The following line items presented in the Consolidated Statements of Financial Position as of December 31, 2015 were affected by the adoption of the new disclosure: ($ in '000s) As Originally Reported As Adjusted Effect of Change Impact on Assets as of December 31, 2015: Other assets 1 $ 6,975 $ 6,694 $ (281 ) Total Assets 411,573 411,292 (281 ) Impact on Liabilities and Shareholders' Equity as of December 31, 2015: Notes payable 17,500 17,219 (281 ) Total Liabilities 281,951 281,670 (281 ) Total Liabilities and Shareholders' Equity 411,573 411,292 (281 )</t>
  </si>
  <si>
    <t>Nature of Operations and Basis of Presentation Operations (Details)</t>
  </si>
  <si>
    <t>Dec. 31, 2016state</t>
  </si>
  <si>
    <t>Number of states in which entity operates (state)</t>
  </si>
  <si>
    <t>Number of states, core products actively distributed (state)</t>
  </si>
  <si>
    <t>Nature of Operations and Basis of Presentation Goodwill (Details) - USD ($)</t>
  </si>
  <si>
    <t>Goodwill Impairment</t>
  </si>
  <si>
    <t>Nature of Operations and Basis of Presentation Intangible Assets (Details) - USD ($)</t>
  </si>
  <si>
    <t>Finite-Lived Intangible Assets [Line Items]</t>
  </si>
  <si>
    <t>Impairment of Intangible Assets, Indefinite-lived (Excluding Goodwill)</t>
  </si>
  <si>
    <t>Trade name and trademark</t>
  </si>
  <si>
    <t>Finite-Lived Intangible Asset, Economic Useful Life</t>
  </si>
  <si>
    <t>15 years</t>
  </si>
  <si>
    <t>Customer relationship</t>
  </si>
  <si>
    <t>10 years</t>
  </si>
  <si>
    <t>Nature of Operations and Basis of Presentation Property and Equipment (Details)</t>
  </si>
  <si>
    <t>Building and Building Improvements</t>
  </si>
  <si>
    <t>Property, Plant and Equipment [Line Items]</t>
  </si>
  <si>
    <t>Useful lives</t>
  </si>
  <si>
    <t>33 years</t>
  </si>
  <si>
    <t>Vehicles</t>
  </si>
  <si>
    <t>5 years</t>
  </si>
  <si>
    <t>Furniture</t>
  </si>
  <si>
    <t>Enterprise Software</t>
  </si>
  <si>
    <t>Software and Development Costs</t>
  </si>
  <si>
    <t>3 years</t>
  </si>
  <si>
    <t>Computer Equipment</t>
  </si>
  <si>
    <t>Nature of Operations and Basis of Presentation Operating Segments (Details)</t>
  </si>
  <si>
    <t>Dec. 31, 2016segment</t>
  </si>
  <si>
    <t>Number of operating segments (segment)</t>
  </si>
  <si>
    <t>Acquisitions Anchor Holdings Acquisition (Details)</t>
  </si>
  <si>
    <t>Mar. 11, 2015USD ($)$ / sharesshares</t>
  </si>
  <si>
    <t>Dec. 31, 2016USD ($)shares</t>
  </si>
  <si>
    <t>Dec. 31, 2015USD ($)</t>
  </si>
  <si>
    <t>Dec. 31, 2014USD ($)</t>
  </si>
  <si>
    <t>Total Purchase Price</t>
  </si>
  <si>
    <t>Purchase price to book value percentage</t>
  </si>
  <si>
    <t>Purchase Price, Cash Paid</t>
  </si>
  <si>
    <t>Purchase Price, Preferred stock issued, value</t>
  </si>
  <si>
    <t>Equity interests issued, price per share (USD per share) | $ / shares</t>
  </si>
  <si>
    <t>Preferred stock, shares retired (in shares) | shares</t>
  </si>
  <si>
    <t>Intangible assets</t>
  </si>
  <si>
    <t>Anchor Holdings Group, Inc. et. al. | Nonredeemable Convertible Preferred Stock</t>
  </si>
  <si>
    <t>Equity interest issued (in shares) | shares</t>
  </si>
  <si>
    <t>Cash Paid By Atlas | Anchor Holdings Group, Inc. et. al.</t>
  </si>
  <si>
    <t>Acquisitions Anchor Holdings Acquisition Pro Forma (Details) - Anchor Holdings Group, Inc. et. al. - USD ($) $ / shares in Units, $ in Thousands</t>
  </si>
  <si>
    <t>Revenue</t>
  </si>
  <si>
    <t>Earnings per common share basic (USD per share)</t>
  </si>
  <si>
    <t>Earnings per common share diluted (USD per share)</t>
  </si>
  <si>
    <t>Revenue of acquiree since acquisition date</t>
  </si>
  <si>
    <t>Net income of acquiree since acquisition date</t>
  </si>
  <si>
    <t>Acquisitions Anchor Holdings Acquisition Purchase Price Allocation (Details) - USD ($) $ in Thousands</t>
  </si>
  <si>
    <t>Mar. 11, 2015</t>
  </si>
  <si>
    <t>Business Combination, Recognized Identifiable Assets Acquired</t>
  </si>
  <si>
    <t>Purchase Consideration</t>
  </si>
  <si>
    <t>Cash</t>
  </si>
  <si>
    <t>Preferred stock</t>
  </si>
  <si>
    <t>Cash and investments</t>
  </si>
  <si>
    <t>Other current assets</t>
  </si>
  <si>
    <t>Business Combination, Recognized Identifiable Liabilities Assumed</t>
  </si>
  <si>
    <t>Accounts payable and other liabilities</t>
  </si>
  <si>
    <t>Deferred tax liabilities, net</t>
  </si>
  <si>
    <t>Net assets acquired</t>
  </si>
  <si>
    <t>Acquisitions Intangible Assets (Details) - USD ($) $ in Thousands</t>
  </si>
  <si>
    <t>Finite-Lived Intangible Assets, Accumulated Amortization</t>
  </si>
  <si>
    <t>Intangible Assets, Gross (Excluding Goodwill)</t>
  </si>
  <si>
    <t>Intangible Assets, Net (Excluding Goodwill)</t>
  </si>
  <si>
    <t>Estimated Future Amortization Expense, 2017</t>
  </si>
  <si>
    <t>Estimated Future Amortization Expense, 2018</t>
  </si>
  <si>
    <t>Estimated Future Amortization Expense, 2019</t>
  </si>
  <si>
    <t>Estimated Future Amortization Expense, 2020</t>
  </si>
  <si>
    <t>Estimated Future Amortization Expense, 2021</t>
  </si>
  <si>
    <t>State Insurance Licenses</t>
  </si>
  <si>
    <t>Indefinite-Lived Intangible Assets (Excluding Goodwill)</t>
  </si>
  <si>
    <t>Finite-Lived Intangible Assets, Gross Carrying Amount</t>
  </si>
  <si>
    <t>Finite-Lived Intangible Assets, Net</t>
  </si>
  <si>
    <t>Acquisitions Gateway Acquisition (Details) - Gateway Insurance Company - USD ($) $ in Thousands</t>
  </si>
  <si>
    <t>Sep. 30, 2016</t>
  </si>
  <si>
    <t>Mar. 31, 2016</t>
  </si>
  <si>
    <t>Jan. 02, 2013</t>
  </si>
  <si>
    <t>Preferred stock, shares retired (in shares)</t>
  </si>
  <si>
    <t>Earnings Per Share Schedule of Earnings Per Share, Basic and Diluted (Details) - USD ($) $ / shares in Units, $ in Thousands</t>
  </si>
  <si>
    <t>3 Months Ended</t>
  </si>
  <si>
    <t>Sep. 30, 2015</t>
  </si>
  <si>
    <t>Jun. 30, 2015</t>
  </si>
  <si>
    <t>Mar. 31, 2015</t>
  </si>
  <si>
    <t>Basic:</t>
  </si>
  <si>
    <t>Weighted average common shares outstanding (includes RSUs) (in shares)</t>
  </si>
  <si>
    <t>Diluted:</t>
  </si>
  <si>
    <t>Dilutive stock options outstanding (in shares)</t>
  </si>
  <si>
    <t>Dilutive shares upon preferred share conversion (in shares)</t>
  </si>
  <si>
    <t>Dilutive weighted average common shares outstanding (in shares)</t>
  </si>
  <si>
    <t>Earnings Per Share (Details) - shares</t>
  </si>
  <si>
    <t>Former Parent of Gateway</t>
  </si>
  <si>
    <t>Potential Dilutive Securities from Earnings Per Share [Line Items]</t>
  </si>
  <si>
    <t>Number of ordinary shares for each preferred share converted (in shares)</t>
  </si>
  <si>
    <t>Former Parent of Anchor</t>
  </si>
  <si>
    <t>Convertible preferred stock</t>
  </si>
  <si>
    <t>Antidilutive securities excluded from computation of earnings per share (in shares)</t>
  </si>
  <si>
    <t>Investments Schedule of Available-for-Sale Securities (Details) - USD ($) $ in Thousands</t>
  </si>
  <si>
    <t>Schedule of Available-for-sale Securities [Line Items]</t>
  </si>
  <si>
    <t>Available-for-sale Debt Securities, Amortized Cost Basis</t>
  </si>
  <si>
    <t>Total Fixed Income Securities</t>
  </si>
  <si>
    <t>Available-for-sale Equity Securities, Cost Basis</t>
  </si>
  <si>
    <t>Available-for-sale Equity Securities, Accumulated Gross Unrealized Gain, before Tax</t>
  </si>
  <si>
    <t>Available-for-sale Equity Securities, Accumulated Gross Unrealized Loss, before Tax</t>
  </si>
  <si>
    <t>Equities</t>
  </si>
  <si>
    <t>Cost or Amortized Cost, Available-for-sale Securities</t>
  </si>
  <si>
    <t>Gross Unrealized Gains</t>
  </si>
  <si>
    <t>Gross Unrealized Losses</t>
  </si>
  <si>
    <t>Fair Value, Available-for-sale Securities</t>
  </si>
  <si>
    <t>Available-for-sale Debt Securities, Accumulated Gross Unrealized Gain, before Tax</t>
  </si>
  <si>
    <t>Available-for-sale Debt Securities, Accumulated Gross Unrealized Loss, before Tax</t>
  </si>
  <si>
    <t>U.S. Treasury and other U.S. government obligations</t>
  </si>
  <si>
    <t>US States, municipalities and political subdivisions</t>
  </si>
  <si>
    <t>Corporate Debt Securities</t>
  </si>
  <si>
    <t>Banking/financial services</t>
  </si>
  <si>
    <t>Consumer goods</t>
  </si>
  <si>
    <t>Capital goods</t>
  </si>
  <si>
    <t>Energy</t>
  </si>
  <si>
    <t>Telecommunications/utilities</t>
  </si>
  <si>
    <t>Health care</t>
  </si>
  <si>
    <t>Fixed Income, Total Mortgage Backed</t>
  </si>
  <si>
    <t>Mortgage backed - agency</t>
  </si>
  <si>
    <t>Mortgage backed - commercial</t>
  </si>
  <si>
    <t>Other asset backed</t>
  </si>
  <si>
    <t>Investments Investments Classified by Contractual Maturity (Details) - USD ($) $ in Thousands</t>
  </si>
  <si>
    <t>Available-for-sale Securities, Debt Maturities, Next Twelve Months, Amortized Cost</t>
  </si>
  <si>
    <t>Available-for-sale Securities, Debt Maturities, Year Two Through Five, Amortized Cost</t>
  </si>
  <si>
    <t>Available-for-sale Securities, Debt Maturities, Year Six Through Ten, Amortized Cost</t>
  </si>
  <si>
    <t>Available-for-sale Securities, Debt Maturities, after Year Ten, Amortized Cost</t>
  </si>
  <si>
    <t>Available-for-sale Securities, Debt Maturities, Single Maturity Date, Amortized Cost</t>
  </si>
  <si>
    <t>Available-for-sale Securities, Debt Maturities, without Single Maturity Date, Amortized Cos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Year Ten, Fair Value</t>
  </si>
  <si>
    <t>Available-for-sale Securities, Debt Maturities, Single Maturity Date, Fair Value</t>
  </si>
  <si>
    <t>Available-for-sale Securities, Debt Maturities, without Single Maturity Date, Fair Value</t>
  </si>
  <si>
    <t>Available-for-sale Securities, Debt Securities</t>
  </si>
  <si>
    <t>Investments (Details) - USD ($)</t>
  </si>
  <si>
    <t>Impairment losses, investments</t>
  </si>
  <si>
    <t>Investments Unrealized Losses (Details) $ in Thousands</t>
  </si>
  <si>
    <t>Dec. 31, 2016USD ($)</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Available-for-sale, Securities in Unrealized Loss Positions, Qualitative Disclosure, Number of Positions, Greater than or Equal to One Year</t>
  </si>
  <si>
    <t>Investments Schedule of Investment Income (Details) - USD ($) $ in Thousands</t>
  </si>
  <si>
    <t>Investment income, interest income</t>
  </si>
  <si>
    <t>Investment income, dividends</t>
  </si>
  <si>
    <t>Investment income, income from other investments</t>
  </si>
  <si>
    <t>Investment expenses</t>
  </si>
  <si>
    <t>Investments Schedule of Gross Realized Gains (Losses) on Sales (Details) - USD ($) $ in Thousands</t>
  </si>
  <si>
    <t>Available-for-sale Securities, Proceeds from Sales</t>
  </si>
  <si>
    <t>Available-for-sale Securities, Gains on Sales</t>
  </si>
  <si>
    <t>Available-for-sale Securities, Losses on Sales</t>
  </si>
  <si>
    <t>Investments Schedule of Investment Gains (Details) - USD ($) $ in Thousands</t>
  </si>
  <si>
    <t>Gain (Loss) on Investments [Line Items]</t>
  </si>
  <si>
    <t>Net realized investment gains (losses)</t>
  </si>
  <si>
    <t>Other Investments</t>
  </si>
  <si>
    <t>Investments Other Investments (Details) - USD ($) $ in Thousands</t>
  </si>
  <si>
    <t>Schedule of Equity Method Investments [Line Items]</t>
  </si>
  <si>
    <t>Equity Method Limited Partnerships</t>
  </si>
  <si>
    <t>Collateral Loans</t>
  </si>
  <si>
    <t>Unfunded Commitments</t>
  </si>
  <si>
    <t>Real Estate Funds</t>
  </si>
  <si>
    <t>Insurance Linked Securities Funds</t>
  </si>
  <si>
    <t>Activist Hedge Funds</t>
  </si>
  <si>
    <t>Venture Capital Funds</t>
  </si>
  <si>
    <t>Investments Collateral (Details) - USD ($) $ in Millions</t>
  </si>
  <si>
    <t>Bonds and term deposits, fair value</t>
  </si>
  <si>
    <t>Available-for-sale securities pledged as collateral</t>
  </si>
  <si>
    <t>Fair Value of Financial Instruments Fair Value of Assets Measured on Recurring and Nonrecurring Basis (Details) - USD ($) $ in Thousands</t>
  </si>
  <si>
    <t>Fair Value, Assets and Liabilities Measured on Recurring and Nonrecurring Basis [Line Items]</t>
  </si>
  <si>
    <t>U.S. Treasury and other U.S. government obligations | Level 1</t>
  </si>
  <si>
    <t>U.S. Treasury and other U.S. government obligations | Level 2</t>
  </si>
  <si>
    <t>U.S. Treasury and other U.S. government obligations | Level 3</t>
  </si>
  <si>
    <t>US States, municipalities and political subdivisions | Level 1</t>
  </si>
  <si>
    <t>US States, municipalities and political subdivisions | Level 2</t>
  </si>
  <si>
    <t>US States, municipalities and political subdivisions | Level 3</t>
  </si>
  <si>
    <t>Corporate Debt Securities | Level 1</t>
  </si>
  <si>
    <t>Corporate Debt Securities | Level 2</t>
  </si>
  <si>
    <t>Corporate Debt Securities | Level 3</t>
  </si>
  <si>
    <t>Banking/financial services | Level 1</t>
  </si>
  <si>
    <t>Banking/financial services | Level 2</t>
  </si>
  <si>
    <t>Banking/financial services | Level 3</t>
  </si>
  <si>
    <t>Consumer goods | Level 1</t>
  </si>
  <si>
    <t>Consumer goods | Level 2</t>
  </si>
  <si>
    <t>Consumer goods | Level 3</t>
  </si>
  <si>
    <t>Capital goods | Level 1</t>
  </si>
  <si>
    <t>Capital goods | Level 2</t>
  </si>
  <si>
    <t>Capital goods | Level 3</t>
  </si>
  <si>
    <t>Energy | Level 1</t>
  </si>
  <si>
    <t>Energy | Level 2</t>
  </si>
  <si>
    <t>Energy | Level 3</t>
  </si>
  <si>
    <t>Telecommunications/utilities | Level 1</t>
  </si>
  <si>
    <t>Telecommunications/utilities | Level 2</t>
  </si>
  <si>
    <t>Telecommunications/utilities | Level 3</t>
  </si>
  <si>
    <t>Health care | Level 1</t>
  </si>
  <si>
    <t>Health care | Level 2</t>
  </si>
  <si>
    <t>Health care | Level 3</t>
  </si>
  <si>
    <t>Fixed Income, Total Mortgage Backed | Level 1</t>
  </si>
  <si>
    <t>Fixed Income, Total Mortgage Backed | Level 2</t>
  </si>
  <si>
    <t>Fixed Income, Total Mortgage Backed | Level 3</t>
  </si>
  <si>
    <t>Mortgage backed - agency | Level 1</t>
  </si>
  <si>
    <t>Mortgage backed - agency | Level 2</t>
  </si>
  <si>
    <t>Mortgage backed - agency | Level 3</t>
  </si>
  <si>
    <t>Mortgage backed - commercial | Level 1</t>
  </si>
  <si>
    <t>Mortgage backed - commercial | Level 2</t>
  </si>
  <si>
    <t>Mortgage backed - commercial | Level 3</t>
  </si>
  <si>
    <t>Other asset backed | Level 1</t>
  </si>
  <si>
    <t>Other asset backed | Level 2</t>
  </si>
  <si>
    <t>Other asset backed | Level 3</t>
  </si>
  <si>
    <t>Income Taxes (Narrative) (Details) - USD ($) $ in Thousands</t>
  </si>
  <si>
    <t>Effective Income Tax Rate</t>
  </si>
  <si>
    <t>(416.80%)</t>
  </si>
  <si>
    <t>34.50%</t>
  </si>
  <si>
    <t>(48.30%)</t>
  </si>
  <si>
    <t>Operating Loss Carryforward</t>
  </si>
  <si>
    <t>Income Taxes Income Tax Rate Reconciliation (Details) - USD ($) $ in Thousands</t>
  </si>
  <si>
    <t>Provision for taxes at U.S. statutory marginal income tax rate</t>
  </si>
  <si>
    <t>Provision for deferred tax assets deemed unrealizable (valuation allowance)</t>
  </si>
  <si>
    <t>Nondeductible expenses</t>
  </si>
  <si>
    <t>Tax-exempt income</t>
  </si>
  <si>
    <t>State tax (net of federal benefit)</t>
  </si>
  <si>
    <t>Tax net operating loss limitation write-down (excluding valuation allowance)</t>
  </si>
  <si>
    <t>Nondeductible acquisition accounting adjustment</t>
  </si>
  <si>
    <t>Change in statutory tax rate</t>
  </si>
  <si>
    <t>Other</t>
  </si>
  <si>
    <t>Provision for income taxes for continuing operations</t>
  </si>
  <si>
    <t>Provision for taxes at U.S. statutory marginal income tax rate, percent</t>
  </si>
  <si>
    <t>35.00%</t>
  </si>
  <si>
    <t>34.00%</t>
  </si>
  <si>
    <t>Provision for deferred tax assets deemed unrealizable (valuation allowance), percent</t>
  </si>
  <si>
    <t>0.00%</t>
  </si>
  <si>
    <t>(79.10%)</t>
  </si>
  <si>
    <t>Nondeductible expenses, percent</t>
  </si>
  <si>
    <t>4.70%</t>
  </si>
  <si>
    <t>0.60%</t>
  </si>
  <si>
    <t>1.10%</t>
  </si>
  <si>
    <t>Tax-exempt income, percent</t>
  </si>
  <si>
    <t>(7.60%)</t>
  </si>
  <si>
    <t>(0.40%)</t>
  </si>
  <si>
    <t>(0.00%)</t>
  </si>
  <si>
    <t>State tax (net of federal benefit), percent</t>
  </si>
  <si>
    <t>5.50%</t>
  </si>
  <si>
    <t>0.50%</t>
  </si>
  <si>
    <t>0.10%</t>
  </si>
  <si>
    <t>Tax net operating loss limitation write-down (excluding valuation allowance), percent</t>
  </si>
  <si>
    <t>(4.30%)</t>
  </si>
  <si>
    <t>Nondeductible acquisition accounting adjustment, percent</t>
  </si>
  <si>
    <t>(430.50%)</t>
  </si>
  <si>
    <t>1.50%</t>
  </si>
  <si>
    <t>Change in statutory tax rate, percent</t>
  </si>
  <si>
    <t>(2.10%)</t>
  </si>
  <si>
    <t>Other, percent</t>
  </si>
  <si>
    <t>(23.90%)</t>
  </si>
  <si>
    <t>(0.60%)</t>
  </si>
  <si>
    <t>(0.10%)</t>
  </si>
  <si>
    <t>Income Taxes Components of Income Tax Expense (Details) - USD ($) $ in Thousands</t>
  </si>
  <si>
    <t>Current tax (benefit) expense</t>
  </si>
  <si>
    <t>Deferred tax expense (benefit), net of change in valuation allowance</t>
  </si>
  <si>
    <t>Income Taxes  Deferred Tax Assets and Liabilities (Details) - USD ($) $ in Thousands</t>
  </si>
  <si>
    <t>Deferred tax assets:</t>
  </si>
  <si>
    <t>Losses carried forward</t>
  </si>
  <si>
    <t>Unpaid claims liabilities and unearned premiums</t>
  </si>
  <si>
    <t>Tax credits</t>
  </si>
  <si>
    <t>Commissions</t>
  </si>
  <si>
    <t>All other</t>
  </si>
  <si>
    <t>Total gross deferred tax assets</t>
  </si>
  <si>
    <t>Deferred tax liabilities:</t>
  </si>
  <si>
    <t>Fixed assets</t>
  </si>
  <si>
    <t>Total gross deferred tax liabilities</t>
  </si>
  <si>
    <t>Net deferred tax assets</t>
  </si>
  <si>
    <t>Income Taxes Schedule of Tax Carryforwards (Details) $ in Thousands</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Carryforward Expiring in 2035</t>
  </si>
  <si>
    <t>Commitments and Contingencies (Details) - USD ($) $ in Thousands</t>
  </si>
  <si>
    <t>May 22, 2012</t>
  </si>
  <si>
    <t>Dec. 31, 2017</t>
  </si>
  <si>
    <t>Rent expense, headquarter building</t>
  </si>
  <si>
    <t>Sale Leaseback, deferred gain</t>
  </si>
  <si>
    <t>Sale Leaseback, lease term</t>
  </si>
  <si>
    <t>Sale Leaseback, gain recognized in period</t>
  </si>
  <si>
    <t>Scenario, Forecast</t>
  </si>
  <si>
    <t>Commitments and Contingencies Future Minimum Rentals for Operating Leases (Details) $ in Thousands</t>
  </si>
  <si>
    <t>2022 &amp; Beyond</t>
  </si>
  <si>
    <t>Operating Leases, Future Minimum Payments Due</t>
  </si>
  <si>
    <t>Property and equipment (Details) - USD ($)</t>
  </si>
  <si>
    <t>Jul. 01, 2015</t>
  </si>
  <si>
    <t>Property and equipment gross</t>
  </si>
  <si>
    <t>Accumulated depreciation</t>
  </si>
  <si>
    <t>Policy Management Software</t>
  </si>
  <si>
    <t>Internal policy management software</t>
  </si>
  <si>
    <t>Software amortization</t>
  </si>
  <si>
    <t>Building and land</t>
  </si>
  <si>
    <t>Property and land addition</t>
  </si>
  <si>
    <t>Buildings</t>
  </si>
  <si>
    <t>Land</t>
  </si>
  <si>
    <t>Building improvements</t>
  </si>
  <si>
    <t>Leasehold improvements</t>
  </si>
  <si>
    <t>Internal use software</t>
  </si>
  <si>
    <t>Computer equipment</t>
  </si>
  <si>
    <t>Furniture and other office equipment</t>
  </si>
  <si>
    <t>Reinsurance Ceded (Details) - USD ($) $ in Thousands</t>
  </si>
  <si>
    <t>Dec. 31, 2013</t>
  </si>
  <si>
    <t>Direct premiums written</t>
  </si>
  <si>
    <t>Assumed premiums written</t>
  </si>
  <si>
    <t>Ceded premiums written</t>
  </si>
  <si>
    <t>Net premiums written</t>
  </si>
  <si>
    <t>Direct premiums earned</t>
  </si>
  <si>
    <t>Assumed premiums earned</t>
  </si>
  <si>
    <t>Ceded premiums earned</t>
  </si>
  <si>
    <t>Ceded claims and claims adjustment expenses</t>
  </si>
  <si>
    <t>Ceding commissions</t>
  </si>
  <si>
    <t>Reinsurance recoverables on paid claims and claims adjustment expenses</t>
  </si>
  <si>
    <t>Unpaid Claims (Details) - USD ($) $ in Thousands</t>
  </si>
  <si>
    <t>Liability for Unpaid Claims and Claims Adjustment Expense [Roll Forward]</t>
  </si>
  <si>
    <t>Unpaid claims, beginning of period</t>
  </si>
  <si>
    <t>Less: reinsurance recoverable</t>
  </si>
  <si>
    <t>Net unpaid claims, beginning of period</t>
  </si>
  <si>
    <t>Net reserves acquired</t>
  </si>
  <si>
    <t>Change in retroactive reinsurance ceded</t>
  </si>
  <si>
    <t>Incurred related to:</t>
  </si>
  <si>
    <t>Incurred related to, current year</t>
  </si>
  <si>
    <t>Incurred related to, prior years</t>
  </si>
  <si>
    <t>Total incurred current and prior years</t>
  </si>
  <si>
    <t>Paid related to:</t>
  </si>
  <si>
    <t>Paid related to, current year</t>
  </si>
  <si>
    <t>Paid related to, prior years</t>
  </si>
  <si>
    <t>Total paid related to current and prior years</t>
  </si>
  <si>
    <t>Net unpaid claims, end of period</t>
  </si>
  <si>
    <t>Add: reinsurance recoverable, end of period</t>
  </si>
  <si>
    <t>Unpaid claims, end of period</t>
  </si>
  <si>
    <t>Pre-acquisition Prior Year Claims and Claim Adjustment Expenses</t>
  </si>
  <si>
    <t>MICHIGAN</t>
  </si>
  <si>
    <t>Unpaid claims development, percent of development</t>
  </si>
  <si>
    <t>62.50%</t>
  </si>
  <si>
    <t>Property and Casualty, Commercial Insurance Product Line</t>
  </si>
  <si>
    <t>Property and Casualty, Commercial Insurance Product Line | Subsidiaries excluding Global Liberty</t>
  </si>
  <si>
    <t>Non-core Lines of Business</t>
  </si>
  <si>
    <t>Claim Liabilities Claims Development (Details) $ in Thousands</t>
  </si>
  <si>
    <t>Dec. 31, 2013USD ($)</t>
  </si>
  <si>
    <t>Dec. 31, 2012USD ($)</t>
  </si>
  <si>
    <t>Dec. 31, 2011USD ($)</t>
  </si>
  <si>
    <t>Dec. 31, 2010USD ($)</t>
  </si>
  <si>
    <t>Dec. 31, 2009USD ($)</t>
  </si>
  <si>
    <t>Dec. 31, 2008USD ($)</t>
  </si>
  <si>
    <t>Dec. 31, 2007USD ($)</t>
  </si>
  <si>
    <t>Claims Development [Line Items]</t>
  </si>
  <si>
    <t>Short-duration Insurance Contracts, Liability for Unpaid Claims and Allocated Claim Adjustment Expense, Net</t>
  </si>
  <si>
    <t>Commercial automobile liability</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Other short-duration lines</t>
  </si>
  <si>
    <t>Short-duration Insurance Contracts, Accident Year 2007 | Commercial automobile liability</t>
  </si>
  <si>
    <t>Short-duration Insurance Contracts, Incurred but Not Reported (IBNR) Claims Liability, Net</t>
  </si>
  <si>
    <t>Short-duration Insurance Contracts, Number of Reported Claims</t>
  </si>
  <si>
    <t>Short-duration Insurance Contracts, Accident Year 2007 | Other short-duration lines</t>
  </si>
  <si>
    <t>Short-duration Insurance Contracts, Accident Year 2008 | Commercial automobile liability</t>
  </si>
  <si>
    <t>Short-duration Insurance Contracts, Accident Year 2008 | Other short-duration lines</t>
  </si>
  <si>
    <t>Short-duration Insurance Contracts, Accident Year 2009 | Commercial automobile liability</t>
  </si>
  <si>
    <t>Short-duration Insurance Contracts, Accident Year 2009 | Other short-duration lines</t>
  </si>
  <si>
    <t>Short-duration Insurance Contracts, Accident Year 2010 | Commercial automobile liability</t>
  </si>
  <si>
    <t>Short-duration Insurance Contracts, Accident Year 2010 | Other short-duration lines</t>
  </si>
  <si>
    <t>Short-duration Insurance Contracts, Accident Year 2011 | Commercial automobile liability</t>
  </si>
  <si>
    <t>Short-duration Insurance Contracts, Accident Year 2011 | Other short-duration lines</t>
  </si>
  <si>
    <t>Short-duration Insurance Contracts, Accident Year 2012 | Commercial automobile liability</t>
  </si>
  <si>
    <t>Short-duration Insurance Contracts, Accident Year 2012 | Other short-duration lines</t>
  </si>
  <si>
    <t>Short-duration Insurance Contracts, Accident Year 2013 | Commercial automobile liability</t>
  </si>
  <si>
    <t>Short-duration Insurance Contracts, Accident Year 2013 | Other short-duration lines</t>
  </si>
  <si>
    <t>Short-duration Insurance Contracts, Accident Year 2014 | Commercial automobile liability</t>
  </si>
  <si>
    <t>Short-duration Insurance Contracts, Accident Year 2014 | Other short-duration lines</t>
  </si>
  <si>
    <t>Short-duration Insurance Contracts, Accident Year 2015 | Commercial automobile liability</t>
  </si>
  <si>
    <t>Short-duration Insurance Contracts, Accident Year 2015 | Other short-duration lines</t>
  </si>
  <si>
    <t>Short-duration Insurance Contracts, Accident Year 2016 | Commercial automobile liability</t>
  </si>
  <si>
    <t>Short-duration Insurance Contracts, Accident Year 2016 | Other short-duration lines</t>
  </si>
  <si>
    <t>Claim Liabilities Reconciliation of Claims Development to Liability (Details) - USD ($) $ in Thousands</t>
  </si>
  <si>
    <t>Short-duration Insurance Contracts, Reconciliation of Claims Development to Liability [Line Items]</t>
  </si>
  <si>
    <t>Unpaid claims and allocated claims adjustment expenses, net of reinsurance</t>
  </si>
  <si>
    <t>Reinsurance recoverable on unpaid claims and claims adjustment expenses:</t>
  </si>
  <si>
    <t>Unallocated claims adjustment expenses</t>
  </si>
  <si>
    <t>Retroactive reinsurance ceded</t>
  </si>
  <si>
    <t>Total other adjustments</t>
  </si>
  <si>
    <t>Claim Liabilities Schedule of Historical Claims Duration (Details)</t>
  </si>
  <si>
    <t>Short-duration Insurance Contracts, Historical Claims Duration [Line Items]</t>
  </si>
  <si>
    <t>Short-duration Insurance Contracts, Historical Claims Duration, Year One</t>
  </si>
  <si>
    <t>19.20%</t>
  </si>
  <si>
    <t>Short-duration Insurance Contracts, Historical Claims Duration, Year Two</t>
  </si>
  <si>
    <t>21.20%</t>
  </si>
  <si>
    <t>Short-duration Insurance Contracts, Historical Claims Duration, Year Three</t>
  </si>
  <si>
    <t>20.00%</t>
  </si>
  <si>
    <t>Short-duration Insurance Contracts, Historical Claims Duration, Year Four</t>
  </si>
  <si>
    <t>21.30%</t>
  </si>
  <si>
    <t>Short-duration Insurance Contracts, Historical Claims Duration, Year Five</t>
  </si>
  <si>
    <t>14.00%</t>
  </si>
  <si>
    <t>Short-duration Insurance Contracts, Historical Claims Duration, Year Six</t>
  </si>
  <si>
    <t>9.60%</t>
  </si>
  <si>
    <t>Short-duration Insurance Contracts, Historical Claims Duration, Year Seven</t>
  </si>
  <si>
    <t>5.20%</t>
  </si>
  <si>
    <t>Short-duration Insurance Contracts, Historical Claims Duration, Year Eight</t>
  </si>
  <si>
    <t>4.90%</t>
  </si>
  <si>
    <t>Short-duration Insurance Contracts, Historical Claims Duration, Year Nine</t>
  </si>
  <si>
    <t>2.90%</t>
  </si>
  <si>
    <t>Short-duration Insurance Contracts, Historical Claims Duration, Year Ten</t>
  </si>
  <si>
    <t>2.10%</t>
  </si>
  <si>
    <t>66.40%</t>
  </si>
  <si>
    <t>18.80%</t>
  </si>
  <si>
    <t>8.00%</t>
  </si>
  <si>
    <t>7.00%</t>
  </si>
  <si>
    <t>3.10%</t>
  </si>
  <si>
    <t>0.90%</t>
  </si>
  <si>
    <t>0.30%</t>
  </si>
  <si>
    <t>Share Based Compensation Schedule of Activity Related Share-Based Compensation (Details)</t>
  </si>
  <si>
    <t>Dec. 31, 2016$ / sharesshares</t>
  </si>
  <si>
    <t>Dec. 31, 2016CAD / sharesshares</t>
  </si>
  <si>
    <t>Dec. 31, 2015$ / sharesshares</t>
  </si>
  <si>
    <t>Dec. 31, 2015CAD / sharesshares</t>
  </si>
  <si>
    <t>Share-based Compensation Arrangement by Share-based Payment Award, Options, Outstanding [Roll Forward]</t>
  </si>
  <si>
    <t>Options, exercised in period (in shares)</t>
  </si>
  <si>
    <t>Options, outstanding (in shares), end of period</t>
  </si>
  <si>
    <t>Prior to December 31, 2013</t>
  </si>
  <si>
    <t>Options, outstanding (in shares), beginning of period</t>
  </si>
  <si>
    <t>Options, granted in period (in shares)</t>
  </si>
  <si>
    <t>Share-based Compensation Arrangement by Share-based Payment Award, Options, Outstanding, Weighted Average Exercise Price [Abstract]</t>
  </si>
  <si>
    <t>Options, outstanding, weighted average exercise price, beginning balance | CAD / shares</t>
  </si>
  <si>
    <t>Options, grants in period, weighted average exercise price | CAD / shares</t>
  </si>
  <si>
    <t>Options, exercised in period, weighted average exercise price | CAD / shares</t>
  </si>
  <si>
    <t>Options, outstanding, weighted average exercise price, end of period | CAD / shares</t>
  </si>
  <si>
    <t>After December 31, 2013</t>
  </si>
  <si>
    <t>Options, outstanding, weighted average exercise price, beginning balance | $ / shares</t>
  </si>
  <si>
    <t>Options, grants in period, weighted average exercise price | $ / shares</t>
  </si>
  <si>
    <t>Options, exercised in period, weighted average exercise price | $ / shares</t>
  </si>
  <si>
    <t>Options, outstanding, weighted average exercise price, end of period | $ / shares</t>
  </si>
  <si>
    <t>Share Based Compensation Schedule of Outstanding Options (Details)</t>
  </si>
  <si>
    <t>Dec. 31, 2016shares</t>
  </si>
  <si>
    <t>Share-based Compensation Arrangement by Share-based Payment Award [Line Items]</t>
  </si>
  <si>
    <t>Options, outstanding (in shares)</t>
  </si>
  <si>
    <t>Options, exercisable (in shares)</t>
  </si>
  <si>
    <t>January 18, 2011</t>
  </si>
  <si>
    <t>January 11, 2013</t>
  </si>
  <si>
    <t>March 6, 2014</t>
  </si>
  <si>
    <t>March 12, 2015</t>
  </si>
  <si>
    <t>Share Based Compensation Supplementary Disclosures Related to Stock Options (Details) - USD ($) $ in Millions</t>
  </si>
  <si>
    <t>Grants, weighted average remaining life</t>
  </si>
  <si>
    <t>6 years 9 months 25 days</t>
  </si>
  <si>
    <t>Options, outstanding, intrinsic value</t>
  </si>
  <si>
    <t>Award Vesting Period</t>
  </si>
  <si>
    <t>Stock based compensation expense</t>
  </si>
  <si>
    <t>Unrecognized stock based compensation expense, period for recognition</t>
  </si>
  <si>
    <t>38 months</t>
  </si>
  <si>
    <t>Equity Incentive Plan | Each Anniversary of Grant Date</t>
  </si>
  <si>
    <t>Award Vesting Rights, Percentage</t>
  </si>
  <si>
    <t>Officer | Ordinary Voting Common Shares | March 12, 2015</t>
  </si>
  <si>
    <t>Officer | Restricted Stock | March 12, 2015</t>
  </si>
  <si>
    <t>Restricted shares granted during period (in shares)</t>
  </si>
  <si>
    <t>Restricted Stock | Officer | March 12, 2015</t>
  </si>
  <si>
    <t>Restricted share awards, nonvested, fair value</t>
  </si>
  <si>
    <t>Ordinary Voting Common Shares | Officer | March 12, 2015</t>
  </si>
  <si>
    <t>Options, nonvested, fair value</t>
  </si>
  <si>
    <t>Stock Option Grants</t>
  </si>
  <si>
    <t>Compensation Cost Not yet Recognized</t>
  </si>
  <si>
    <t>Restricted stock and restricted stock units (RSUs)</t>
  </si>
  <si>
    <t>Share Based Compensation Schedule of Restricted Shares and Restricted Share Units (Details) - Restricted stock and restricted stock units (RSUs) - $ / shares</t>
  </si>
  <si>
    <t>Share-based Compensation Arrangement by Share-based Payment Award, Equity Instruments Other than Options, Nonvested, Number of Shares [Roll Forward]</t>
  </si>
  <si>
    <t>Restricted shares nonvested at period start (in shares)</t>
  </si>
  <si>
    <t>Restricted shares vested during period (in shares)</t>
  </si>
  <si>
    <t>Restricted shares nonvested at period end (in shares)</t>
  </si>
  <si>
    <t>Share-based Compensation Arrangement by Share-based Payment Award, Equity Instruments Other than Options, Nonvested, Weighted Average Grant Date Fair Value [Abstract]</t>
  </si>
  <si>
    <t>Weighted average fair value at grant date, restricted shares nonvested at period start (USD per share)</t>
  </si>
  <si>
    <t>Weighted average fair value at grant date, restricted shares granted during period (USD per share)</t>
  </si>
  <si>
    <t>Weighted average fair value at grant date, restricted shares vested during period (USD per share)</t>
  </si>
  <si>
    <t>Weighted average fair value at grant date, restricted shares nonvested at period end (USD per share)</t>
  </si>
  <si>
    <t>Other Employee Benefit Plans Defined Contribution Plan (Details) - USD ($) $ in Thousands</t>
  </si>
  <si>
    <t>Defined contribution plan, percent of employee contribution matched by employer, up to 2.5% annual earnings</t>
  </si>
  <si>
    <t>100.00%</t>
  </si>
  <si>
    <t>Defined contribution plan, percent of employees annual earnings employer will match 100%</t>
  </si>
  <si>
    <t>2.50%</t>
  </si>
  <si>
    <t>Defined contribution plan, percent of employer match on additional employee contributions, up to 2.5% annual earnings</t>
  </si>
  <si>
    <t>50.00%</t>
  </si>
  <si>
    <t>Defined contribution plan, percent of additional employees annual earnings employer will match 50%</t>
  </si>
  <si>
    <t>Defined contribution plan, employer matching contribution, maximum percent of employees' gross pay</t>
  </si>
  <si>
    <t>3.75%</t>
  </si>
  <si>
    <t>Defined contribution plan, employee contribution vesting percentage</t>
  </si>
  <si>
    <t>Defined contribution plan, employers matching contribution, vesting period</t>
  </si>
  <si>
    <t>Defined contribution plan, company contributions</t>
  </si>
  <si>
    <t>Other Employee Benefit Plans Employee Stock Purchase Plan (Details) $ in Thousands</t>
  </si>
  <si>
    <t>Employee stock purchase plan, hours per week threshold to be eligible</t>
  </si>
  <si>
    <t>30 hours</t>
  </si>
  <si>
    <t>Employee stock purchase plan, maximum annual contribution percent of annual earnings per employee</t>
  </si>
  <si>
    <t>Employee stock purchase plan, percent of employee contribution matched by employer, up to 2.5% annual earnings</t>
  </si>
  <si>
    <t>Employee stock purchase plan, percent of employees annual earnings employer will match 100%</t>
  </si>
  <si>
    <t>Employee stock purchase plan, percent of employer match on additional employee contributions, up to 5% annual earnings</t>
  </si>
  <si>
    <t>Employee stock purchase plan, percent of additional employees annual earnings employer will match 50%</t>
  </si>
  <si>
    <t>5.00%</t>
  </si>
  <si>
    <t>Employee stock purchase plan, employer matching contribution, maximum percent of employee's gross pay</t>
  </si>
  <si>
    <t>Employee stock purchase plan, company cost</t>
  </si>
  <si>
    <t>Share Capital Schedule of Stock by Class (Details) - USD ($) $ in Thousands</t>
  </si>
  <si>
    <t>Class of Stock [Line Items]</t>
  </si>
  <si>
    <t>Common stock, value, outstanding</t>
  </si>
  <si>
    <t>Preferred stock, value, outstanding</t>
  </si>
  <si>
    <t>Share Capital Stock Activity (Details) - USD ($) $ / shares in Units, $ in Thousands</t>
  </si>
  <si>
    <t>May 13, 2014</t>
  </si>
  <si>
    <t>Conversion of Restricted Stock to Common Stock (in shares)</t>
  </si>
  <si>
    <t>Preferred stock, dividend rate (in USD per share)</t>
  </si>
  <si>
    <t>Preferred stock, dividend rate, percentage</t>
  </si>
  <si>
    <t>4.50%</t>
  </si>
  <si>
    <t>Preferred stock, liquidation preference per share (USD per share)</t>
  </si>
  <si>
    <t>Stock Issued During Period, Shares, New Issues (in shares)</t>
  </si>
  <si>
    <t>Shares Issued, Price Per Share (in USD per share)</t>
  </si>
  <si>
    <t>Proceeds from issuance of common stock, Net</t>
  </si>
  <si>
    <t>Over-Allotment Option</t>
  </si>
  <si>
    <t>Additional shares to be purchased by underwriters to cover overallotments (in shares)</t>
  </si>
  <si>
    <t>Preferred stock, amount of preferred dividends in arrears, earned in current year</t>
  </si>
  <si>
    <t>Preferred stock, amount of preferred dividends in arrears</t>
  </si>
  <si>
    <t>Reserve development protection</t>
  </si>
  <si>
    <t>Restricted Stock Units (RSUs)</t>
  </si>
  <si>
    <t>Nonvested restricted stock units (RSUs)</t>
  </si>
  <si>
    <t>Share-based compensation, gross (in shares)</t>
  </si>
  <si>
    <t>Restricted Stock</t>
  </si>
  <si>
    <t>Restricted Voting Common Stock</t>
  </si>
  <si>
    <t>Common Stock, Percentage of Aggregate Votes Eligible to be Voted by Common Shareholders, Maximum</t>
  </si>
  <si>
    <t>30.00%</t>
  </si>
  <si>
    <t>Deferred Policy Acquisition Costs (Details) - USD ($) $ in Thousands</t>
  </si>
  <si>
    <t>Movement Analysis of Deferred Policy Acquisition Costs [Roll Forward]</t>
  </si>
  <si>
    <t>Balance, beginning of period</t>
  </si>
  <si>
    <t>Acquisition costs deferred</t>
  </si>
  <si>
    <t>Amortization charged to income</t>
  </si>
  <si>
    <t>Balance, end of period</t>
  </si>
  <si>
    <t>Related Party Transactions Related Party Transactions (Details)</t>
  </si>
  <si>
    <t>Related Party Transaction [Line Items]</t>
  </si>
  <si>
    <t>Allowable Other than Fixed Income Investments, Maximum Percentage of Total Assets</t>
  </si>
  <si>
    <t>15.00%</t>
  </si>
  <si>
    <t>Allowable Other than Fixed Income Investments, Maximum Percentage of Statutory Surplus</t>
  </si>
  <si>
    <t>Allowable Other than Fixed Income Investments, Maximum Individual Investment Percentage</t>
  </si>
  <si>
    <t>Director or Director Affiliated Entity</t>
  </si>
  <si>
    <t>Percent of invested assets considered related party transactions</t>
  </si>
  <si>
    <t>8.40%</t>
  </si>
  <si>
    <t>3.60%</t>
  </si>
  <si>
    <t>Selected Quarterly Financial Data (Unaudited) (Details) - USD ($) $ / shares in Units, $ in Thousands</t>
  </si>
  <si>
    <t>Gross premium written</t>
  </si>
  <si>
    <t>Net (loss) income</t>
  </si>
  <si>
    <t>Net (loss) income attributable to common shareholders</t>
  </si>
  <si>
    <t>(Loss) earnings per common share basic</t>
  </si>
  <si>
    <t>(Loss) earnings per common share diluted</t>
  </si>
  <si>
    <t>Note Payable (Details) - USD ($)</t>
  </si>
  <si>
    <t>Mar. 09, 2015</t>
  </si>
  <si>
    <t>May 07, 2014</t>
  </si>
  <si>
    <t>Jun. 30, 2014</t>
  </si>
  <si>
    <t>Line of Credit Facility [Line Items]</t>
  </si>
  <si>
    <t>Outstanding borrowings</t>
  </si>
  <si>
    <t>Former Loan Agreement | Revolver | American Insurance Acquisition, Inc.</t>
  </si>
  <si>
    <t>Line of credit facility, maximum borrowing capacity</t>
  </si>
  <si>
    <t>Non-utilization fee, percentage</t>
  </si>
  <si>
    <t>0.25%</t>
  </si>
  <si>
    <t>Commitment fee amount</t>
  </si>
  <si>
    <t>Former Loan Agreement | Revolver | American Insurance Acquisition, Inc. | London Interbank Offered Rate (LIBOR)</t>
  </si>
  <si>
    <t>Basis spread on variable rate</t>
  </si>
  <si>
    <t>2.75%</t>
  </si>
  <si>
    <t>Former Loan Agreement | Revolver | American Insurance Acquisition, Inc. | Maximum | London Interbank Offered Rate (LIBOR)</t>
  </si>
  <si>
    <t>Loan Agreement | American Insurance Acquisition, Inc.</t>
  </si>
  <si>
    <t>Amount of funds accessed in period</t>
  </si>
  <si>
    <t>Interest expense, including non-utilization fees</t>
  </si>
  <si>
    <t>Unamortized bank fees</t>
  </si>
  <si>
    <t>Unamortized bank fees, amortization period</t>
  </si>
  <si>
    <t>Loan Agreement | Revolver</t>
  </si>
  <si>
    <t>Minimum net worth required for compliance</t>
  </si>
  <si>
    <t>Loan Agreement | Revolver | American Insurance Acquisition, Inc.</t>
  </si>
  <si>
    <t>Effective percentage</t>
  </si>
  <si>
    <t>3.52%</t>
  </si>
  <si>
    <t>Letter of credit, maximum borrowing capacity</t>
  </si>
  <si>
    <t>Repayments of amounts borrowed in period</t>
  </si>
  <si>
    <t>Unused funds</t>
  </si>
  <si>
    <t>Loan Agreement | Revolver | American Insurance Acquisition, Inc. | London Interbank Offered Rate (LIBOR)</t>
  </si>
  <si>
    <t>Loan Agreement | Draw Amount | American Insurance Acquisition, Inc.</t>
  </si>
  <si>
    <t>5.27%</t>
  </si>
  <si>
    <t>Loan Agreement | Draw Amount | American Insurance Acquisition, Inc. | London Interbank Offered Rate (LIBOR)</t>
  </si>
  <si>
    <t>Surplus Notes | Subsidiaries | Prime Rate</t>
  </si>
  <si>
    <t>2.00%</t>
  </si>
  <si>
    <t>Note Payable Schedule of Debt (Details) - USD ($) $ in Thousands</t>
  </si>
  <si>
    <t>Notes Payable, Gross of Issuance Cost</t>
  </si>
  <si>
    <t>Unamortized Debt Issuance Expense</t>
  </si>
  <si>
    <t>Loan Agreement | American Insurance Acquisition, Inc. | Revolver</t>
  </si>
  <si>
    <t>Loan Agreement | American Insurance Acquisition, Inc. | Draw Amount</t>
  </si>
  <si>
    <t>Statutory Information (Details) - USD ($) $ in Thousands</t>
  </si>
  <si>
    <t>Statutory Accounting Practices [Line Items]</t>
  </si>
  <si>
    <t>Statutory Accounting Practices, Statutory Capital and Surplus, Balance</t>
  </si>
  <si>
    <t>American Country Insurance Company, Inc</t>
  </si>
  <si>
    <t>Statutory Accounting Practices, Statutory Net Income Amount</t>
  </si>
  <si>
    <t>American Service Insurance Company, Inc</t>
  </si>
  <si>
    <t>Global Liberty Insurance Company of New York</t>
  </si>
  <si>
    <t>ILLINOIS</t>
  </si>
  <si>
    <t>Statutory Accounting Practices, Statutory Capital and Surplus Required</t>
  </si>
  <si>
    <t>MISSOURI</t>
  </si>
  <si>
    <t>NEW YORK</t>
  </si>
  <si>
    <t>Change in Accounting Principle (Details) - USD ($) $ in Thousands</t>
  </si>
  <si>
    <t>Assets</t>
  </si>
  <si>
    <t>Total Liabilities and Shareholders' Equity</t>
  </si>
  <si>
    <t>Accounting Standards Update 2015-03 | Amounts before ASU 2015-03 application</t>
  </si>
  <si>
    <t>Accounting Standards Update 2015-03 | Effect of ASU 2015-03 application</t>
  </si>
  <si>
    <t>Schedule II - Condensed Financial Information of Registrant Condensed Statement of Comprehensive Income, Parent Company (Details) - USD ($) $ in Thousands</t>
  </si>
  <si>
    <t>Condensed Financial Statements, Captions [Line Items]</t>
  </si>
  <si>
    <t>Other underwriting (income) expense</t>
  </si>
  <si>
    <t>Income tax benefit</t>
  </si>
  <si>
    <t>Parent Company</t>
  </si>
  <si>
    <t>Income (loss) before equity in net income of subsidiaries</t>
  </si>
  <si>
    <t>Equity in net (loss) income of subsidiaries</t>
  </si>
  <si>
    <t>Schedule II - Condensed Financial Information of Registrant Condensed Balance Sheet, Parent Company (Details) - USD ($) $ in Thousands</t>
  </si>
  <si>
    <t>Accounts receivable and other assets</t>
  </si>
  <si>
    <t>Investment in subsidiaries</t>
  </si>
  <si>
    <t>Schedule II - Condensed Financial Information of Registrant Condensed Balance Sheet, Parent Company - Additional (Details) - $ / shares</t>
  </si>
  <si>
    <t>Condensed Balance Sheet Statements, Captions [Line Items]</t>
  </si>
  <si>
    <t>Ordinary Voting Common Shares | Parent Company</t>
  </si>
  <si>
    <t>Restricted Voting Common Shares | Parent Company</t>
  </si>
  <si>
    <t>Schedule II - Condensed Financial Information of Registrant Condensed Statement of Cash Flows, Parent Company (Details) - USD ($) $ in Thousands</t>
  </si>
  <si>
    <t>Equity in net loss (income) of subsidiaries</t>
  </si>
  <si>
    <t>Capital contributions made to subsidiaries</t>
  </si>
  <si>
    <t>Anchor Holdings Group, Inc. et. al. | Parent Company</t>
  </si>
  <si>
    <t>Gateway Insurance Company | Parent Company</t>
  </si>
  <si>
    <t>Schedule IV - Reinsurance (Details) - USD ($) $ in Thousands</t>
  </si>
  <si>
    <t>Premiums earned, gross amount</t>
  </si>
  <si>
    <t>Premiums earned, ceded to other companies</t>
  </si>
  <si>
    <t>Premiums earned, assumed from other companies</t>
  </si>
  <si>
    <t>Premiums earned, percent of amount assumed to net</t>
  </si>
  <si>
    <t>1.80%</t>
  </si>
  <si>
    <t>0.40%</t>
  </si>
  <si>
    <t>Schedule V - Valuation and qualifying accounts Valuation and Qualifying Accounts Rollforward (Details) - USD ($) $ in Thousands</t>
  </si>
  <si>
    <t>Allowance for uncollectible receivables</t>
  </si>
  <si>
    <t>Movement in Valuation Allowances and Reserves [Roll Forward]</t>
  </si>
  <si>
    <t>Balance at the beginning of the year</t>
  </si>
  <si>
    <t>Charged to Expenses</t>
  </si>
  <si>
    <t>Other Additions</t>
  </si>
  <si>
    <t>Deductions</t>
  </si>
  <si>
    <t>Balance at the end of the year</t>
  </si>
  <si>
    <t>Valuation allowance for deferred tax assets</t>
  </si>
  <si>
    <t>Schedule VI - Supplemental information concerning property-casualty insurance operations (Details) - USD ($) $ in Thousands</t>
  </si>
  <si>
    <t>Claims and claims adjustment expense incurred, current year</t>
  </si>
  <si>
    <t>Claims and claims adjustment expense incurred, prior year</t>
  </si>
  <si>
    <t>Amortization of deferred policy acquisition costs</t>
  </si>
  <si>
    <t>Paid claims and claims adjustment expense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 formatCode="_(&quot;Level &quot;#,##0_);_(&quot;Level &quot;(#,##0)" numFmtId="170"/>
    <numFmt formatCode="_(&quot;CAD &quot;#,##0.00_);_(&quot;CAD &quot;(#,##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98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84</v>
      </c>
    </row>
    <row r="17" spans="1:4">
      <c r="A17" s="4" t="s">
        <v>28</v>
      </c>
    </row>
    <row r="18" spans="1:4">
      <c r="A18" s="3" t="s">
        <v>5</v>
      </c>
    </row>
    <row r="19" spans="1:4">
      <c r="A19" s="4" t="s">
        <v>29</v>
      </c>
      <c r="C19" s="5" t="n">
        <v>11902512</v>
      </c>
    </row>
    <row r="20" spans="1:4">
      <c r="A20" s="4" t="s">
        <v>30</v>
      </c>
    </row>
    <row r="21" spans="1:4">
      <c r="A21" s="3" t="s">
        <v>5</v>
      </c>
    </row>
    <row r="22" spans="1:4">
      <c r="A22" s="4" t="s">
        <v>29</v>
      </c>
      <c r="C22" s="5" t="n">
        <v>128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442</v>
      </c>
      <c r="J1" s="2" t="s">
        <v>1</v>
      </c>
    </row>
    <row r="2" spans="1:12">
      <c r="B2" s="2" t="s">
        <v>2</v>
      </c>
      <c r="C2" s="2" t="s">
        <v>437</v>
      </c>
      <c r="D2" s="2" t="s">
        <v>4</v>
      </c>
      <c r="E2" s="2" t="s">
        <v>438</v>
      </c>
      <c r="F2" s="2" t="s">
        <v>32</v>
      </c>
      <c r="G2" s="2" t="s">
        <v>443</v>
      </c>
      <c r="H2" s="2" t="s">
        <v>444</v>
      </c>
      <c r="I2" s="2" t="s">
        <v>445</v>
      </c>
      <c r="J2" s="2" t="s">
        <v>2</v>
      </c>
      <c r="K2" s="2" t="s">
        <v>32</v>
      </c>
      <c r="L2" s="2" t="s">
        <v>83</v>
      </c>
    </row>
    <row r="3" spans="1:12">
      <c r="A3" s="3" t="s">
        <v>133</v>
      </c>
    </row>
    <row r="4" spans="1:12">
      <c r="A4" s="4" t="s">
        <v>101</v>
      </c>
      <c r="B4" s="6" t="n">
        <v>-13561</v>
      </c>
      <c r="C4" s="6" t="n">
        <v>6496</v>
      </c>
      <c r="D4" s="6" t="n">
        <v>4900</v>
      </c>
      <c r="E4" s="6" t="n">
        <v>4811</v>
      </c>
      <c r="F4" s="6" t="n">
        <v>4333</v>
      </c>
      <c r="G4" s="6" t="n">
        <v>4024</v>
      </c>
      <c r="H4" s="6" t="n">
        <v>3936</v>
      </c>
      <c r="I4" s="6" t="n">
        <v>2137</v>
      </c>
      <c r="J4" s="6" t="n">
        <v>2646</v>
      </c>
      <c r="K4" s="6" t="n">
        <v>14430</v>
      </c>
      <c r="L4" s="6" t="n">
        <v>17702</v>
      </c>
    </row>
    <row r="5" spans="1:12">
      <c r="A5" s="3" t="s">
        <v>134</v>
      </c>
    </row>
    <row r="6" spans="1:12">
      <c r="A6" s="4" t="s">
        <v>136</v>
      </c>
      <c r="J6" s="5" t="n">
        <v>1612</v>
      </c>
      <c r="K6" s="5" t="n">
        <v>1819</v>
      </c>
      <c r="L6" s="5" t="n">
        <v>1469</v>
      </c>
    </row>
    <row r="7" spans="1:12">
      <c r="A7" s="4" t="s">
        <v>138</v>
      </c>
      <c r="J7" s="5" t="n">
        <v>452</v>
      </c>
      <c r="K7" s="5" t="n">
        <v>-174</v>
      </c>
      <c r="L7" s="5" t="n">
        <v>-8776</v>
      </c>
    </row>
    <row r="8" spans="1:12">
      <c r="A8" s="4" t="s">
        <v>96</v>
      </c>
      <c r="J8" s="5" t="n">
        <v>-6623</v>
      </c>
      <c r="K8" s="5" t="n">
        <v>941</v>
      </c>
      <c r="L8" s="5" t="n">
        <v>0</v>
      </c>
    </row>
    <row r="9" spans="1:12">
      <c r="A9" s="3" t="s">
        <v>143</v>
      </c>
    </row>
    <row r="10" spans="1:12">
      <c r="A10" s="4" t="s">
        <v>56</v>
      </c>
      <c r="J10" s="5" t="n">
        <v>-1911</v>
      </c>
      <c r="K10" s="5" t="n">
        <v>1376</v>
      </c>
      <c r="L10" s="5" t="n">
        <v>3369</v>
      </c>
    </row>
    <row r="11" spans="1:12">
      <c r="A11" s="4" t="s">
        <v>147</v>
      </c>
      <c r="J11" s="5" t="n">
        <v>170</v>
      </c>
      <c r="K11" s="5" t="n">
        <v>8814</v>
      </c>
      <c r="L11" s="5" t="n">
        <v>13716</v>
      </c>
    </row>
    <row r="12" spans="1:12">
      <c r="A12" s="3" t="s">
        <v>148</v>
      </c>
    </row>
    <row r="13" spans="1:12">
      <c r="A13" s="4" t="s">
        <v>156</v>
      </c>
      <c r="J13" s="5" t="n">
        <v>8412</v>
      </c>
      <c r="K13" s="5" t="n">
        <v>-40354</v>
      </c>
      <c r="L13" s="5" t="n">
        <v>-11963</v>
      </c>
    </row>
    <row r="14" spans="1:12">
      <c r="A14" s="3" t="s">
        <v>157</v>
      </c>
    </row>
    <row r="15" spans="1:12">
      <c r="A15" s="4" t="s">
        <v>158</v>
      </c>
      <c r="J15" s="5" t="n">
        <v>-2539</v>
      </c>
      <c r="K15" s="5" t="n">
        <v>0</v>
      </c>
      <c r="L15" s="5" t="n">
        <v>0</v>
      </c>
    </row>
    <row r="16" spans="1:12">
      <c r="A16" s="4" t="s">
        <v>123</v>
      </c>
      <c r="J16" s="5" t="n">
        <v>0</v>
      </c>
      <c r="K16" s="5" t="n">
        <v>0</v>
      </c>
      <c r="L16" s="5" t="n">
        <v>25021</v>
      </c>
    </row>
    <row r="17" spans="1:12">
      <c r="A17" s="4" t="s">
        <v>129</v>
      </c>
      <c r="J17" s="5" t="n">
        <v>-409</v>
      </c>
      <c r="K17" s="5" t="n">
        <v>0</v>
      </c>
      <c r="L17" s="5" t="n">
        <v>0</v>
      </c>
    </row>
    <row r="18" spans="1:12">
      <c r="A18" s="4" t="s">
        <v>127</v>
      </c>
      <c r="J18" s="5" t="n">
        <v>0</v>
      </c>
      <c r="K18" s="5" t="n">
        <v>145</v>
      </c>
      <c r="L18" s="5" t="n">
        <v>1</v>
      </c>
    </row>
    <row r="19" spans="1:12">
      <c r="A19" s="4" t="s">
        <v>161</v>
      </c>
      <c r="J19" s="5" t="n">
        <v>-1048</v>
      </c>
      <c r="K19" s="5" t="n">
        <v>17308</v>
      </c>
      <c r="L19" s="5" t="n">
        <v>25022</v>
      </c>
    </row>
    <row r="20" spans="1:12">
      <c r="A20" s="4" t="s">
        <v>163</v>
      </c>
      <c r="J20" s="5" t="n">
        <v>7534</v>
      </c>
      <c r="K20" s="5" t="n">
        <v>-14232</v>
      </c>
      <c r="L20" s="5" t="n">
        <v>26775</v>
      </c>
    </row>
    <row r="21" spans="1:12">
      <c r="A21" s="4" t="s">
        <v>164</v>
      </c>
      <c r="E21" s="5" t="n">
        <v>22354</v>
      </c>
      <c r="I21" s="5" t="n">
        <v>36586</v>
      </c>
      <c r="J21" s="5" t="n">
        <v>22354</v>
      </c>
      <c r="K21" s="5" t="n">
        <v>36586</v>
      </c>
      <c r="L21" s="5" t="n">
        <v>9811</v>
      </c>
    </row>
    <row r="22" spans="1:12">
      <c r="A22" s="4" t="s">
        <v>165</v>
      </c>
      <c r="B22" s="5" t="n">
        <v>29888</v>
      </c>
      <c r="F22" s="5" t="n">
        <v>22354</v>
      </c>
      <c r="J22" s="5" t="n">
        <v>29888</v>
      </c>
      <c r="K22" s="5" t="n">
        <v>22354</v>
      </c>
      <c r="L22" s="5" t="n">
        <v>36586</v>
      </c>
    </row>
    <row r="23" spans="1:12">
      <c r="A23" s="3" t="s">
        <v>166</v>
      </c>
    </row>
    <row r="24" spans="1:12">
      <c r="A24" s="4" t="s">
        <v>167</v>
      </c>
      <c r="J24" s="5" t="n">
        <v>7015</v>
      </c>
      <c r="K24" s="5" t="n">
        <v>8636</v>
      </c>
      <c r="L24" s="5" t="n">
        <v>3308</v>
      </c>
    </row>
    <row r="25" spans="1:12">
      <c r="A25" s="4" t="s">
        <v>980</v>
      </c>
    </row>
    <row r="26" spans="1:12">
      <c r="A26" s="3" t="s">
        <v>133</v>
      </c>
    </row>
    <row r="27" spans="1:12">
      <c r="A27" s="4" t="s">
        <v>101</v>
      </c>
      <c r="J27" s="5" t="n">
        <v>2646</v>
      </c>
      <c r="K27" s="5" t="n">
        <v>14430</v>
      </c>
      <c r="L27" s="5" t="n">
        <v>17702</v>
      </c>
    </row>
    <row r="28" spans="1:12">
      <c r="A28" s="3" t="s">
        <v>134</v>
      </c>
    </row>
    <row r="29" spans="1:12">
      <c r="A29" s="4" t="s">
        <v>991</v>
      </c>
      <c r="J29" s="5" t="n">
        <v>2463</v>
      </c>
      <c r="K29" s="5" t="n">
        <v>-16412</v>
      </c>
      <c r="L29" s="5" t="n">
        <v>-19013</v>
      </c>
    </row>
    <row r="30" spans="1:12">
      <c r="A30" s="4" t="s">
        <v>136</v>
      </c>
      <c r="J30" s="5" t="n">
        <v>1612</v>
      </c>
      <c r="K30" s="5" t="n">
        <v>1819</v>
      </c>
      <c r="L30" s="5" t="n">
        <v>1469</v>
      </c>
    </row>
    <row r="31" spans="1:12">
      <c r="A31" s="4" t="s">
        <v>138</v>
      </c>
      <c r="J31" s="5" t="n">
        <v>-417</v>
      </c>
      <c r="K31" s="5" t="n">
        <v>-251</v>
      </c>
      <c r="L31" s="5" t="n">
        <v>-301</v>
      </c>
    </row>
    <row r="32" spans="1:12">
      <c r="A32" s="4" t="s">
        <v>96</v>
      </c>
      <c r="J32" s="5" t="n">
        <v>-6623</v>
      </c>
      <c r="K32" s="5" t="n">
        <v>941</v>
      </c>
      <c r="L32" s="5" t="n">
        <v>0</v>
      </c>
    </row>
    <row r="33" spans="1:12">
      <c r="A33" s="3" t="s">
        <v>143</v>
      </c>
    </row>
    <row r="34" spans="1:12">
      <c r="A34" s="4" t="s">
        <v>984</v>
      </c>
      <c r="J34" s="5" t="n">
        <v>479</v>
      </c>
      <c r="K34" s="5" t="n">
        <v>-476</v>
      </c>
      <c r="L34" s="5" t="n">
        <v>22</v>
      </c>
    </row>
    <row r="35" spans="1:12">
      <c r="A35" s="4" t="s">
        <v>56</v>
      </c>
      <c r="J35" s="5" t="n">
        <v>2897</v>
      </c>
      <c r="K35" s="5" t="n">
        <v>-34</v>
      </c>
      <c r="L35" s="5" t="n">
        <v>-112</v>
      </c>
    </row>
    <row r="36" spans="1:12">
      <c r="A36" s="4" t="s">
        <v>147</v>
      </c>
      <c r="J36" s="5" t="n">
        <v>3057</v>
      </c>
      <c r="K36" s="5" t="n">
        <v>17</v>
      </c>
      <c r="L36" s="5" t="n">
        <v>-233</v>
      </c>
    </row>
    <row r="37" spans="1:12">
      <c r="A37" s="3" t="s">
        <v>148</v>
      </c>
    </row>
    <row r="38" spans="1:12">
      <c r="A38" s="4" t="s">
        <v>992</v>
      </c>
      <c r="J38" s="5" t="n">
        <v>0</v>
      </c>
      <c r="K38" s="5" t="n">
        <v>-23428</v>
      </c>
      <c r="L38" s="5" t="n">
        <v>-1650</v>
      </c>
    </row>
    <row r="39" spans="1:12">
      <c r="A39" s="4" t="s">
        <v>156</v>
      </c>
      <c r="J39" s="5" t="n">
        <v>0</v>
      </c>
      <c r="K39" s="5" t="n">
        <v>-23428</v>
      </c>
      <c r="L39" s="5" t="n">
        <v>-1650</v>
      </c>
    </row>
    <row r="40" spans="1:12">
      <c r="A40" s="3" t="s">
        <v>157</v>
      </c>
    </row>
    <row r="41" spans="1:12">
      <c r="A41" s="4" t="s">
        <v>158</v>
      </c>
      <c r="J41" s="5" t="n">
        <v>-2539</v>
      </c>
      <c r="K41" s="5" t="n">
        <v>0</v>
      </c>
      <c r="L41" s="5" t="n">
        <v>0</v>
      </c>
    </row>
    <row r="42" spans="1:12">
      <c r="A42" s="4" t="s">
        <v>123</v>
      </c>
      <c r="J42" s="5" t="n">
        <v>0</v>
      </c>
      <c r="K42" s="5" t="n">
        <v>0</v>
      </c>
      <c r="L42" s="5" t="n">
        <v>25021</v>
      </c>
    </row>
    <row r="43" spans="1:12">
      <c r="A43" s="4" t="s">
        <v>129</v>
      </c>
      <c r="J43" s="5" t="n">
        <v>-409</v>
      </c>
      <c r="K43" s="5" t="n">
        <v>0</v>
      </c>
      <c r="L43" s="5" t="n">
        <v>0</v>
      </c>
    </row>
    <row r="44" spans="1:12">
      <c r="A44" s="4" t="s">
        <v>127</v>
      </c>
      <c r="J44" s="5" t="n">
        <v>0</v>
      </c>
      <c r="K44" s="5" t="n">
        <v>145</v>
      </c>
      <c r="L44" s="5" t="n">
        <v>1</v>
      </c>
    </row>
    <row r="45" spans="1:12">
      <c r="A45" s="4" t="s">
        <v>161</v>
      </c>
      <c r="J45" s="5" t="n">
        <v>-2948</v>
      </c>
      <c r="K45" s="5" t="n">
        <v>145</v>
      </c>
      <c r="L45" s="5" t="n">
        <v>25022</v>
      </c>
    </row>
    <row r="46" spans="1:12">
      <c r="A46" s="4" t="s">
        <v>163</v>
      </c>
      <c r="J46" s="5" t="n">
        <v>109</v>
      </c>
      <c r="K46" s="5" t="n">
        <v>-23266</v>
      </c>
      <c r="L46" s="5" t="n">
        <v>23139</v>
      </c>
    </row>
    <row r="47" spans="1:12">
      <c r="A47" s="4" t="s">
        <v>164</v>
      </c>
      <c r="E47" s="6" t="n">
        <v>162</v>
      </c>
      <c r="I47" s="6" t="n">
        <v>23428</v>
      </c>
      <c r="J47" s="5" t="n">
        <v>162</v>
      </c>
      <c r="K47" s="5" t="n">
        <v>23428</v>
      </c>
      <c r="L47" s="5" t="n">
        <v>289</v>
      </c>
    </row>
    <row r="48" spans="1:12">
      <c r="A48" s="4" t="s">
        <v>165</v>
      </c>
      <c r="B48" s="6" t="n">
        <v>271</v>
      </c>
      <c r="F48" s="6" t="n">
        <v>162</v>
      </c>
      <c r="J48" s="5" t="n">
        <v>271</v>
      </c>
      <c r="K48" s="5" t="n">
        <v>162</v>
      </c>
      <c r="L48" s="5" t="n">
        <v>23428</v>
      </c>
    </row>
    <row r="49" spans="1:12">
      <c r="A49" s="3" t="s">
        <v>166</v>
      </c>
    </row>
    <row r="50" spans="1:12">
      <c r="A50" s="4" t="s">
        <v>167</v>
      </c>
      <c r="J50" s="5" t="n">
        <v>-3464</v>
      </c>
      <c r="K50" s="5" t="n">
        <v>85</v>
      </c>
      <c r="L50" s="5" t="n">
        <v>-210</v>
      </c>
    </row>
    <row r="51" spans="1:12">
      <c r="A51" s="4" t="s">
        <v>169</v>
      </c>
    </row>
    <row r="52" spans="1:12">
      <c r="A52" s="3" t="s">
        <v>170</v>
      </c>
    </row>
    <row r="53" spans="1:12">
      <c r="A53" s="4" t="s">
        <v>171</v>
      </c>
      <c r="J53" s="5" t="n">
        <v>0</v>
      </c>
      <c r="K53" s="5" t="n">
        <v>4000</v>
      </c>
      <c r="L53" s="5" t="n">
        <v>0</v>
      </c>
    </row>
    <row r="54" spans="1:12">
      <c r="A54" s="4" t="s">
        <v>172</v>
      </c>
      <c r="J54" s="5" t="n">
        <v>-4000</v>
      </c>
      <c r="K54" s="5" t="n">
        <v>0</v>
      </c>
      <c r="L54" s="5" t="n">
        <v>0</v>
      </c>
    </row>
    <row r="55" spans="1:12">
      <c r="A55" s="4" t="s">
        <v>993</v>
      </c>
    </row>
    <row r="56" spans="1:12">
      <c r="A56" s="3" t="s">
        <v>170</v>
      </c>
    </row>
    <row r="57" spans="1:12">
      <c r="A57" s="4" t="s">
        <v>171</v>
      </c>
      <c r="J57" s="5" t="n">
        <v>0</v>
      </c>
      <c r="K57" s="5" t="n">
        <v>4000</v>
      </c>
      <c r="L57" s="5" t="n">
        <v>0</v>
      </c>
    </row>
    <row r="58" spans="1:12">
      <c r="A58" s="4" t="s">
        <v>172</v>
      </c>
      <c r="J58" s="5" t="n">
        <v>-4000</v>
      </c>
      <c r="K58" s="5" t="n">
        <v>0</v>
      </c>
      <c r="L58" s="5" t="n">
        <v>0</v>
      </c>
    </row>
    <row r="59" spans="1:12">
      <c r="A59" s="4" t="s">
        <v>173</v>
      </c>
    </row>
    <row r="60" spans="1:12">
      <c r="A60" s="3" t="s">
        <v>170</v>
      </c>
    </row>
    <row r="61" spans="1:12">
      <c r="A61" s="4" t="s">
        <v>171</v>
      </c>
      <c r="J61" s="5" t="n">
        <v>0</v>
      </c>
      <c r="K61" s="5" t="n">
        <v>941</v>
      </c>
      <c r="L61" s="5" t="n">
        <v>0</v>
      </c>
    </row>
    <row r="62" spans="1:12">
      <c r="A62" s="4" t="s">
        <v>172</v>
      </c>
      <c r="J62" s="5" t="n">
        <v>-2297</v>
      </c>
      <c r="K62" s="5" t="n">
        <v>0</v>
      </c>
      <c r="L62" s="5" t="n">
        <v>0</v>
      </c>
    </row>
    <row r="63" spans="1:12">
      <c r="A63" s="4" t="s">
        <v>994</v>
      </c>
    </row>
    <row r="64" spans="1:12">
      <c r="A64" s="3" t="s">
        <v>170</v>
      </c>
    </row>
    <row r="65" spans="1:12">
      <c r="A65" s="4" t="s">
        <v>171</v>
      </c>
      <c r="J65" s="5" t="n">
        <v>0</v>
      </c>
      <c r="K65" s="5" t="n">
        <v>941</v>
      </c>
      <c r="L65" s="5" t="n">
        <v>0</v>
      </c>
    </row>
    <row r="66" spans="1:12">
      <c r="A66" s="4" t="s">
        <v>172</v>
      </c>
      <c r="J66" s="6" t="n">
        <v>-2297</v>
      </c>
      <c r="K66" s="6" t="n">
        <v>0</v>
      </c>
      <c r="L66" s="6"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42</v>
      </c>
      <c r="J1" s="2" t="s">
        <v>1</v>
      </c>
    </row>
    <row r="2" spans="1:12">
      <c r="B2" s="2" t="s">
        <v>2</v>
      </c>
      <c r="C2" s="2" t="s">
        <v>437</v>
      </c>
      <c r="D2" s="2" t="s">
        <v>4</v>
      </c>
      <c r="E2" s="2" t="s">
        <v>438</v>
      </c>
      <c r="F2" s="2" t="s">
        <v>32</v>
      </c>
      <c r="G2" s="2" t="s">
        <v>443</v>
      </c>
      <c r="H2" s="2" t="s">
        <v>444</v>
      </c>
      <c r="I2" s="2" t="s">
        <v>445</v>
      </c>
      <c r="J2" s="2" t="s">
        <v>2</v>
      </c>
      <c r="K2" s="2" t="s">
        <v>32</v>
      </c>
      <c r="L2" s="2" t="s">
        <v>83</v>
      </c>
    </row>
    <row r="3" spans="1:12">
      <c r="A3" s="3" t="s">
        <v>241</v>
      </c>
    </row>
    <row r="4" spans="1:12">
      <c r="A4" s="4" t="s">
        <v>996</v>
      </c>
      <c r="J4" s="6" t="n">
        <v>217053</v>
      </c>
      <c r="K4" s="6" t="n">
        <v>182376</v>
      </c>
      <c r="L4" s="6" t="n">
        <v>107587</v>
      </c>
    </row>
    <row r="5" spans="1:12">
      <c r="A5" s="4" t="s">
        <v>997</v>
      </c>
      <c r="J5" s="5" t="n">
        <v>-49069</v>
      </c>
      <c r="K5" s="5" t="n">
        <v>-30946</v>
      </c>
      <c r="L5" s="5" t="n">
        <v>-9589</v>
      </c>
    </row>
    <row r="6" spans="1:12">
      <c r="A6" s="4" t="s">
        <v>998</v>
      </c>
      <c r="J6" s="5" t="n">
        <v>3074</v>
      </c>
      <c r="K6" s="5" t="n">
        <v>634</v>
      </c>
      <c r="L6" s="5" t="n">
        <v>126</v>
      </c>
    </row>
    <row r="7" spans="1:12">
      <c r="A7" s="4" t="s">
        <v>85</v>
      </c>
      <c r="B7" s="6" t="n">
        <v>44252</v>
      </c>
      <c r="C7" s="6" t="n">
        <v>43251</v>
      </c>
      <c r="D7" s="6" t="n">
        <v>41802</v>
      </c>
      <c r="E7" s="6" t="n">
        <v>41753</v>
      </c>
      <c r="F7" s="6" t="n">
        <v>41927</v>
      </c>
      <c r="G7" s="6" t="n">
        <v>41666</v>
      </c>
      <c r="H7" s="6" t="n">
        <v>38304</v>
      </c>
      <c r="I7" s="6" t="n">
        <v>30167</v>
      </c>
      <c r="J7" s="6" t="n">
        <v>171058</v>
      </c>
      <c r="K7" s="6" t="n">
        <v>152064</v>
      </c>
      <c r="L7" s="6" t="n">
        <v>98124</v>
      </c>
    </row>
    <row r="8" spans="1:12">
      <c r="A8" s="4" t="s">
        <v>999</v>
      </c>
      <c r="J8" s="4" t="s">
        <v>1000</v>
      </c>
      <c r="K8" s="4" t="s">
        <v>1001</v>
      </c>
      <c r="L8" s="4" t="s">
        <v>61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3</v>
      </c>
    </row>
    <row r="3" spans="1:4">
      <c r="A3" s="4" t="s">
        <v>1003</v>
      </c>
    </row>
    <row r="4" spans="1:4">
      <c r="A4" s="3" t="s">
        <v>1004</v>
      </c>
    </row>
    <row r="5" spans="1:4">
      <c r="A5" s="4" t="s">
        <v>1005</v>
      </c>
      <c r="B5" s="6" t="n">
        <v>846</v>
      </c>
      <c r="C5" s="6" t="n">
        <v>560</v>
      </c>
      <c r="D5" s="6" t="n">
        <v>776</v>
      </c>
    </row>
    <row r="6" spans="1:4">
      <c r="A6" s="4" t="s">
        <v>1006</v>
      </c>
      <c r="B6" s="5" t="n">
        <v>2397</v>
      </c>
      <c r="C6" s="5" t="n">
        <v>566</v>
      </c>
      <c r="D6" s="5" t="n">
        <v>505</v>
      </c>
    </row>
    <row r="7" spans="1:4">
      <c r="A7" s="4" t="s">
        <v>1007</v>
      </c>
      <c r="B7" s="5" t="n">
        <v>12</v>
      </c>
      <c r="C7" s="5" t="n">
        <v>8</v>
      </c>
      <c r="D7" s="5" t="n">
        <v>172</v>
      </c>
    </row>
    <row r="8" spans="1:4">
      <c r="A8" s="4" t="s">
        <v>1008</v>
      </c>
      <c r="B8" s="5" t="n">
        <v>-889</v>
      </c>
      <c r="C8" s="5" t="n">
        <v>-288</v>
      </c>
      <c r="D8" s="5" t="n">
        <v>-893</v>
      </c>
    </row>
    <row r="9" spans="1:4">
      <c r="A9" s="4" t="s">
        <v>1009</v>
      </c>
      <c r="B9" s="5" t="n">
        <v>2366</v>
      </c>
      <c r="C9" s="5" t="n">
        <v>846</v>
      </c>
      <c r="D9" s="5" t="n">
        <v>560</v>
      </c>
    </row>
    <row r="10" spans="1:4">
      <c r="A10" s="4" t="s">
        <v>1010</v>
      </c>
    </row>
    <row r="11" spans="1:4">
      <c r="A11" s="3" t="s">
        <v>1004</v>
      </c>
    </row>
    <row r="12" spans="1:4">
      <c r="A12" s="4" t="s">
        <v>1005</v>
      </c>
      <c r="B12" s="5" t="n">
        <v>0</v>
      </c>
      <c r="C12" s="5" t="n">
        <v>0</v>
      </c>
      <c r="D12" s="5" t="n">
        <v>9446</v>
      </c>
    </row>
    <row r="13" spans="1:4">
      <c r="A13" s="4" t="s">
        <v>1006</v>
      </c>
      <c r="B13" s="5" t="n">
        <v>0</v>
      </c>
      <c r="C13" s="5" t="n">
        <v>0</v>
      </c>
      <c r="D13" s="5" t="n">
        <v>-9446</v>
      </c>
    </row>
    <row r="14" spans="1:4">
      <c r="A14" s="4" t="s">
        <v>1007</v>
      </c>
      <c r="B14" s="5" t="n">
        <v>0</v>
      </c>
      <c r="C14" s="5" t="n">
        <v>0</v>
      </c>
      <c r="D14" s="5" t="n">
        <v>0</v>
      </c>
    </row>
    <row r="15" spans="1:4">
      <c r="A15" s="4" t="s">
        <v>1008</v>
      </c>
      <c r="B15" s="5" t="n">
        <v>0</v>
      </c>
      <c r="C15" s="5" t="n">
        <v>0</v>
      </c>
      <c r="D15" s="5" t="n">
        <v>0</v>
      </c>
    </row>
    <row r="16" spans="1:4">
      <c r="A16" s="4" t="s">
        <v>1009</v>
      </c>
      <c r="B16" s="6" t="n">
        <v>0</v>
      </c>
      <c r="C16" s="6" t="n">
        <v>0</v>
      </c>
      <c r="D16"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1</v>
      </c>
      <c r="B1" s="2" t="s">
        <v>442</v>
      </c>
      <c r="J1" s="2" t="s">
        <v>1</v>
      </c>
    </row>
    <row r="2" spans="1:13">
      <c r="B2" s="2" t="s">
        <v>2</v>
      </c>
      <c r="C2" s="2" t="s">
        <v>437</v>
      </c>
      <c r="D2" s="2" t="s">
        <v>4</v>
      </c>
      <c r="E2" s="2" t="s">
        <v>438</v>
      </c>
      <c r="F2" s="2" t="s">
        <v>32</v>
      </c>
      <c r="G2" s="2" t="s">
        <v>443</v>
      </c>
      <c r="H2" s="2" t="s">
        <v>444</v>
      </c>
      <c r="I2" s="2" t="s">
        <v>445</v>
      </c>
      <c r="J2" s="2" t="s">
        <v>2</v>
      </c>
      <c r="K2" s="2" t="s">
        <v>32</v>
      </c>
      <c r="L2" s="2" t="s">
        <v>83</v>
      </c>
      <c r="M2" s="2" t="s">
        <v>680</v>
      </c>
    </row>
    <row r="3" spans="1:13">
      <c r="A3" s="3" t="s">
        <v>247</v>
      </c>
    </row>
    <row r="4" spans="1:13">
      <c r="A4" s="4" t="s">
        <v>44</v>
      </c>
      <c r="B4" s="6" t="n">
        <v>13222</v>
      </c>
      <c r="F4" s="6" t="n">
        <v>10235</v>
      </c>
      <c r="J4" s="6" t="n">
        <v>13222</v>
      </c>
      <c r="K4" s="6" t="n">
        <v>10235</v>
      </c>
      <c r="L4" s="6" t="n">
        <v>8166</v>
      </c>
      <c r="M4" s="6" t="n">
        <v>6674</v>
      </c>
    </row>
    <row r="5" spans="1:13">
      <c r="A5" s="4" t="s">
        <v>52</v>
      </c>
      <c r="B5" s="5" t="n">
        <v>139004</v>
      </c>
      <c r="F5" s="5" t="n">
        <v>127011</v>
      </c>
      <c r="J5" s="5" t="n">
        <v>139004</v>
      </c>
      <c r="K5" s="5" t="n">
        <v>127011</v>
      </c>
      <c r="L5" s="5" t="n">
        <v>102430</v>
      </c>
      <c r="M5" s="6" t="n">
        <v>101385</v>
      </c>
    </row>
    <row r="6" spans="1:13">
      <c r="A6" s="4" t="s">
        <v>53</v>
      </c>
      <c r="B6" s="5" t="n">
        <v>113171</v>
      </c>
      <c r="F6" s="5" t="n">
        <v>108202</v>
      </c>
      <c r="J6" s="5" t="n">
        <v>113171</v>
      </c>
      <c r="K6" s="5" t="n">
        <v>108202</v>
      </c>
      <c r="L6" s="5" t="n">
        <v>58950</v>
      </c>
    </row>
    <row r="7" spans="1:13">
      <c r="A7" s="4" t="s">
        <v>85</v>
      </c>
      <c r="B7" s="5" t="n">
        <v>44252</v>
      </c>
      <c r="C7" s="6" t="n">
        <v>43251</v>
      </c>
      <c r="D7" s="6" t="n">
        <v>41802</v>
      </c>
      <c r="E7" s="6" t="n">
        <v>41753</v>
      </c>
      <c r="F7" s="5" t="n">
        <v>41927</v>
      </c>
      <c r="G7" s="6" t="n">
        <v>41666</v>
      </c>
      <c r="H7" s="6" t="n">
        <v>38304</v>
      </c>
      <c r="I7" s="6" t="n">
        <v>30167</v>
      </c>
      <c r="J7" s="5" t="n">
        <v>171058</v>
      </c>
      <c r="K7" s="5" t="n">
        <v>152064</v>
      </c>
      <c r="L7" s="5" t="n">
        <v>98124</v>
      </c>
    </row>
    <row r="8" spans="1:13">
      <c r="A8" s="4" t="s">
        <v>86</v>
      </c>
      <c r="J8" s="5" t="n">
        <v>4824</v>
      </c>
      <c r="K8" s="5" t="n">
        <v>3976</v>
      </c>
      <c r="L8" s="5" t="n">
        <v>3110</v>
      </c>
    </row>
    <row r="9" spans="1:13">
      <c r="A9" s="4" t="s">
        <v>1012</v>
      </c>
      <c r="J9" s="5" t="n">
        <v>102133</v>
      </c>
      <c r="K9" s="5" t="n">
        <v>89828</v>
      </c>
      <c r="L9" s="5" t="n">
        <v>61680</v>
      </c>
    </row>
    <row r="10" spans="1:13">
      <c r="A10" s="4" t="s">
        <v>1013</v>
      </c>
      <c r="J10" s="5" t="n">
        <v>32613</v>
      </c>
      <c r="K10" s="5" t="n">
        <v>166</v>
      </c>
      <c r="L10" s="5" t="n">
        <v>-602</v>
      </c>
    </row>
    <row r="11" spans="1:13">
      <c r="A11" s="4" t="s">
        <v>1014</v>
      </c>
      <c r="J11" s="5" t="n">
        <v>18803</v>
      </c>
      <c r="K11" s="5" t="n">
        <v>18592</v>
      </c>
      <c r="L11" s="5" t="n">
        <v>14048</v>
      </c>
    </row>
    <row r="12" spans="1:13">
      <c r="A12" s="4" t="s">
        <v>1015</v>
      </c>
      <c r="J12" s="5" t="n">
        <v>128831</v>
      </c>
      <c r="K12" s="5" t="n">
        <v>97824</v>
      </c>
      <c r="L12" s="5" t="n">
        <v>62725</v>
      </c>
    </row>
    <row r="13" spans="1:13">
      <c r="A13" s="4" t="s">
        <v>916</v>
      </c>
      <c r="B13" s="6" t="n">
        <v>51984</v>
      </c>
      <c r="C13" s="6" t="n">
        <v>60733</v>
      </c>
      <c r="D13" s="6" t="n">
        <v>48353</v>
      </c>
      <c r="E13" s="6" t="n">
        <v>64025</v>
      </c>
      <c r="F13" s="6" t="n">
        <v>52423</v>
      </c>
      <c r="G13" s="6" t="n">
        <v>65315</v>
      </c>
      <c r="H13" s="6" t="n">
        <v>46575</v>
      </c>
      <c r="I13" s="6" t="n">
        <v>44973</v>
      </c>
      <c r="J13" s="6" t="n">
        <v>225095</v>
      </c>
      <c r="K13" s="6" t="n">
        <v>209286</v>
      </c>
      <c r="L13" s="6" t="n">
        <v>12243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487</v>
      </c>
      <c r="C3" s="6" t="n">
        <v>183773</v>
      </c>
    </row>
    <row r="4" spans="1:3">
      <c r="A4" s="4" t="s">
        <v>35</v>
      </c>
      <c r="B4" s="5" t="n">
        <v>6223</v>
      </c>
      <c r="C4" s="5" t="n">
        <v>4240</v>
      </c>
    </row>
    <row r="5" spans="1:3">
      <c r="A5" s="4" t="s">
        <v>36</v>
      </c>
      <c r="B5" s="5" t="n">
        <v>32181</v>
      </c>
      <c r="C5" s="5" t="n">
        <v>22937</v>
      </c>
    </row>
    <row r="6" spans="1:3">
      <c r="A6" s="4" t="s">
        <v>37</v>
      </c>
      <c r="B6" s="5" t="n">
        <v>194891</v>
      </c>
      <c r="C6" s="5" t="n">
        <v>210950</v>
      </c>
    </row>
    <row r="7" spans="1:3">
      <c r="A7" s="4" t="s">
        <v>38</v>
      </c>
      <c r="B7" s="5" t="n">
        <v>29888</v>
      </c>
      <c r="C7" s="5" t="n">
        <v>22354</v>
      </c>
    </row>
    <row r="8" spans="1:3">
      <c r="A8" s="4" t="s">
        <v>39</v>
      </c>
      <c r="B8" s="5" t="n">
        <v>1228</v>
      </c>
      <c r="C8" s="5" t="n">
        <v>1036</v>
      </c>
    </row>
    <row r="9" spans="1:3">
      <c r="A9" s="4" t="s">
        <v>40</v>
      </c>
      <c r="B9" s="5" t="n">
        <v>77386</v>
      </c>
      <c r="C9" s="5" t="n">
        <v>82529</v>
      </c>
    </row>
    <row r="10" spans="1:3">
      <c r="A10" s="4" t="s">
        <v>41</v>
      </c>
      <c r="B10" s="5" t="n">
        <v>7786</v>
      </c>
      <c r="C10" s="5" t="n">
        <v>3277</v>
      </c>
    </row>
    <row r="11" spans="1:3">
      <c r="A11" s="4" t="s">
        <v>42</v>
      </c>
      <c r="B11" s="5" t="n">
        <v>35370</v>
      </c>
      <c r="C11" s="5" t="n">
        <v>29399</v>
      </c>
    </row>
    <row r="12" spans="1:3">
      <c r="A12" s="4" t="s">
        <v>43</v>
      </c>
      <c r="B12" s="5" t="n">
        <v>13372</v>
      </c>
      <c r="C12" s="5" t="n">
        <v>17412</v>
      </c>
    </row>
    <row r="13" spans="1:3">
      <c r="A13" s="4" t="s">
        <v>44</v>
      </c>
      <c r="B13" s="5" t="n">
        <v>13222</v>
      </c>
      <c r="C13" s="5" t="n">
        <v>10235</v>
      </c>
    </row>
    <row r="14" spans="1:3">
      <c r="A14" s="4" t="s">
        <v>45</v>
      </c>
      <c r="B14" s="5" t="n">
        <v>18498</v>
      </c>
      <c r="C14" s="5" t="n">
        <v>17166</v>
      </c>
    </row>
    <row r="15" spans="1:3">
      <c r="A15" s="4" t="s">
        <v>46</v>
      </c>
      <c r="B15" s="5" t="n">
        <v>2726</v>
      </c>
      <c r="C15" s="5" t="n">
        <v>2726</v>
      </c>
    </row>
    <row r="16" spans="1:3">
      <c r="A16" s="4" t="s">
        <v>47</v>
      </c>
      <c r="B16" s="5" t="n">
        <v>4535</v>
      </c>
      <c r="C16" s="5" t="n">
        <v>4925</v>
      </c>
    </row>
    <row r="17" spans="1:3">
      <c r="A17" s="4" t="s">
        <v>48</v>
      </c>
      <c r="B17" s="5" t="n">
        <v>11770</v>
      </c>
      <c r="C17" s="5" t="n">
        <v>2589</v>
      </c>
    </row>
    <row r="18" spans="1:3">
      <c r="A18" s="4" t="s">
        <v>49</v>
      </c>
      <c r="B18" s="5" t="n">
        <v>12905</v>
      </c>
      <c r="C18" s="5" t="n">
        <v>6694</v>
      </c>
    </row>
    <row r="19" spans="1:3">
      <c r="A19" s="4" t="s">
        <v>50</v>
      </c>
      <c r="B19" s="5" t="n">
        <v>423577</v>
      </c>
      <c r="C19" s="5" t="n">
        <v>411292</v>
      </c>
    </row>
    <row r="20" spans="1:3">
      <c r="A20" s="3" t="s">
        <v>51</v>
      </c>
    </row>
    <row r="21" spans="1:3">
      <c r="A21" s="4" t="s">
        <v>52</v>
      </c>
      <c r="B21" s="5" t="n">
        <v>139004</v>
      </c>
      <c r="C21" s="5" t="n">
        <v>127011</v>
      </c>
    </row>
    <row r="22" spans="1:3">
      <c r="A22" s="4" t="s">
        <v>53</v>
      </c>
      <c r="B22" s="5" t="n">
        <v>113171</v>
      </c>
      <c r="C22" s="5" t="n">
        <v>108202</v>
      </c>
    </row>
    <row r="23" spans="1:3">
      <c r="A23" s="4" t="s">
        <v>54</v>
      </c>
      <c r="B23" s="5" t="n">
        <v>8369</v>
      </c>
      <c r="C23" s="5" t="n">
        <v>10781</v>
      </c>
    </row>
    <row r="24" spans="1:3">
      <c r="A24" s="4" t="s">
        <v>55</v>
      </c>
      <c r="B24" s="5" t="n">
        <v>19187</v>
      </c>
      <c r="C24" s="5" t="n">
        <v>17219</v>
      </c>
    </row>
    <row r="25" spans="1:3">
      <c r="A25" s="4" t="s">
        <v>56</v>
      </c>
      <c r="B25" s="5" t="n">
        <v>16504</v>
      </c>
      <c r="C25" s="5" t="n">
        <v>18457</v>
      </c>
    </row>
    <row r="26" spans="1:3">
      <c r="A26" s="4" t="s">
        <v>57</v>
      </c>
      <c r="B26" s="5" t="n">
        <v>296235</v>
      </c>
      <c r="C26" s="5" t="n">
        <v>281670</v>
      </c>
    </row>
    <row r="27" spans="1:3">
      <c r="A27" s="4" t="s">
        <v>58</v>
      </c>
      <c r="B27" s="4" t="s">
        <v>59</v>
      </c>
      <c r="C27" s="4" t="s">
        <v>59</v>
      </c>
    </row>
    <row r="28" spans="1:3">
      <c r="A28" s="3" t="s">
        <v>60</v>
      </c>
    </row>
    <row r="29" spans="1:3">
      <c r="A29" s="4" t="s">
        <v>61</v>
      </c>
      <c r="B29" s="5" t="n">
        <v>0</v>
      </c>
      <c r="C29" s="5" t="n">
        <v>6941</v>
      </c>
    </row>
    <row r="30" spans="1:3">
      <c r="A30" s="4" t="s">
        <v>62</v>
      </c>
      <c r="B30" s="5" t="n">
        <v>36</v>
      </c>
      <c r="C30" s="5" t="n">
        <v>36</v>
      </c>
    </row>
    <row r="31" spans="1:3">
      <c r="A31" s="4" t="s">
        <v>63</v>
      </c>
      <c r="B31" s="5" t="n">
        <v>0</v>
      </c>
      <c r="C31" s="5" t="n">
        <v>0</v>
      </c>
    </row>
    <row r="32" spans="1:3">
      <c r="A32" s="4" t="s">
        <v>64</v>
      </c>
      <c r="B32" s="5" t="n">
        <v>199244</v>
      </c>
      <c r="C32" s="5" t="n">
        <v>198041</v>
      </c>
    </row>
    <row r="33" spans="1:3">
      <c r="A33" s="4" t="s">
        <v>65</v>
      </c>
      <c r="B33" s="5" t="n">
        <v>-71718</v>
      </c>
      <c r="C33" s="5" t="n">
        <v>-74364</v>
      </c>
    </row>
    <row r="34" spans="1:3">
      <c r="A34" s="4" t="s">
        <v>66</v>
      </c>
      <c r="B34" s="5" t="n">
        <v>-220</v>
      </c>
      <c r="C34" s="5" t="n">
        <v>-1032</v>
      </c>
    </row>
    <row r="35" spans="1:3">
      <c r="A35" s="4" t="s">
        <v>67</v>
      </c>
      <c r="B35" s="5" t="n">
        <v>127342</v>
      </c>
      <c r="C35" s="5" t="n">
        <v>129622</v>
      </c>
    </row>
    <row r="36" spans="1:3">
      <c r="A36" s="4" t="s">
        <v>68</v>
      </c>
      <c r="B36" s="6" t="n">
        <v>423577</v>
      </c>
      <c r="C36" s="6" t="n">
        <v>411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157451</v>
      </c>
      <c r="C2" s="6" t="n">
        <v>185455</v>
      </c>
    </row>
    <row r="3" spans="1:3">
      <c r="A3" s="4" t="s">
        <v>71</v>
      </c>
      <c r="B3" s="5" t="n">
        <v>5598</v>
      </c>
      <c r="C3" s="5" t="n">
        <v>4147</v>
      </c>
    </row>
    <row r="4" spans="1:3">
      <c r="A4" s="4" t="s">
        <v>72</v>
      </c>
      <c r="B4" s="6" t="n">
        <v>2366</v>
      </c>
      <c r="C4" s="6" t="n">
        <v>846</v>
      </c>
    </row>
    <row r="5" spans="1:3">
      <c r="A5" s="3" t="s">
        <v>60</v>
      </c>
    </row>
    <row r="6" spans="1:3">
      <c r="A6" s="4" t="s">
        <v>73</v>
      </c>
      <c r="B6" s="7" t="n">
        <v>0.001</v>
      </c>
      <c r="C6" s="7" t="n">
        <v>0.001</v>
      </c>
    </row>
    <row r="7" spans="1:3">
      <c r="A7" s="4" t="s">
        <v>74</v>
      </c>
      <c r="B7" s="5" t="n">
        <v>100000000</v>
      </c>
      <c r="C7" s="5" t="n">
        <v>100000000</v>
      </c>
    </row>
    <row r="8" spans="1:3">
      <c r="A8" s="4" t="s">
        <v>75</v>
      </c>
      <c r="B8" s="5" t="n">
        <v>0</v>
      </c>
      <c r="C8" s="5" t="n">
        <v>6940500</v>
      </c>
    </row>
    <row r="9" spans="1:3">
      <c r="A9" s="4" t="s">
        <v>76</v>
      </c>
      <c r="B9" s="5" t="n">
        <v>0</v>
      </c>
      <c r="C9" s="5" t="n">
        <v>6940500</v>
      </c>
    </row>
    <row r="10" spans="1:3">
      <c r="A10" s="4" t="s">
        <v>77</v>
      </c>
      <c r="B10" s="6" t="n">
        <v>1</v>
      </c>
      <c r="C10" s="6" t="n">
        <v>1</v>
      </c>
    </row>
    <row r="11" spans="1:3">
      <c r="A11" s="4" t="s">
        <v>78</v>
      </c>
      <c r="B11" s="5" t="n">
        <v>300000001</v>
      </c>
    </row>
    <row r="12" spans="1:3">
      <c r="A12" s="4" t="s">
        <v>79</v>
      </c>
      <c r="B12" s="5" t="n">
        <v>12023295</v>
      </c>
      <c r="C12" s="5" t="n">
        <v>12015888</v>
      </c>
    </row>
    <row r="13" spans="1:3">
      <c r="A13" s="4" t="s">
        <v>28</v>
      </c>
    </row>
    <row r="14" spans="1:3">
      <c r="A14" s="3" t="s">
        <v>60</v>
      </c>
    </row>
    <row r="15" spans="1:3">
      <c r="A15" s="4" t="s">
        <v>80</v>
      </c>
      <c r="B15" s="7" t="n">
        <v>0.003</v>
      </c>
      <c r="C15" s="7" t="n">
        <v>0.003</v>
      </c>
    </row>
    <row r="16" spans="1:3">
      <c r="A16" s="4" t="s">
        <v>78</v>
      </c>
      <c r="B16" s="5" t="n">
        <v>266666667</v>
      </c>
      <c r="C16" s="5" t="n">
        <v>266666667</v>
      </c>
    </row>
    <row r="17" spans="1:3">
      <c r="A17" s="4" t="s">
        <v>81</v>
      </c>
      <c r="B17" s="5" t="n">
        <v>11895104</v>
      </c>
      <c r="C17" s="5" t="n">
        <v>11883025</v>
      </c>
    </row>
    <row r="18" spans="1:3">
      <c r="A18" s="4" t="s">
        <v>79</v>
      </c>
      <c r="B18" s="5" t="n">
        <v>11895104</v>
      </c>
      <c r="C18" s="5" t="n">
        <v>11883025</v>
      </c>
    </row>
    <row r="19" spans="1:3">
      <c r="A19" s="4" t="s">
        <v>30</v>
      </c>
    </row>
    <row r="20" spans="1:3">
      <c r="A20" s="3" t="s">
        <v>60</v>
      </c>
    </row>
    <row r="21" spans="1:3">
      <c r="A21" s="4" t="s">
        <v>80</v>
      </c>
      <c r="B21" s="7" t="n">
        <v>0.003</v>
      </c>
      <c r="C21" s="7" t="n">
        <v>0.003</v>
      </c>
    </row>
    <row r="22" spans="1:3">
      <c r="A22" s="4" t="s">
        <v>78</v>
      </c>
      <c r="B22" s="5" t="n">
        <v>33333334</v>
      </c>
      <c r="C22" s="5" t="n">
        <v>33333334</v>
      </c>
    </row>
    <row r="23" spans="1:3">
      <c r="A23" s="4" t="s">
        <v>81</v>
      </c>
      <c r="B23" s="5" t="n">
        <v>128191</v>
      </c>
      <c r="C23" s="5" t="n">
        <v>132863</v>
      </c>
    </row>
    <row r="24" spans="1:3">
      <c r="A24" s="4" t="s">
        <v>79</v>
      </c>
      <c r="B24" s="5" t="n">
        <v>128191</v>
      </c>
      <c r="C24" s="5" t="n">
        <v>132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row r="6" spans="1:2">
      <c r="A6" s="4" t="s">
        <v>185</v>
      </c>
      <c r="B6" s="4" t="s">
        <v>255</v>
      </c>
    </row>
    <row r="7" spans="1:2">
      <c r="A7" s="4" t="s">
        <v>256</v>
      </c>
      <c r="B7" s="4" t="s">
        <v>257</v>
      </c>
    </row>
    <row r="8" spans="1:2">
      <c r="A8" s="4" t="s">
        <v>258</v>
      </c>
      <c r="B8" s="4" t="s">
        <v>259</v>
      </c>
    </row>
    <row r="9" spans="1:2">
      <c r="A9" s="4" t="s">
        <v>260</v>
      </c>
      <c r="B9" s="4" t="s">
        <v>261</v>
      </c>
    </row>
    <row r="10" spans="1:2">
      <c r="A10" s="4" t="s">
        <v>191</v>
      </c>
      <c r="B10" s="4" t="s">
        <v>262</v>
      </c>
    </row>
    <row r="11" spans="1:2">
      <c r="A11" s="4" t="s">
        <v>46</v>
      </c>
      <c r="B11" s="4" t="s">
        <v>263</v>
      </c>
    </row>
    <row r="12" spans="1:2">
      <c r="A12" s="4" t="s">
        <v>264</v>
      </c>
      <c r="B12" s="4" t="s">
        <v>265</v>
      </c>
    </row>
    <row r="13" spans="1:2">
      <c r="A13" s="4" t="s">
        <v>266</v>
      </c>
      <c r="B13" s="4" t="s">
        <v>267</v>
      </c>
    </row>
    <row r="14" spans="1:2">
      <c r="A14" s="4" t="s">
        <v>197</v>
      </c>
      <c r="B14" s="4" t="s">
        <v>268</v>
      </c>
    </row>
    <row r="15" spans="1:2">
      <c r="A15" s="4" t="s">
        <v>269</v>
      </c>
      <c r="B15" s="4" t="s">
        <v>270</v>
      </c>
    </row>
    <row r="16" spans="1:2">
      <c r="A16" s="4" t="s">
        <v>271</v>
      </c>
      <c r="B16" s="4" t="s">
        <v>272</v>
      </c>
    </row>
    <row r="17" spans="1:2">
      <c r="A17" s="4" t="s">
        <v>5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169</v>
      </c>
    </row>
    <row r="6" spans="1:2">
      <c r="A6" s="3" t="s">
        <v>283</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18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189</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19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195</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198</v>
      </c>
    </row>
    <row r="4" spans="1:2">
      <c r="A4" s="4" t="s">
        <v>199</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71058</v>
      </c>
      <c r="C4" s="6" t="n">
        <v>152064</v>
      </c>
      <c r="D4" s="6" t="n">
        <v>98124</v>
      </c>
    </row>
    <row r="5" spans="1:4">
      <c r="A5" s="4" t="s">
        <v>86</v>
      </c>
      <c r="B5" s="5" t="n">
        <v>4824</v>
      </c>
      <c r="C5" s="5" t="n">
        <v>3976</v>
      </c>
      <c r="D5" s="5" t="n">
        <v>3110</v>
      </c>
    </row>
    <row r="6" spans="1:4">
      <c r="A6" s="4" t="s">
        <v>87</v>
      </c>
      <c r="B6" s="5" t="n">
        <v>1230</v>
      </c>
      <c r="C6" s="5" t="n">
        <v>455</v>
      </c>
      <c r="D6" s="5" t="n">
        <v>382</v>
      </c>
    </row>
    <row r="7" spans="1:4">
      <c r="A7" s="4" t="s">
        <v>88</v>
      </c>
      <c r="B7" s="5" t="n">
        <v>467</v>
      </c>
      <c r="C7" s="5" t="n">
        <v>356</v>
      </c>
      <c r="D7" s="5" t="n">
        <v>2</v>
      </c>
    </row>
    <row r="8" spans="1:4">
      <c r="A8" s="4" t="s">
        <v>89</v>
      </c>
      <c r="B8" s="5" t="n">
        <v>177579</v>
      </c>
      <c r="C8" s="5" t="n">
        <v>156851</v>
      </c>
      <c r="D8" s="5" t="n">
        <v>101618</v>
      </c>
    </row>
    <row r="9" spans="1:4">
      <c r="A9" s="3" t="s">
        <v>90</v>
      </c>
    </row>
    <row r="10" spans="1:4">
      <c r="A10" s="4" t="s">
        <v>91</v>
      </c>
      <c r="B10" s="5" t="n">
        <v>134746</v>
      </c>
      <c r="C10" s="5" t="n">
        <v>89994</v>
      </c>
      <c r="D10" s="5" t="n">
        <v>61078</v>
      </c>
    </row>
    <row r="11" spans="1:4">
      <c r="A11" s="4" t="s">
        <v>92</v>
      </c>
      <c r="B11" s="5" t="n">
        <v>18803</v>
      </c>
      <c r="C11" s="5" t="n">
        <v>18592</v>
      </c>
      <c r="D11" s="5" t="n">
        <v>14048</v>
      </c>
    </row>
    <row r="12" spans="1:4">
      <c r="A12" s="4" t="s">
        <v>93</v>
      </c>
      <c r="B12" s="5" t="n">
        <v>28399</v>
      </c>
      <c r="C12" s="5" t="n">
        <v>23269</v>
      </c>
      <c r="D12" s="5" t="n">
        <v>13863</v>
      </c>
    </row>
    <row r="13" spans="1:4">
      <c r="A13" s="4" t="s">
        <v>94</v>
      </c>
      <c r="B13" s="5" t="n">
        <v>390</v>
      </c>
      <c r="C13" s="5" t="n">
        <v>315</v>
      </c>
      <c r="D13" s="5" t="n">
        <v>0</v>
      </c>
    </row>
    <row r="14" spans="1:4">
      <c r="A14" s="4" t="s">
        <v>95</v>
      </c>
      <c r="B14" s="5" t="n">
        <v>1026</v>
      </c>
      <c r="C14" s="5" t="n">
        <v>694</v>
      </c>
      <c r="D14" s="5" t="n">
        <v>0</v>
      </c>
    </row>
    <row r="15" spans="1:4">
      <c r="A15" s="4" t="s">
        <v>96</v>
      </c>
      <c r="B15" s="5" t="n">
        <v>-6297</v>
      </c>
      <c r="C15" s="5" t="n">
        <v>942</v>
      </c>
      <c r="D15" s="5" t="n">
        <v>0</v>
      </c>
    </row>
    <row r="16" spans="1:4">
      <c r="A16" s="4" t="s">
        <v>97</v>
      </c>
      <c r="B16" s="5" t="n">
        <v>0</v>
      </c>
      <c r="C16" s="5" t="n">
        <v>999</v>
      </c>
      <c r="D16" s="5" t="n">
        <v>694</v>
      </c>
    </row>
    <row r="17" spans="1:4">
      <c r="A17" s="4" t="s">
        <v>98</v>
      </c>
      <c r="B17" s="5" t="n">
        <v>177067</v>
      </c>
      <c r="C17" s="5" t="n">
        <v>134805</v>
      </c>
      <c r="D17" s="5" t="n">
        <v>89683</v>
      </c>
    </row>
    <row r="18" spans="1:4">
      <c r="A18" s="4" t="s">
        <v>99</v>
      </c>
      <c r="B18" s="5" t="n">
        <v>512</v>
      </c>
      <c r="C18" s="5" t="n">
        <v>22046</v>
      </c>
      <c r="D18" s="5" t="n">
        <v>11935</v>
      </c>
    </row>
    <row r="19" spans="1:4">
      <c r="A19" s="4" t="s">
        <v>100</v>
      </c>
      <c r="B19" s="5" t="n">
        <v>-2134</v>
      </c>
      <c r="C19" s="5" t="n">
        <v>7616</v>
      </c>
      <c r="D19" s="5" t="n">
        <v>-5767</v>
      </c>
    </row>
    <row r="20" spans="1:4">
      <c r="A20" s="4" t="s">
        <v>101</v>
      </c>
      <c r="B20" s="5" t="n">
        <v>2646</v>
      </c>
      <c r="C20" s="5" t="n">
        <v>14430</v>
      </c>
      <c r="D20" s="5" t="n">
        <v>17702</v>
      </c>
    </row>
    <row r="21" spans="1:4">
      <c r="A21" s="4" t="s">
        <v>102</v>
      </c>
      <c r="B21" s="5" t="n">
        <v>281</v>
      </c>
      <c r="C21" s="5" t="n">
        <v>276</v>
      </c>
      <c r="D21" s="5" t="n">
        <v>94</v>
      </c>
    </row>
    <row r="22" spans="1:4">
      <c r="A22" s="4" t="s">
        <v>103</v>
      </c>
      <c r="B22" s="6" t="n">
        <v>2365</v>
      </c>
      <c r="C22" s="6" t="n">
        <v>14154</v>
      </c>
      <c r="D22" s="6" t="n">
        <v>17608</v>
      </c>
    </row>
    <row r="23" spans="1:4">
      <c r="A23" s="4" t="s">
        <v>104</v>
      </c>
      <c r="B23" s="5" t="n">
        <v>12045519</v>
      </c>
      <c r="C23" s="5" t="n">
        <v>11975579</v>
      </c>
      <c r="D23" s="5" t="n">
        <v>10937181</v>
      </c>
    </row>
    <row r="24" spans="1:4">
      <c r="A24" s="4" t="s">
        <v>105</v>
      </c>
      <c r="B24" s="8" t="n">
        <v>0.2</v>
      </c>
      <c r="C24" s="8" t="n">
        <v>1.18</v>
      </c>
      <c r="D24" s="8" t="n">
        <v>1.61</v>
      </c>
    </row>
    <row r="25" spans="1:4">
      <c r="A25" s="4" t="s">
        <v>106</v>
      </c>
      <c r="B25" s="5" t="n">
        <v>12222883</v>
      </c>
      <c r="C25" s="5" t="n">
        <v>12735679</v>
      </c>
      <c r="D25" s="5" t="n">
        <v>11341588</v>
      </c>
    </row>
    <row r="26" spans="1:4">
      <c r="A26" s="4" t="s">
        <v>107</v>
      </c>
      <c r="B26" s="8" t="n">
        <v>0.19</v>
      </c>
      <c r="C26" s="8" t="n">
        <v>1.13</v>
      </c>
      <c r="D26" s="8" t="n">
        <v>1.56</v>
      </c>
    </row>
    <row r="27" spans="1:4">
      <c r="A27" s="3" t="s">
        <v>108</v>
      </c>
    </row>
    <row r="28" spans="1:4">
      <c r="A28" s="4" t="s">
        <v>101</v>
      </c>
      <c r="B28" s="6" t="n">
        <v>2646</v>
      </c>
      <c r="C28" s="6" t="n">
        <v>14430</v>
      </c>
      <c r="D28" s="6" t="n">
        <v>17702</v>
      </c>
    </row>
    <row r="29" spans="1:4">
      <c r="A29" s="3" t="s">
        <v>109</v>
      </c>
    </row>
    <row r="30" spans="1:4">
      <c r="A30" s="4" t="s">
        <v>110</v>
      </c>
      <c r="B30" s="5" t="n">
        <v>855</v>
      </c>
      <c r="C30" s="5" t="n">
        <v>-1912</v>
      </c>
      <c r="D30" s="5" t="n">
        <v>2029</v>
      </c>
    </row>
    <row r="31" spans="1:4">
      <c r="A31" s="4" t="s">
        <v>111</v>
      </c>
      <c r="B31" s="5" t="n">
        <v>394</v>
      </c>
      <c r="C31" s="5" t="n">
        <v>203</v>
      </c>
      <c r="D31" s="5" t="n">
        <v>257</v>
      </c>
    </row>
    <row r="32" spans="1:4">
      <c r="A32" s="4" t="s">
        <v>112</v>
      </c>
      <c r="B32" s="5" t="n">
        <v>-437</v>
      </c>
      <c r="C32" s="5" t="n">
        <v>597</v>
      </c>
      <c r="D32" s="5" t="n">
        <v>-777</v>
      </c>
    </row>
    <row r="33" spans="1:4">
      <c r="A33" s="4" t="s">
        <v>113</v>
      </c>
      <c r="B33" s="5" t="n">
        <v>812</v>
      </c>
      <c r="C33" s="5" t="n">
        <v>-1112</v>
      </c>
      <c r="D33" s="5" t="n">
        <v>1509</v>
      </c>
    </row>
    <row r="34" spans="1:4">
      <c r="A34" s="4" t="s">
        <v>114</v>
      </c>
      <c r="B34" s="6" t="n">
        <v>3458</v>
      </c>
      <c r="C34" s="6" t="n">
        <v>13318</v>
      </c>
      <c r="D34" s="6" t="n">
        <v>192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0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15</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18</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357</v>
      </c>
    </row>
    <row r="4" spans="1:2">
      <c r="A4" s="4" t="s">
        <v>358</v>
      </c>
      <c r="B4" s="4" t="s">
        <v>178</v>
      </c>
    </row>
    <row r="5" spans="1:2">
      <c r="A5" s="4" t="s">
        <v>359</v>
      </c>
    </row>
    <row r="6" spans="1:2">
      <c r="A6" s="3" t="s">
        <v>357</v>
      </c>
    </row>
    <row r="7" spans="1:2">
      <c r="A7" s="4" t="s">
        <v>358</v>
      </c>
      <c r="B7"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9"/>
  </cols>
  <sheetData>
    <row r="1" spans="1:2">
      <c r="A1" s="1" t="s">
        <v>361</v>
      </c>
      <c r="B1" s="2" t="s">
        <v>362</v>
      </c>
    </row>
    <row r="2" spans="1:2">
      <c r="A2" s="3" t="s">
        <v>175</v>
      </c>
    </row>
    <row r="3" spans="1:2">
      <c r="A3" s="4" t="s">
        <v>363</v>
      </c>
      <c r="B3" s="5" t="n">
        <v>49</v>
      </c>
    </row>
    <row r="4" spans="1:2">
      <c r="A4" s="4" t="s">
        <v>364</v>
      </c>
      <c r="B4" s="5" t="n">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5</v>
      </c>
      <c r="B1" s="2" t="s">
        <v>1</v>
      </c>
    </row>
    <row r="2" spans="1:3">
      <c r="B2" s="2" t="s">
        <v>2</v>
      </c>
      <c r="C2" s="2" t="s">
        <v>32</v>
      </c>
    </row>
    <row r="3" spans="1:3">
      <c r="A3" s="3" t="s">
        <v>175</v>
      </c>
    </row>
    <row r="4" spans="1:3">
      <c r="A4" s="4" t="s">
        <v>366</v>
      </c>
      <c r="B4" s="6" t="n">
        <v>0</v>
      </c>
      <c r="C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83</v>
      </c>
    </row>
    <row r="3" spans="1:4">
      <c r="A3" s="3" t="s">
        <v>368</v>
      </c>
    </row>
    <row r="4" spans="1:4">
      <c r="A4" s="4" t="s">
        <v>369</v>
      </c>
      <c r="B4" s="6" t="n">
        <v>0</v>
      </c>
      <c r="C4" s="6" t="n">
        <v>0</v>
      </c>
      <c r="D4" s="6" t="n">
        <v>0</v>
      </c>
    </row>
    <row r="5" spans="1:4">
      <c r="A5" s="4" t="s">
        <v>94</v>
      </c>
      <c r="B5" s="6" t="n">
        <v>390000</v>
      </c>
      <c r="C5" s="6" t="n">
        <v>315000</v>
      </c>
      <c r="D5" s="6" t="n">
        <v>0</v>
      </c>
    </row>
    <row r="6" spans="1:4">
      <c r="A6" s="4" t="s">
        <v>370</v>
      </c>
    </row>
    <row r="7" spans="1:4">
      <c r="A7" s="3" t="s">
        <v>368</v>
      </c>
    </row>
    <row r="8" spans="1:4">
      <c r="A8" s="4" t="s">
        <v>371</v>
      </c>
      <c r="B8" s="4" t="s">
        <v>372</v>
      </c>
      <c r="C8" s="4" t="s">
        <v>372</v>
      </c>
    </row>
    <row r="9" spans="1:4">
      <c r="A9" s="4" t="s">
        <v>373</v>
      </c>
    </row>
    <row r="10" spans="1:4">
      <c r="A10" s="3" t="s">
        <v>368</v>
      </c>
    </row>
    <row r="11" spans="1:4">
      <c r="A11" s="4" t="s">
        <v>371</v>
      </c>
      <c r="B11" s="4" t="s">
        <v>374</v>
      </c>
      <c r="C11" s="4" t="s">
        <v>3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1"/>
    <col customWidth="1" max="3" min="3" width="17"/>
    <col customWidth="1" max="4" min="4" width="30"/>
    <col customWidth="1" max="5" min="5" width="32"/>
    <col customWidth="1" max="6" min="6" width="27"/>
    <col customWidth="1" max="7" min="7" width="17"/>
    <col customWidth="1" max="8" min="8" width="46"/>
  </cols>
  <sheetData>
    <row r="1" spans="1:8">
      <c r="A1" s="1" t="s">
        <v>115</v>
      </c>
      <c r="B1" s="2" t="s">
        <v>116</v>
      </c>
      <c r="C1" s="2" t="s">
        <v>117</v>
      </c>
      <c r="D1" s="2" t="s">
        <v>28</v>
      </c>
      <c r="E1" s="2" t="s">
        <v>30</v>
      </c>
      <c r="F1" s="2" t="s">
        <v>118</v>
      </c>
      <c r="G1" s="2" t="s">
        <v>119</v>
      </c>
      <c r="H1" s="2" t="s">
        <v>120</v>
      </c>
    </row>
    <row r="2" spans="1:8">
      <c r="A2" s="4" t="s">
        <v>121</v>
      </c>
      <c r="B2" s="6" t="n">
        <v>63698</v>
      </c>
      <c r="C2" s="6" t="n">
        <v>2000</v>
      </c>
      <c r="D2" s="6" t="n">
        <v>28</v>
      </c>
      <c r="E2" s="6" t="n">
        <v>0</v>
      </c>
      <c r="F2" s="6" t="n">
        <v>169595</v>
      </c>
      <c r="G2" s="6" t="n">
        <v>-106496</v>
      </c>
      <c r="H2" s="6" t="n">
        <v>-1429</v>
      </c>
    </row>
    <row r="3" spans="1:8">
      <c r="A3" s="3" t="s">
        <v>122</v>
      </c>
    </row>
    <row r="4" spans="1:8">
      <c r="A4" s="4" t="s">
        <v>101</v>
      </c>
      <c r="B4" s="5" t="n">
        <v>17702</v>
      </c>
      <c r="G4" s="5" t="n">
        <v>17702</v>
      </c>
    </row>
    <row r="5" spans="1:8">
      <c r="A5" s="4" t="s">
        <v>123</v>
      </c>
      <c r="B5" s="5" t="n">
        <v>25021</v>
      </c>
      <c r="D5" s="5" t="n">
        <v>6</v>
      </c>
      <c r="F5" s="5" t="n">
        <v>25015</v>
      </c>
    </row>
    <row r="6" spans="1:8">
      <c r="A6" s="4" t="s">
        <v>113</v>
      </c>
      <c r="B6" s="5" t="n">
        <v>1509</v>
      </c>
      <c r="H6" s="5" t="n">
        <v>1509</v>
      </c>
    </row>
    <row r="7" spans="1:8">
      <c r="A7" s="4" t="s">
        <v>124</v>
      </c>
      <c r="B7" s="5" t="n">
        <v>1469</v>
      </c>
      <c r="F7" s="5" t="n">
        <v>1469</v>
      </c>
    </row>
    <row r="8" spans="1:8">
      <c r="A8" s="4" t="s">
        <v>125</v>
      </c>
      <c r="B8" s="5" t="n">
        <v>109399</v>
      </c>
      <c r="C8" s="5" t="n">
        <v>2000</v>
      </c>
      <c r="D8" s="5" t="n">
        <v>34</v>
      </c>
      <c r="E8" s="5" t="n">
        <v>0</v>
      </c>
      <c r="F8" s="5" t="n">
        <v>196079</v>
      </c>
      <c r="G8" s="5" t="n">
        <v>-88794</v>
      </c>
      <c r="H8" s="5" t="n">
        <v>80</v>
      </c>
    </row>
    <row r="9" spans="1:8">
      <c r="A9" s="3" t="s">
        <v>122</v>
      </c>
    </row>
    <row r="10" spans="1:8">
      <c r="A10" s="4" t="s">
        <v>101</v>
      </c>
      <c r="B10" s="5" t="n">
        <v>14430</v>
      </c>
      <c r="G10" s="5" t="n">
        <v>14430</v>
      </c>
    </row>
    <row r="11" spans="1:8">
      <c r="A11" s="4" t="s">
        <v>126</v>
      </c>
      <c r="B11" s="5" t="n">
        <v>4941</v>
      </c>
      <c r="C11" s="5" t="n">
        <v>4941</v>
      </c>
    </row>
    <row r="12" spans="1:8">
      <c r="A12" s="4" t="s">
        <v>127</v>
      </c>
      <c r="B12" s="5" t="n">
        <v>145</v>
      </c>
      <c r="D12" s="5" t="n">
        <v>0</v>
      </c>
      <c r="F12" s="5" t="n">
        <v>145</v>
      </c>
    </row>
    <row r="13" spans="1:8">
      <c r="A13" s="4" t="s">
        <v>113</v>
      </c>
      <c r="B13" s="5" t="n">
        <v>-1112</v>
      </c>
      <c r="H13" s="5" t="n">
        <v>-1112</v>
      </c>
    </row>
    <row r="14" spans="1:8">
      <c r="A14" s="4" t="s">
        <v>124</v>
      </c>
      <c r="B14" s="5" t="n">
        <v>1819</v>
      </c>
      <c r="D14" s="5" t="n">
        <v>2</v>
      </c>
      <c r="F14" s="5" t="n">
        <v>1817</v>
      </c>
    </row>
    <row r="15" spans="1:8">
      <c r="A15" s="4" t="s">
        <v>128</v>
      </c>
      <c r="B15" s="5" t="n">
        <v>129622</v>
      </c>
      <c r="C15" s="5" t="n">
        <v>6941</v>
      </c>
      <c r="D15" s="5" t="n">
        <v>36</v>
      </c>
      <c r="E15" s="5" t="n">
        <v>0</v>
      </c>
      <c r="F15" s="5" t="n">
        <v>198041</v>
      </c>
      <c r="G15" s="5" t="n">
        <v>-74364</v>
      </c>
      <c r="H15" s="5" t="n">
        <v>-1032</v>
      </c>
    </row>
    <row r="16" spans="1:8">
      <c r="A16" s="3" t="s">
        <v>122</v>
      </c>
    </row>
    <row r="17" spans="1:8">
      <c r="A17" s="4" t="s">
        <v>101</v>
      </c>
      <c r="B17" s="5" t="n">
        <v>2646</v>
      </c>
      <c r="G17" s="5" t="n">
        <v>2646</v>
      </c>
    </row>
    <row r="18" spans="1:8">
      <c r="A18" s="4" t="s">
        <v>129</v>
      </c>
      <c r="B18" s="5" t="n">
        <v>-409</v>
      </c>
      <c r="F18" s="5" t="n">
        <v>-409</v>
      </c>
    </row>
    <row r="19" spans="1:8">
      <c r="A19" s="4" t="s">
        <v>130</v>
      </c>
      <c r="B19" s="5" t="n">
        <v>-6941</v>
      </c>
      <c r="C19" s="5" t="n">
        <v>-6941</v>
      </c>
    </row>
    <row r="20" spans="1:8">
      <c r="A20" s="4" t="s">
        <v>113</v>
      </c>
      <c r="B20" s="5" t="n">
        <v>812</v>
      </c>
      <c r="H20" s="5" t="n">
        <v>812</v>
      </c>
    </row>
    <row r="21" spans="1:8">
      <c r="A21" s="4" t="s">
        <v>124</v>
      </c>
      <c r="B21" s="5" t="n">
        <v>1612</v>
      </c>
      <c r="F21" s="5" t="n">
        <v>1612</v>
      </c>
    </row>
    <row r="22" spans="1:8">
      <c r="A22" s="4" t="s">
        <v>131</v>
      </c>
      <c r="B22" s="6" t="n">
        <v>127342</v>
      </c>
      <c r="C22" s="6" t="n">
        <v>0</v>
      </c>
      <c r="D22" s="6" t="n">
        <v>36</v>
      </c>
      <c r="E22" s="6" t="n">
        <v>0</v>
      </c>
      <c r="F22" s="6" t="n">
        <v>199244</v>
      </c>
      <c r="G22" s="6" t="n">
        <v>-71718</v>
      </c>
      <c r="H22" s="6" t="n">
        <v>-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1</v>
      </c>
    </row>
    <row r="12" spans="1:2">
      <c r="A12" s="4" t="s">
        <v>383</v>
      </c>
    </row>
    <row r="13" spans="1:2">
      <c r="A13" s="3" t="s">
        <v>377</v>
      </c>
    </row>
    <row r="14" spans="1:2">
      <c r="A14" s="4" t="s">
        <v>378</v>
      </c>
      <c r="B14" s="4" t="s">
        <v>381</v>
      </c>
    </row>
    <row r="15" spans="1:2">
      <c r="A15" s="4" t="s">
        <v>384</v>
      </c>
    </row>
    <row r="16" spans="1:2">
      <c r="A16" s="3" t="s">
        <v>377</v>
      </c>
    </row>
    <row r="17" spans="1:2">
      <c r="A17" s="4" t="s">
        <v>378</v>
      </c>
      <c r="B17" s="4" t="s">
        <v>385</v>
      </c>
    </row>
    <row r="18" spans="1:2">
      <c r="A18" s="4" t="s">
        <v>386</v>
      </c>
    </row>
    <row r="19" spans="1:2">
      <c r="A19" s="3" t="s">
        <v>377</v>
      </c>
    </row>
    <row r="20" spans="1:2">
      <c r="A20" s="4" t="s">
        <v>378</v>
      </c>
      <c r="B20"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87</v>
      </c>
      <c r="B1" s="2" t="s">
        <v>1</v>
      </c>
    </row>
    <row r="2" spans="1:2">
      <c r="B2" s="2" t="s">
        <v>388</v>
      </c>
    </row>
    <row r="3" spans="1:2">
      <c r="A3" s="3" t="s">
        <v>175</v>
      </c>
    </row>
    <row r="4" spans="1:2">
      <c r="A4" s="4" t="s">
        <v>389</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390</v>
      </c>
      <c r="B1" s="2" t="s">
        <v>391</v>
      </c>
      <c r="C1" s="2" t="s">
        <v>392</v>
      </c>
      <c r="D1" s="2" t="s">
        <v>393</v>
      </c>
      <c r="E1" s="2" t="s">
        <v>394</v>
      </c>
    </row>
    <row r="2" spans="1:5">
      <c r="A2" s="3" t="s">
        <v>283</v>
      </c>
    </row>
    <row r="3" spans="1:5">
      <c r="A3" s="4" t="s">
        <v>46</v>
      </c>
      <c r="C3" s="6" t="n">
        <v>2726000</v>
      </c>
      <c r="D3" s="6" t="n">
        <v>2726000</v>
      </c>
    </row>
    <row r="4" spans="1:5">
      <c r="A4" s="4" t="s">
        <v>94</v>
      </c>
      <c r="C4" s="5" t="n">
        <v>390000</v>
      </c>
      <c r="D4" s="5" t="n">
        <v>315000</v>
      </c>
      <c r="E4" s="6" t="n">
        <v>0</v>
      </c>
    </row>
    <row r="5" spans="1:5">
      <c r="A5" s="4" t="s">
        <v>97</v>
      </c>
      <c r="C5" s="6" t="n">
        <v>0</v>
      </c>
      <c r="D5" s="6" t="n">
        <v>999000</v>
      </c>
      <c r="E5" s="6" t="n">
        <v>694000</v>
      </c>
    </row>
    <row r="6" spans="1:5">
      <c r="A6" s="4" t="s">
        <v>169</v>
      </c>
    </row>
    <row r="7" spans="1:5">
      <c r="A7" s="3" t="s">
        <v>283</v>
      </c>
    </row>
    <row r="8" spans="1:5">
      <c r="A8" s="4" t="s">
        <v>395</v>
      </c>
      <c r="B8" s="6" t="n">
        <v>23199000</v>
      </c>
    </row>
    <row r="9" spans="1:5">
      <c r="A9" s="4" t="s">
        <v>396</v>
      </c>
      <c r="B9" s="9" t="n">
        <v>1.3</v>
      </c>
    </row>
    <row r="10" spans="1:5">
      <c r="A10" s="4" t="s">
        <v>397</v>
      </c>
      <c r="B10" s="6" t="n">
        <v>19199000</v>
      </c>
    </row>
    <row r="11" spans="1:5">
      <c r="A11" s="4" t="s">
        <v>398</v>
      </c>
      <c r="B11" s="6" t="n">
        <v>4000000</v>
      </c>
    </row>
    <row r="12" spans="1:5">
      <c r="A12" s="4" t="s">
        <v>399</v>
      </c>
      <c r="B12" s="6" t="n">
        <v>1</v>
      </c>
    </row>
    <row r="13" spans="1:5">
      <c r="A13" s="4" t="s">
        <v>400</v>
      </c>
      <c r="C13" s="5" t="n">
        <v>4000000</v>
      </c>
    </row>
    <row r="14" spans="1:5">
      <c r="A14" s="4" t="s">
        <v>401</v>
      </c>
      <c r="B14" s="6" t="n">
        <v>4500000</v>
      </c>
    </row>
    <row r="15" spans="1:5">
      <c r="A15" s="4" t="s">
        <v>46</v>
      </c>
      <c r="B15" s="5" t="n">
        <v>2726000</v>
      </c>
    </row>
    <row r="16" spans="1:5">
      <c r="A16" s="4" t="s">
        <v>97</v>
      </c>
      <c r="C16" s="6" t="n">
        <v>0</v>
      </c>
    </row>
    <row r="17" spans="1:5">
      <c r="A17" s="4" t="s">
        <v>402</v>
      </c>
    </row>
    <row r="18" spans="1:5">
      <c r="A18" s="3" t="s">
        <v>283</v>
      </c>
    </row>
    <row r="19" spans="1:5">
      <c r="A19" s="4" t="s">
        <v>398</v>
      </c>
      <c r="B19" s="6" t="n">
        <v>4000000</v>
      </c>
    </row>
    <row r="20" spans="1:5">
      <c r="A20" s="4" t="s">
        <v>403</v>
      </c>
      <c r="B20" s="5" t="n">
        <v>4000000</v>
      </c>
    </row>
    <row r="21" spans="1:5">
      <c r="A21" s="4" t="s">
        <v>404</v>
      </c>
    </row>
    <row r="22" spans="1:5">
      <c r="A22" s="3" t="s">
        <v>283</v>
      </c>
    </row>
    <row r="23" spans="1:5">
      <c r="A23" s="4" t="s">
        <v>397</v>
      </c>
      <c r="B23" s="6" t="n">
        <v>19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32</v>
      </c>
      <c r="C2" s="2" t="s">
        <v>83</v>
      </c>
    </row>
    <row r="3" spans="1:3">
      <c r="A3" s="3" t="s">
        <v>283</v>
      </c>
    </row>
    <row r="4" spans="1:3">
      <c r="A4" s="4" t="s">
        <v>406</v>
      </c>
      <c r="B4" s="6" t="n">
        <v>162311</v>
      </c>
      <c r="C4" s="6" t="n">
        <v>134883</v>
      </c>
    </row>
    <row r="5" spans="1:3">
      <c r="A5" s="4" t="s">
        <v>99</v>
      </c>
      <c r="B5" s="5" t="n">
        <v>23601</v>
      </c>
      <c r="C5" s="5" t="n">
        <v>16212</v>
      </c>
    </row>
    <row r="6" spans="1:3">
      <c r="A6" s="4" t="s">
        <v>101</v>
      </c>
      <c r="B6" s="6" t="n">
        <v>15420</v>
      </c>
      <c r="C6" s="6" t="n">
        <v>20370</v>
      </c>
    </row>
    <row r="7" spans="1:3">
      <c r="A7" s="4" t="s">
        <v>407</v>
      </c>
      <c r="B7" s="8" t="n">
        <v>1.26</v>
      </c>
      <c r="C7" s="8" t="n">
        <v>1.84</v>
      </c>
    </row>
    <row r="8" spans="1:3">
      <c r="A8" s="4" t="s">
        <v>408</v>
      </c>
      <c r="B8" s="8" t="n">
        <v>1.21</v>
      </c>
      <c r="C8" s="8" t="n">
        <v>1.77</v>
      </c>
    </row>
    <row r="9" spans="1:3">
      <c r="A9" s="4" t="s">
        <v>409</v>
      </c>
      <c r="B9" s="6" t="n">
        <v>27500</v>
      </c>
    </row>
    <row r="10" spans="1:3">
      <c r="A10" s="4" t="s">
        <v>410</v>
      </c>
      <c r="B10" s="6" t="n">
        <v>2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2</v>
      </c>
      <c r="D1" s="2" t="s">
        <v>32</v>
      </c>
    </row>
    <row r="2" spans="1:4">
      <c r="A2" s="3" t="s">
        <v>413</v>
      </c>
    </row>
    <row r="3" spans="1:4">
      <c r="A3" s="4" t="s">
        <v>46</v>
      </c>
      <c r="C3" s="6" t="n">
        <v>2726</v>
      </c>
      <c r="D3" s="6" t="n">
        <v>2726</v>
      </c>
    </row>
    <row r="4" spans="1:4">
      <c r="A4" s="4" t="s">
        <v>169</v>
      </c>
    </row>
    <row r="5" spans="1:4">
      <c r="A5" s="3" t="s">
        <v>414</v>
      </c>
    </row>
    <row r="6" spans="1:4">
      <c r="A6" s="4" t="s">
        <v>415</v>
      </c>
      <c r="B6" s="6" t="n">
        <v>19199</v>
      </c>
    </row>
    <row r="7" spans="1:4">
      <c r="A7" s="4" t="s">
        <v>416</v>
      </c>
      <c r="B7" s="5" t="n">
        <v>4000</v>
      </c>
    </row>
    <row r="8" spans="1:4">
      <c r="A8" s="4" t="s">
        <v>116</v>
      </c>
      <c r="B8" s="5" t="n">
        <v>23199</v>
      </c>
    </row>
    <row r="9" spans="1:4">
      <c r="A9" s="3" t="s">
        <v>413</v>
      </c>
    </row>
    <row r="10" spans="1:4">
      <c r="A10" s="4" t="s">
        <v>417</v>
      </c>
      <c r="B10" s="5" t="n">
        <v>48508</v>
      </c>
    </row>
    <row r="11" spans="1:4">
      <c r="A11" s="4" t="s">
        <v>418</v>
      </c>
      <c r="B11" s="5" t="n">
        <v>33303</v>
      </c>
    </row>
    <row r="12" spans="1:4">
      <c r="A12" s="4" t="s">
        <v>197</v>
      </c>
      <c r="B12" s="5" t="n">
        <v>22</v>
      </c>
    </row>
    <row r="13" spans="1:4">
      <c r="A13" s="4" t="s">
        <v>46</v>
      </c>
      <c r="B13" s="5" t="n">
        <v>2726</v>
      </c>
    </row>
    <row r="14" spans="1:4">
      <c r="A14" s="4" t="s">
        <v>401</v>
      </c>
      <c r="B14" s="5" t="n">
        <v>4500</v>
      </c>
    </row>
    <row r="15" spans="1:4">
      <c r="A15" s="4" t="s">
        <v>50</v>
      </c>
      <c r="B15" s="5" t="n">
        <v>89059</v>
      </c>
    </row>
    <row r="16" spans="1:4">
      <c r="A16" s="3" t="s">
        <v>419</v>
      </c>
    </row>
    <row r="17" spans="1:4">
      <c r="A17" s="4" t="s">
        <v>52</v>
      </c>
      <c r="B17" s="5" t="n">
        <v>30731</v>
      </c>
    </row>
    <row r="18" spans="1:4">
      <c r="A18" s="4" t="s">
        <v>53</v>
      </c>
      <c r="B18" s="5" t="n">
        <v>22976</v>
      </c>
    </row>
    <row r="19" spans="1:4">
      <c r="A19" s="4" t="s">
        <v>420</v>
      </c>
      <c r="B19" s="5" t="n">
        <v>11231</v>
      </c>
    </row>
    <row r="20" spans="1:4">
      <c r="A20" s="4" t="s">
        <v>421</v>
      </c>
      <c r="B20" s="5" t="n">
        <v>922</v>
      </c>
    </row>
    <row r="21" spans="1:4">
      <c r="A21" s="4" t="s">
        <v>57</v>
      </c>
      <c r="B21" s="5" t="n">
        <v>65860</v>
      </c>
    </row>
    <row r="22" spans="1:4">
      <c r="A22" s="4" t="s">
        <v>422</v>
      </c>
      <c r="B22" s="6" t="n">
        <v>231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3</v>
      </c>
      <c r="B1" s="2" t="s">
        <v>1</v>
      </c>
    </row>
    <row r="2" spans="1:3">
      <c r="B2" s="2" t="s">
        <v>2</v>
      </c>
      <c r="C2" s="2" t="s">
        <v>32</v>
      </c>
    </row>
    <row r="3" spans="1:3">
      <c r="A3" s="3" t="s">
        <v>368</v>
      </c>
    </row>
    <row r="4" spans="1:3">
      <c r="A4" s="4" t="s">
        <v>424</v>
      </c>
      <c r="B4" s="6" t="n">
        <v>705</v>
      </c>
      <c r="C4" s="6" t="n">
        <v>315</v>
      </c>
    </row>
    <row r="5" spans="1:3">
      <c r="A5" s="4" t="s">
        <v>425</v>
      </c>
      <c r="B5" s="5" t="n">
        <v>5240</v>
      </c>
      <c r="C5" s="5" t="n">
        <v>5240</v>
      </c>
    </row>
    <row r="6" spans="1:3">
      <c r="A6" s="4" t="s">
        <v>426</v>
      </c>
      <c r="B6" s="5" t="n">
        <v>4535</v>
      </c>
      <c r="C6" s="5" t="n">
        <v>4925</v>
      </c>
    </row>
    <row r="7" spans="1:3">
      <c r="A7" s="4" t="s">
        <v>427</v>
      </c>
      <c r="B7" s="5" t="n">
        <v>390</v>
      </c>
    </row>
    <row r="8" spans="1:3">
      <c r="A8" s="4" t="s">
        <v>428</v>
      </c>
      <c r="B8" s="5" t="n">
        <v>390</v>
      </c>
    </row>
    <row r="9" spans="1:3">
      <c r="A9" s="4" t="s">
        <v>429</v>
      </c>
      <c r="B9" s="5" t="n">
        <v>390</v>
      </c>
    </row>
    <row r="10" spans="1:3">
      <c r="A10" s="4" t="s">
        <v>430</v>
      </c>
      <c r="B10" s="5" t="n">
        <v>390</v>
      </c>
    </row>
    <row r="11" spans="1:3">
      <c r="A11" s="4" t="s">
        <v>431</v>
      </c>
      <c r="B11" s="5" t="n">
        <v>390</v>
      </c>
    </row>
    <row r="12" spans="1:3">
      <c r="A12" s="4" t="s">
        <v>432</v>
      </c>
    </row>
    <row r="13" spans="1:3">
      <c r="A13" s="3" t="s">
        <v>368</v>
      </c>
    </row>
    <row r="14" spans="1:3">
      <c r="A14" s="4" t="s">
        <v>433</v>
      </c>
      <c r="B14" s="6" t="n">
        <v>740</v>
      </c>
      <c r="C14" s="6" t="n">
        <v>740</v>
      </c>
    </row>
    <row r="15" spans="1:3">
      <c r="A15" s="4" t="s">
        <v>370</v>
      </c>
    </row>
    <row r="16" spans="1:3">
      <c r="A16" s="3" t="s">
        <v>368</v>
      </c>
    </row>
    <row r="17" spans="1:3">
      <c r="A17" s="4" t="s">
        <v>371</v>
      </c>
      <c r="B17" s="4" t="s">
        <v>372</v>
      </c>
      <c r="C17" s="4" t="s">
        <v>372</v>
      </c>
    </row>
    <row r="18" spans="1:3">
      <c r="A18" s="4" t="s">
        <v>434</v>
      </c>
      <c r="B18" s="6" t="n">
        <v>1800</v>
      </c>
      <c r="C18" s="6" t="n">
        <v>1800</v>
      </c>
    </row>
    <row r="19" spans="1:3">
      <c r="A19" s="4" t="s">
        <v>424</v>
      </c>
      <c r="B19" s="5" t="n">
        <v>217</v>
      </c>
      <c r="C19" s="5" t="n">
        <v>97</v>
      </c>
    </row>
    <row r="20" spans="1:3">
      <c r="A20" s="4" t="s">
        <v>435</v>
      </c>
      <c r="B20" s="6" t="n">
        <v>1583</v>
      </c>
      <c r="C20" s="6" t="n">
        <v>1703</v>
      </c>
    </row>
    <row r="21" spans="1:3">
      <c r="A21" s="4" t="s">
        <v>373</v>
      </c>
    </row>
    <row r="22" spans="1:3">
      <c r="A22" s="3" t="s">
        <v>368</v>
      </c>
    </row>
    <row r="23" spans="1:3">
      <c r="A23" s="4" t="s">
        <v>371</v>
      </c>
      <c r="B23" s="4" t="s">
        <v>374</v>
      </c>
      <c r="C23" s="4" t="s">
        <v>374</v>
      </c>
    </row>
    <row r="24" spans="1:3">
      <c r="A24" s="4" t="s">
        <v>434</v>
      </c>
      <c r="B24" s="6" t="n">
        <v>2700</v>
      </c>
      <c r="C24" s="6" t="n">
        <v>2700</v>
      </c>
    </row>
    <row r="25" spans="1:3">
      <c r="A25" s="4" t="s">
        <v>424</v>
      </c>
      <c r="B25" s="5" t="n">
        <v>488</v>
      </c>
      <c r="C25" s="5" t="n">
        <v>218</v>
      </c>
    </row>
    <row r="26" spans="1:3">
      <c r="A26" s="4" t="s">
        <v>435</v>
      </c>
      <c r="B26" s="6" t="n">
        <v>2212</v>
      </c>
      <c r="C26" s="6" t="n">
        <v>24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37</v>
      </c>
      <c r="C1" s="2" t="s">
        <v>438</v>
      </c>
      <c r="D1" s="2" t="s">
        <v>439</v>
      </c>
    </row>
    <row r="2" spans="1:4">
      <c r="A2" s="3" t="s">
        <v>283</v>
      </c>
    </row>
    <row r="3" spans="1:4">
      <c r="A3" s="4" t="s">
        <v>440</v>
      </c>
      <c r="B3" s="5" t="n">
        <v>2538560</v>
      </c>
      <c r="C3" s="5" t="n">
        <v>401940</v>
      </c>
    </row>
    <row r="4" spans="1:4">
      <c r="A4" s="4" t="s">
        <v>432</v>
      </c>
    </row>
    <row r="5" spans="1:4">
      <c r="A5" s="3" t="s">
        <v>283</v>
      </c>
    </row>
    <row r="6" spans="1:4">
      <c r="A6" s="4" t="s">
        <v>401</v>
      </c>
      <c r="D6" s="6" t="n">
        <v>7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42</v>
      </c>
      <c r="J1" s="2" t="s">
        <v>1</v>
      </c>
    </row>
    <row r="2" spans="1:12">
      <c r="B2" s="2" t="s">
        <v>2</v>
      </c>
      <c r="C2" s="2" t="s">
        <v>437</v>
      </c>
      <c r="D2" s="2" t="s">
        <v>4</v>
      </c>
      <c r="E2" s="2" t="s">
        <v>438</v>
      </c>
      <c r="F2" s="2" t="s">
        <v>32</v>
      </c>
      <c r="G2" s="2" t="s">
        <v>443</v>
      </c>
      <c r="H2" s="2" t="s">
        <v>444</v>
      </c>
      <c r="I2" s="2" t="s">
        <v>445</v>
      </c>
      <c r="J2" s="2" t="s">
        <v>2</v>
      </c>
      <c r="K2" s="2" t="s">
        <v>32</v>
      </c>
      <c r="L2" s="2" t="s">
        <v>83</v>
      </c>
    </row>
    <row r="3" spans="1:12">
      <c r="A3" s="3" t="s">
        <v>183</v>
      </c>
    </row>
    <row r="4" spans="1:12">
      <c r="A4" s="4" t="s">
        <v>99</v>
      </c>
      <c r="J4" s="6" t="n">
        <v>512</v>
      </c>
      <c r="K4" s="6" t="n">
        <v>22046</v>
      </c>
      <c r="L4" s="6" t="n">
        <v>11935</v>
      </c>
    </row>
    <row r="5" spans="1:12">
      <c r="A5" s="4" t="s">
        <v>100</v>
      </c>
      <c r="J5" s="5" t="n">
        <v>-2134</v>
      </c>
      <c r="K5" s="5" t="n">
        <v>7616</v>
      </c>
      <c r="L5" s="5" t="n">
        <v>-5767</v>
      </c>
    </row>
    <row r="6" spans="1:12">
      <c r="A6" s="4" t="s">
        <v>101</v>
      </c>
      <c r="B6" s="6" t="n">
        <v>-13561</v>
      </c>
      <c r="C6" s="6" t="n">
        <v>6496</v>
      </c>
      <c r="D6" s="6" t="n">
        <v>4900</v>
      </c>
      <c r="E6" s="6" t="n">
        <v>4811</v>
      </c>
      <c r="F6" s="6" t="n">
        <v>4333</v>
      </c>
      <c r="G6" s="6" t="n">
        <v>4024</v>
      </c>
      <c r="H6" s="6" t="n">
        <v>3936</v>
      </c>
      <c r="I6" s="6" t="n">
        <v>2137</v>
      </c>
      <c r="J6" s="5" t="n">
        <v>2646</v>
      </c>
      <c r="K6" s="5" t="n">
        <v>14430</v>
      </c>
      <c r="L6" s="5" t="n">
        <v>17702</v>
      </c>
    </row>
    <row r="7" spans="1:12">
      <c r="A7" s="4" t="s">
        <v>102</v>
      </c>
      <c r="J7" s="5" t="n">
        <v>281</v>
      </c>
      <c r="K7" s="5" t="n">
        <v>276</v>
      </c>
      <c r="L7" s="5" t="n">
        <v>94</v>
      </c>
    </row>
    <row r="8" spans="1:12">
      <c r="A8" s="4" t="s">
        <v>103</v>
      </c>
      <c r="B8" s="6" t="n">
        <v>-13608</v>
      </c>
      <c r="C8" s="6" t="n">
        <v>6423</v>
      </c>
      <c r="D8" s="6" t="n">
        <v>4822</v>
      </c>
      <c r="E8" s="6" t="n">
        <v>4728</v>
      </c>
      <c r="F8" s="6" t="n">
        <v>4253</v>
      </c>
      <c r="G8" s="6" t="n">
        <v>3943</v>
      </c>
      <c r="H8" s="6" t="n">
        <v>3856</v>
      </c>
      <c r="I8" s="6" t="n">
        <v>2102</v>
      </c>
      <c r="J8" s="6" t="n">
        <v>2365</v>
      </c>
      <c r="K8" s="6" t="n">
        <v>14154</v>
      </c>
      <c r="L8" s="6" t="n">
        <v>17608</v>
      </c>
    </row>
    <row r="9" spans="1:12">
      <c r="A9" s="3" t="s">
        <v>446</v>
      </c>
    </row>
    <row r="10" spans="1:12">
      <c r="A10" s="4" t="s">
        <v>447</v>
      </c>
      <c r="J10" s="5" t="n">
        <v>12045519</v>
      </c>
      <c r="K10" s="5" t="n">
        <v>11975579</v>
      </c>
      <c r="L10" s="5" t="n">
        <v>10937181</v>
      </c>
    </row>
    <row r="11" spans="1:12">
      <c r="A11" s="4" t="s">
        <v>105</v>
      </c>
      <c r="B11" s="8" t="n">
        <v>-1.13</v>
      </c>
      <c r="C11" s="8" t="n">
        <v>0.53</v>
      </c>
      <c r="D11" s="8" t="n">
        <v>0.4</v>
      </c>
      <c r="E11" s="8" t="n">
        <v>0.39</v>
      </c>
      <c r="F11" s="8" t="n">
        <v>0.35</v>
      </c>
      <c r="G11" s="8" t="n">
        <v>0.33</v>
      </c>
      <c r="H11" s="8" t="n">
        <v>0.32</v>
      </c>
      <c r="I11" s="8" t="n">
        <v>0.18</v>
      </c>
      <c r="J11" s="8" t="n">
        <v>0.2</v>
      </c>
      <c r="K11" s="8" t="n">
        <v>1.18</v>
      </c>
      <c r="L11" s="8" t="n">
        <v>1.61</v>
      </c>
    </row>
    <row r="12" spans="1:12">
      <c r="A12" s="3" t="s">
        <v>448</v>
      </c>
    </row>
    <row r="13" spans="1:12">
      <c r="A13" s="4" t="s">
        <v>449</v>
      </c>
      <c r="J13" s="5" t="n">
        <v>177364</v>
      </c>
      <c r="K13" s="5" t="n">
        <v>186656</v>
      </c>
      <c r="L13" s="5" t="n">
        <v>150407</v>
      </c>
    </row>
    <row r="14" spans="1:12">
      <c r="A14" s="4" t="s">
        <v>450</v>
      </c>
      <c r="J14" s="5" t="n">
        <v>0</v>
      </c>
      <c r="K14" s="5" t="n">
        <v>573444</v>
      </c>
      <c r="L14" s="5" t="n">
        <v>254000</v>
      </c>
    </row>
    <row r="15" spans="1:12">
      <c r="A15" s="4" t="s">
        <v>451</v>
      </c>
      <c r="J15" s="5" t="n">
        <v>12222883</v>
      </c>
      <c r="K15" s="5" t="n">
        <v>12735679</v>
      </c>
      <c r="L15" s="5" t="n">
        <v>11341588</v>
      </c>
    </row>
    <row r="16" spans="1:12">
      <c r="A16" s="4" t="s">
        <v>107</v>
      </c>
      <c r="B16" s="8" t="n">
        <v>-1.13</v>
      </c>
      <c r="C16" s="8" t="n">
        <v>0.51</v>
      </c>
      <c r="D16" s="8" t="n">
        <v>0.38</v>
      </c>
      <c r="E16" s="8" t="n">
        <v>0.38</v>
      </c>
      <c r="F16" s="8" t="n">
        <v>0.34</v>
      </c>
      <c r="G16" s="8" t="n">
        <v>0.32</v>
      </c>
      <c r="H16" s="8" t="n">
        <v>0.31</v>
      </c>
      <c r="I16" s="8" t="n">
        <v>0.17</v>
      </c>
      <c r="J16" s="8" t="n">
        <v>0.19</v>
      </c>
      <c r="K16" s="8" t="n">
        <v>1.13</v>
      </c>
      <c r="L16" s="8" t="n">
        <v>1.5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437</v>
      </c>
      <c r="D2" s="2" t="s">
        <v>438</v>
      </c>
    </row>
    <row r="3" spans="1:4">
      <c r="A3" s="4" t="s">
        <v>453</v>
      </c>
    </row>
    <row r="4" spans="1:4">
      <c r="A4" s="3" t="s">
        <v>454</v>
      </c>
    </row>
    <row r="5" spans="1:4">
      <c r="A5" s="4" t="s">
        <v>455</v>
      </c>
      <c r="B5" s="10" t="n">
        <v>0.127</v>
      </c>
    </row>
    <row r="6" spans="1:4">
      <c r="A6" s="4" t="s">
        <v>456</v>
      </c>
    </row>
    <row r="7" spans="1:4">
      <c r="A7" s="3" t="s">
        <v>454</v>
      </c>
    </row>
    <row r="8" spans="1:4">
      <c r="A8" s="4" t="s">
        <v>455</v>
      </c>
      <c r="B8" s="11" t="n">
        <v>0.05</v>
      </c>
    </row>
    <row r="9" spans="1:4">
      <c r="A9" s="4" t="s">
        <v>173</v>
      </c>
    </row>
    <row r="10" spans="1:4">
      <c r="A10" s="3" t="s">
        <v>454</v>
      </c>
    </row>
    <row r="11" spans="1:4">
      <c r="A11" s="4" t="s">
        <v>440</v>
      </c>
      <c r="C11" s="5" t="n">
        <v>2538560</v>
      </c>
      <c r="D11" s="5" t="n">
        <v>401940</v>
      </c>
    </row>
    <row r="12" spans="1:4">
      <c r="A12" s="4" t="s">
        <v>169</v>
      </c>
    </row>
    <row r="13" spans="1:4">
      <c r="A13" s="3" t="s">
        <v>454</v>
      </c>
    </row>
    <row r="14" spans="1:4">
      <c r="A14" s="4" t="s">
        <v>440</v>
      </c>
      <c r="B14" s="5" t="n">
        <v>4000000</v>
      </c>
    </row>
    <row r="15" spans="1:4">
      <c r="A15" s="4" t="s">
        <v>457</v>
      </c>
    </row>
    <row r="16" spans="1:4">
      <c r="A16" s="3" t="s">
        <v>454</v>
      </c>
    </row>
    <row r="17" spans="1:4">
      <c r="A17" s="4" t="s">
        <v>458</v>
      </c>
      <c r="B17" s="5" t="n">
        <v>4413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157451</v>
      </c>
      <c r="C3" s="6" t="n">
        <v>185455</v>
      </c>
    </row>
    <row r="4" spans="1:3">
      <c r="A4" s="4" t="s">
        <v>462</v>
      </c>
      <c r="B4" s="5" t="n">
        <v>156487</v>
      </c>
      <c r="C4" s="5" t="n">
        <v>183773</v>
      </c>
    </row>
    <row r="5" spans="1:3">
      <c r="A5" s="4" t="s">
        <v>463</v>
      </c>
      <c r="B5" s="5" t="n">
        <v>5598</v>
      </c>
      <c r="C5" s="5" t="n">
        <v>4147</v>
      </c>
    </row>
    <row r="6" spans="1:3">
      <c r="A6" s="4" t="s">
        <v>464</v>
      </c>
      <c r="B6" s="5" t="n">
        <v>625</v>
      </c>
      <c r="C6" s="5" t="n">
        <v>139</v>
      </c>
    </row>
    <row r="7" spans="1:3">
      <c r="A7" s="4" t="s">
        <v>465</v>
      </c>
      <c r="B7" s="5" t="n">
        <v>0</v>
      </c>
      <c r="C7" s="5" t="n">
        <v>-46</v>
      </c>
    </row>
    <row r="8" spans="1:3">
      <c r="A8" s="4" t="s">
        <v>466</v>
      </c>
      <c r="B8" s="5" t="n">
        <v>6223</v>
      </c>
      <c r="C8" s="5" t="n">
        <v>4240</v>
      </c>
    </row>
    <row r="9" spans="1:3">
      <c r="A9" s="4" t="s">
        <v>467</v>
      </c>
      <c r="B9" s="5" t="n">
        <v>163049</v>
      </c>
      <c r="C9" s="5" t="n">
        <v>189602</v>
      </c>
    </row>
    <row r="10" spans="1:3">
      <c r="A10" s="4" t="s">
        <v>468</v>
      </c>
      <c r="B10" s="5" t="n">
        <v>1306</v>
      </c>
      <c r="C10" s="5" t="n">
        <v>981</v>
      </c>
    </row>
    <row r="11" spans="1:3">
      <c r="A11" s="4" t="s">
        <v>469</v>
      </c>
      <c r="B11" s="5" t="n">
        <v>-1645</v>
      </c>
      <c r="C11" s="5" t="n">
        <v>-2570</v>
      </c>
    </row>
    <row r="12" spans="1:3">
      <c r="A12" s="4" t="s">
        <v>470</v>
      </c>
      <c r="B12" s="5" t="n">
        <v>162710</v>
      </c>
      <c r="C12" s="5" t="n">
        <v>188013</v>
      </c>
    </row>
    <row r="13" spans="1:3">
      <c r="A13" s="4" t="s">
        <v>151</v>
      </c>
    </row>
    <row r="14" spans="1:3">
      <c r="A14" s="3" t="s">
        <v>460</v>
      </c>
    </row>
    <row r="15" spans="1:3">
      <c r="A15" s="4" t="s">
        <v>461</v>
      </c>
      <c r="B15" s="5" t="n">
        <v>157451</v>
      </c>
      <c r="C15" s="5" t="n">
        <v>185455</v>
      </c>
    </row>
    <row r="16" spans="1:3">
      <c r="A16" s="4" t="s">
        <v>471</v>
      </c>
      <c r="B16" s="5" t="n">
        <v>681</v>
      </c>
      <c r="C16" s="5" t="n">
        <v>842</v>
      </c>
    </row>
    <row r="17" spans="1:3">
      <c r="A17" s="4" t="s">
        <v>472</v>
      </c>
      <c r="B17" s="5" t="n">
        <v>-1645</v>
      </c>
      <c r="C17" s="5" t="n">
        <v>-2524</v>
      </c>
    </row>
    <row r="18" spans="1:3">
      <c r="A18" s="4" t="s">
        <v>462</v>
      </c>
      <c r="B18" s="5" t="n">
        <v>156487</v>
      </c>
      <c r="C18" s="5" t="n">
        <v>183773</v>
      </c>
    </row>
    <row r="19" spans="1:3">
      <c r="A19" s="4" t="s">
        <v>473</v>
      </c>
    </row>
    <row r="20" spans="1:3">
      <c r="A20" s="3" t="s">
        <v>460</v>
      </c>
    </row>
    <row r="21" spans="1:3">
      <c r="A21" s="4" t="s">
        <v>461</v>
      </c>
      <c r="B21" s="5" t="n">
        <v>22716</v>
      </c>
      <c r="C21" s="5" t="n">
        <v>23555</v>
      </c>
    </row>
    <row r="22" spans="1:3">
      <c r="A22" s="4" t="s">
        <v>471</v>
      </c>
      <c r="B22" s="5" t="n">
        <v>15</v>
      </c>
      <c r="C22" s="5" t="n">
        <v>12</v>
      </c>
    </row>
    <row r="23" spans="1:3">
      <c r="A23" s="4" t="s">
        <v>472</v>
      </c>
      <c r="B23" s="5" t="n">
        <v>-257</v>
      </c>
      <c r="C23" s="5" t="n">
        <v>-84</v>
      </c>
    </row>
    <row r="24" spans="1:3">
      <c r="A24" s="4" t="s">
        <v>462</v>
      </c>
      <c r="B24" s="5" t="n">
        <v>22474</v>
      </c>
      <c r="C24" s="5" t="n">
        <v>23483</v>
      </c>
    </row>
    <row r="25" spans="1:3">
      <c r="A25" s="4" t="s">
        <v>474</v>
      </c>
    </row>
    <row r="26" spans="1:3">
      <c r="A26" s="3" t="s">
        <v>460</v>
      </c>
    </row>
    <row r="27" spans="1:3">
      <c r="A27" s="4" t="s">
        <v>461</v>
      </c>
      <c r="B27" s="5" t="n">
        <v>10647</v>
      </c>
      <c r="C27" s="5" t="n">
        <v>21974</v>
      </c>
    </row>
    <row r="28" spans="1:3">
      <c r="A28" s="4" t="s">
        <v>471</v>
      </c>
      <c r="B28" s="5" t="n">
        <v>25</v>
      </c>
      <c r="C28" s="5" t="n">
        <v>232</v>
      </c>
    </row>
    <row r="29" spans="1:3">
      <c r="A29" s="4" t="s">
        <v>472</v>
      </c>
      <c r="B29" s="5" t="n">
        <v>-202</v>
      </c>
      <c r="C29" s="5" t="n">
        <v>-52</v>
      </c>
    </row>
    <row r="30" spans="1:3">
      <c r="A30" s="4" t="s">
        <v>462</v>
      </c>
      <c r="B30" s="5" t="n">
        <v>10470</v>
      </c>
      <c r="C30" s="5" t="n">
        <v>22154</v>
      </c>
    </row>
    <row r="31" spans="1:3">
      <c r="A31" s="4" t="s">
        <v>475</v>
      </c>
    </row>
    <row r="32" spans="1:3">
      <c r="A32" s="3" t="s">
        <v>460</v>
      </c>
    </row>
    <row r="33" spans="1:3">
      <c r="A33" s="4" t="s">
        <v>461</v>
      </c>
      <c r="B33" s="5" t="n">
        <v>52145</v>
      </c>
      <c r="C33" s="5" t="n">
        <v>65443</v>
      </c>
    </row>
    <row r="34" spans="1:3">
      <c r="A34" s="4" t="s">
        <v>471</v>
      </c>
      <c r="B34" s="5" t="n">
        <v>372</v>
      </c>
      <c r="C34" s="5" t="n">
        <v>314</v>
      </c>
    </row>
    <row r="35" spans="1:3">
      <c r="A35" s="4" t="s">
        <v>472</v>
      </c>
      <c r="B35" s="5" t="n">
        <v>-490</v>
      </c>
      <c r="C35" s="5" t="n">
        <v>-1711</v>
      </c>
    </row>
    <row r="36" spans="1:3">
      <c r="A36" s="4" t="s">
        <v>462</v>
      </c>
      <c r="B36" s="5" t="n">
        <v>52027</v>
      </c>
      <c r="C36" s="5" t="n">
        <v>64046</v>
      </c>
    </row>
    <row r="37" spans="1:3">
      <c r="A37" s="4" t="s">
        <v>476</v>
      </c>
    </row>
    <row r="38" spans="1:3">
      <c r="A38" s="3" t="s">
        <v>460</v>
      </c>
    </row>
    <row r="39" spans="1:3">
      <c r="A39" s="4" t="s">
        <v>461</v>
      </c>
      <c r="B39" s="5" t="n">
        <v>22890</v>
      </c>
      <c r="C39" s="5" t="n">
        <v>21963</v>
      </c>
    </row>
    <row r="40" spans="1:3">
      <c r="A40" s="4" t="s">
        <v>471</v>
      </c>
      <c r="B40" s="5" t="n">
        <v>105</v>
      </c>
      <c r="C40" s="5" t="n">
        <v>117</v>
      </c>
    </row>
    <row r="41" spans="1:3">
      <c r="A41" s="4" t="s">
        <v>472</v>
      </c>
      <c r="B41" s="5" t="n">
        <v>-143</v>
      </c>
      <c r="C41" s="5" t="n">
        <v>-166</v>
      </c>
    </row>
    <row r="42" spans="1:3">
      <c r="A42" s="4" t="s">
        <v>462</v>
      </c>
      <c r="B42" s="5" t="n">
        <v>22852</v>
      </c>
      <c r="C42" s="5" t="n">
        <v>21914</v>
      </c>
    </row>
    <row r="43" spans="1:3">
      <c r="A43" s="4" t="s">
        <v>477</v>
      </c>
    </row>
    <row r="44" spans="1:3">
      <c r="A44" s="3" t="s">
        <v>460</v>
      </c>
    </row>
    <row r="45" spans="1:3">
      <c r="A45" s="4" t="s">
        <v>461</v>
      </c>
      <c r="B45" s="5" t="n">
        <v>8637</v>
      </c>
      <c r="C45" s="5" t="n">
        <v>7813</v>
      </c>
    </row>
    <row r="46" spans="1:3">
      <c r="A46" s="4" t="s">
        <v>471</v>
      </c>
      <c r="B46" s="5" t="n">
        <v>45</v>
      </c>
      <c r="C46" s="5" t="n">
        <v>43</v>
      </c>
    </row>
    <row r="47" spans="1:3">
      <c r="A47" s="4" t="s">
        <v>472</v>
      </c>
      <c r="B47" s="5" t="n">
        <v>-89</v>
      </c>
      <c r="C47" s="5" t="n">
        <v>-121</v>
      </c>
    </row>
    <row r="48" spans="1:3">
      <c r="A48" s="4" t="s">
        <v>462</v>
      </c>
      <c r="B48" s="5" t="n">
        <v>8593</v>
      </c>
      <c r="C48" s="5" t="n">
        <v>7735</v>
      </c>
    </row>
    <row r="49" spans="1:3">
      <c r="A49" s="4" t="s">
        <v>478</v>
      </c>
    </row>
    <row r="50" spans="1:3">
      <c r="A50" s="3" t="s">
        <v>460</v>
      </c>
    </row>
    <row r="51" spans="1:3">
      <c r="A51" s="4" t="s">
        <v>461</v>
      </c>
      <c r="B51" s="5" t="n">
        <v>7807</v>
      </c>
      <c r="C51" s="5" t="n">
        <v>15524</v>
      </c>
    </row>
    <row r="52" spans="1:3">
      <c r="A52" s="4" t="s">
        <v>471</v>
      </c>
      <c r="B52" s="5" t="n">
        <v>109</v>
      </c>
      <c r="C52" s="5" t="n">
        <v>127</v>
      </c>
    </row>
    <row r="53" spans="1:3">
      <c r="A53" s="4" t="s">
        <v>472</v>
      </c>
      <c r="B53" s="5" t="n">
        <v>-43</v>
      </c>
      <c r="C53" s="5" t="n">
        <v>-556</v>
      </c>
    </row>
    <row r="54" spans="1:3">
      <c r="A54" s="4" t="s">
        <v>462</v>
      </c>
      <c r="B54" s="5" t="n">
        <v>7873</v>
      </c>
      <c r="C54" s="5" t="n">
        <v>15095</v>
      </c>
    </row>
    <row r="55" spans="1:3">
      <c r="A55" s="4" t="s">
        <v>479</v>
      </c>
    </row>
    <row r="56" spans="1:3">
      <c r="A56" s="3" t="s">
        <v>460</v>
      </c>
    </row>
    <row r="57" spans="1:3">
      <c r="A57" s="4" t="s">
        <v>461</v>
      </c>
      <c r="B57" s="5" t="n">
        <v>3689</v>
      </c>
      <c r="C57" s="5" t="n">
        <v>4807</v>
      </c>
    </row>
    <row r="58" spans="1:3">
      <c r="A58" s="4" t="s">
        <v>471</v>
      </c>
      <c r="B58" s="5" t="n">
        <v>88</v>
      </c>
      <c r="C58" s="5" t="n">
        <v>0</v>
      </c>
    </row>
    <row r="59" spans="1:3">
      <c r="A59" s="4" t="s">
        <v>472</v>
      </c>
      <c r="B59" s="5" t="n">
        <v>-42</v>
      </c>
      <c r="C59" s="5" t="n">
        <v>-401</v>
      </c>
    </row>
    <row r="60" spans="1:3">
      <c r="A60" s="4" t="s">
        <v>462</v>
      </c>
      <c r="B60" s="5" t="n">
        <v>3735</v>
      </c>
      <c r="C60" s="5" t="n">
        <v>4406</v>
      </c>
    </row>
    <row r="61" spans="1:3">
      <c r="A61" s="4" t="s">
        <v>480</v>
      </c>
    </row>
    <row r="62" spans="1:3">
      <c r="A62" s="3" t="s">
        <v>460</v>
      </c>
    </row>
    <row r="63" spans="1:3">
      <c r="A63" s="4" t="s">
        <v>461</v>
      </c>
      <c r="B63" s="5" t="n">
        <v>7746</v>
      </c>
      <c r="C63" s="5" t="n">
        <v>12298</v>
      </c>
    </row>
    <row r="64" spans="1:3">
      <c r="A64" s="4" t="s">
        <v>471</v>
      </c>
      <c r="B64" s="5" t="n">
        <v>22</v>
      </c>
      <c r="C64" s="5" t="n">
        <v>27</v>
      </c>
    </row>
    <row r="65" spans="1:3">
      <c r="A65" s="4" t="s">
        <v>472</v>
      </c>
      <c r="B65" s="5" t="n">
        <v>-151</v>
      </c>
      <c r="C65" s="5" t="n">
        <v>-450</v>
      </c>
    </row>
    <row r="66" spans="1:3">
      <c r="A66" s="4" t="s">
        <v>462</v>
      </c>
      <c r="B66" s="5" t="n">
        <v>7617</v>
      </c>
      <c r="C66" s="5" t="n">
        <v>11875</v>
      </c>
    </row>
    <row r="67" spans="1:3">
      <c r="A67" s="4" t="s">
        <v>481</v>
      </c>
    </row>
    <row r="68" spans="1:3">
      <c r="A68" s="3" t="s">
        <v>460</v>
      </c>
    </row>
    <row r="69" spans="1:3">
      <c r="A69" s="4" t="s">
        <v>461</v>
      </c>
      <c r="B69" s="5" t="n">
        <v>1376</v>
      </c>
      <c r="C69" s="5" t="n">
        <v>3038</v>
      </c>
    </row>
    <row r="70" spans="1:3">
      <c r="A70" s="4" t="s">
        <v>471</v>
      </c>
      <c r="B70" s="5" t="n">
        <v>3</v>
      </c>
      <c r="C70" s="5" t="n">
        <v>0</v>
      </c>
    </row>
    <row r="71" spans="1:3">
      <c r="A71" s="4" t="s">
        <v>472</v>
      </c>
      <c r="B71" s="5" t="n">
        <v>-22</v>
      </c>
      <c r="C71" s="5" t="n">
        <v>-17</v>
      </c>
    </row>
    <row r="72" spans="1:3">
      <c r="A72" s="4" t="s">
        <v>462</v>
      </c>
      <c r="B72" s="5" t="n">
        <v>1357</v>
      </c>
      <c r="C72" s="5" t="n">
        <v>3021</v>
      </c>
    </row>
    <row r="73" spans="1:3">
      <c r="A73" s="4" t="s">
        <v>482</v>
      </c>
    </row>
    <row r="74" spans="1:3">
      <c r="A74" s="3" t="s">
        <v>460</v>
      </c>
    </row>
    <row r="75" spans="1:3">
      <c r="A75" s="4" t="s">
        <v>461</v>
      </c>
      <c r="B75" s="5" t="n">
        <v>55609</v>
      </c>
      <c r="C75" s="5" t="n">
        <v>54835</v>
      </c>
    </row>
    <row r="76" spans="1:3">
      <c r="A76" s="4" t="s">
        <v>471</v>
      </c>
      <c r="B76" s="5" t="n">
        <v>230</v>
      </c>
      <c r="C76" s="5" t="n">
        <v>270</v>
      </c>
    </row>
    <row r="77" spans="1:3">
      <c r="A77" s="4" t="s">
        <v>472</v>
      </c>
      <c r="B77" s="5" t="n">
        <v>-667</v>
      </c>
      <c r="C77" s="5" t="n">
        <v>-557</v>
      </c>
    </row>
    <row r="78" spans="1:3">
      <c r="A78" s="4" t="s">
        <v>462</v>
      </c>
      <c r="B78" s="5" t="n">
        <v>55172</v>
      </c>
      <c r="C78" s="5" t="n">
        <v>54548</v>
      </c>
    </row>
    <row r="79" spans="1:3">
      <c r="A79" s="4" t="s">
        <v>483</v>
      </c>
    </row>
    <row r="80" spans="1:3">
      <c r="A80" s="3" t="s">
        <v>460</v>
      </c>
    </row>
    <row r="81" spans="1:3">
      <c r="A81" s="4" t="s">
        <v>461</v>
      </c>
      <c r="B81" s="5" t="n">
        <v>34332</v>
      </c>
      <c r="C81" s="5" t="n">
        <v>34874</v>
      </c>
    </row>
    <row r="82" spans="1:3">
      <c r="A82" s="4" t="s">
        <v>471</v>
      </c>
      <c r="B82" s="5" t="n">
        <v>98</v>
      </c>
      <c r="C82" s="5" t="n">
        <v>112</v>
      </c>
    </row>
    <row r="83" spans="1:3">
      <c r="A83" s="4" t="s">
        <v>472</v>
      </c>
      <c r="B83" s="5" t="n">
        <v>-416</v>
      </c>
      <c r="C83" s="5" t="n">
        <v>-313</v>
      </c>
    </row>
    <row r="84" spans="1:3">
      <c r="A84" s="4" t="s">
        <v>462</v>
      </c>
      <c r="B84" s="5" t="n">
        <v>34014</v>
      </c>
      <c r="C84" s="5" t="n">
        <v>34673</v>
      </c>
    </row>
    <row r="85" spans="1:3">
      <c r="A85" s="4" t="s">
        <v>484</v>
      </c>
    </row>
    <row r="86" spans="1:3">
      <c r="A86" s="3" t="s">
        <v>460</v>
      </c>
    </row>
    <row r="87" spans="1:3">
      <c r="A87" s="4" t="s">
        <v>461</v>
      </c>
      <c r="B87" s="5" t="n">
        <v>21277</v>
      </c>
      <c r="C87" s="5" t="n">
        <v>19961</v>
      </c>
    </row>
    <row r="88" spans="1:3">
      <c r="A88" s="4" t="s">
        <v>471</v>
      </c>
      <c r="B88" s="5" t="n">
        <v>132</v>
      </c>
      <c r="C88" s="5" t="n">
        <v>158</v>
      </c>
    </row>
    <row r="89" spans="1:3">
      <c r="A89" s="4" t="s">
        <v>472</v>
      </c>
      <c r="B89" s="5" t="n">
        <v>-251</v>
      </c>
      <c r="C89" s="5" t="n">
        <v>-244</v>
      </c>
    </row>
    <row r="90" spans="1:3">
      <c r="A90" s="4" t="s">
        <v>462</v>
      </c>
      <c r="B90" s="5" t="n">
        <v>21158</v>
      </c>
      <c r="C90" s="5" t="n">
        <v>19875</v>
      </c>
    </row>
    <row r="91" spans="1:3">
      <c r="A91" s="4" t="s">
        <v>485</v>
      </c>
    </row>
    <row r="92" spans="1:3">
      <c r="A92" s="3" t="s">
        <v>460</v>
      </c>
    </row>
    <row r="93" spans="1:3">
      <c r="A93" s="4" t="s">
        <v>461</v>
      </c>
      <c r="B93" s="5" t="n">
        <v>16334</v>
      </c>
      <c r="C93" s="5" t="n">
        <v>19648</v>
      </c>
    </row>
    <row r="94" spans="1:3">
      <c r="A94" s="4" t="s">
        <v>471</v>
      </c>
      <c r="B94" s="5" t="n">
        <v>39</v>
      </c>
      <c r="C94" s="5" t="n">
        <v>14</v>
      </c>
    </row>
    <row r="95" spans="1:3">
      <c r="A95" s="4" t="s">
        <v>472</v>
      </c>
      <c r="B95" s="5" t="n">
        <v>-29</v>
      </c>
      <c r="C95" s="5" t="n">
        <v>-120</v>
      </c>
    </row>
    <row r="96" spans="1:3">
      <c r="A96" s="4" t="s">
        <v>462</v>
      </c>
      <c r="B96" s="6" t="n">
        <v>16344</v>
      </c>
      <c r="C96" s="6" t="n">
        <v>19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3</v>
      </c>
    </row>
    <row r="3" spans="1:4">
      <c r="A3" s="3" t="s">
        <v>133</v>
      </c>
    </row>
    <row r="4" spans="1:4">
      <c r="A4" s="4" t="s">
        <v>101</v>
      </c>
      <c r="B4" s="6" t="n">
        <v>2646</v>
      </c>
      <c r="C4" s="6" t="n">
        <v>14430</v>
      </c>
      <c r="D4" s="6" t="n">
        <v>17702</v>
      </c>
    </row>
    <row r="5" spans="1:4">
      <c r="A5" s="3" t="s">
        <v>134</v>
      </c>
    </row>
    <row r="6" spans="1:4">
      <c r="A6" s="4" t="s">
        <v>135</v>
      </c>
      <c r="B6" s="5" t="n">
        <v>1000</v>
      </c>
      <c r="C6" s="5" t="n">
        <v>966</v>
      </c>
      <c r="D6" s="5" t="n">
        <v>856</v>
      </c>
    </row>
    <row r="7" spans="1:4">
      <c r="A7" s="4" t="s">
        <v>136</v>
      </c>
      <c r="B7" s="5" t="n">
        <v>1612</v>
      </c>
      <c r="C7" s="5" t="n">
        <v>1819</v>
      </c>
      <c r="D7" s="5" t="n">
        <v>1469</v>
      </c>
    </row>
    <row r="8" spans="1:4">
      <c r="A8" s="4" t="s">
        <v>137</v>
      </c>
      <c r="B8" s="5" t="n">
        <v>-43</v>
      </c>
      <c r="C8" s="5" t="n">
        <v>-43</v>
      </c>
      <c r="D8" s="5" t="n">
        <v>-43</v>
      </c>
    </row>
    <row r="9" spans="1:4">
      <c r="A9" s="4" t="s">
        <v>94</v>
      </c>
      <c r="B9" s="5" t="n">
        <v>390</v>
      </c>
      <c r="C9" s="5" t="n">
        <v>315</v>
      </c>
      <c r="D9" s="5" t="n">
        <v>0</v>
      </c>
    </row>
    <row r="10" spans="1:4">
      <c r="A10" s="4" t="s">
        <v>138</v>
      </c>
      <c r="B10" s="5" t="n">
        <v>452</v>
      </c>
      <c r="C10" s="5" t="n">
        <v>-174</v>
      </c>
      <c r="D10" s="5" t="n">
        <v>-8776</v>
      </c>
    </row>
    <row r="11" spans="1:4">
      <c r="A11" s="4" t="s">
        <v>139</v>
      </c>
      <c r="B11" s="5" t="n">
        <v>-1230</v>
      </c>
      <c r="C11" s="5" t="n">
        <v>-455</v>
      </c>
      <c r="D11" s="5" t="n">
        <v>-382</v>
      </c>
    </row>
    <row r="12" spans="1:4">
      <c r="A12" s="4" t="s">
        <v>140</v>
      </c>
      <c r="B12" s="5" t="n">
        <v>-1271</v>
      </c>
      <c r="C12" s="5" t="n">
        <v>-1238</v>
      </c>
      <c r="D12" s="5" t="n">
        <v>-632</v>
      </c>
    </row>
    <row r="13" spans="1:4">
      <c r="A13" s="4" t="s">
        <v>141</v>
      </c>
      <c r="B13" s="5" t="n">
        <v>1217</v>
      </c>
      <c r="C13" s="5" t="n">
        <v>1525</v>
      </c>
      <c r="D13" s="5" t="n">
        <v>756</v>
      </c>
    </row>
    <row r="14" spans="1:4">
      <c r="A14" s="4" t="s">
        <v>142</v>
      </c>
      <c r="B14" s="5" t="n">
        <v>67</v>
      </c>
      <c r="C14" s="5" t="n">
        <v>56</v>
      </c>
      <c r="D14" s="5" t="n">
        <v>0</v>
      </c>
    </row>
    <row r="15" spans="1:4">
      <c r="A15" s="4" t="s">
        <v>96</v>
      </c>
      <c r="B15" s="5" t="n">
        <v>-6623</v>
      </c>
      <c r="C15" s="5" t="n">
        <v>941</v>
      </c>
      <c r="D15" s="5" t="n">
        <v>0</v>
      </c>
    </row>
    <row r="16" spans="1:4">
      <c r="A16" s="3" t="s">
        <v>143</v>
      </c>
    </row>
    <row r="17" spans="1:4">
      <c r="A17" s="4" t="s">
        <v>144</v>
      </c>
      <c r="B17" s="5" t="n">
        <v>-1067</v>
      </c>
      <c r="C17" s="5" t="n">
        <v>-26188</v>
      </c>
      <c r="D17" s="5" t="n">
        <v>-11826</v>
      </c>
    </row>
    <row r="18" spans="1:4">
      <c r="A18" s="4" t="s">
        <v>145</v>
      </c>
      <c r="B18" s="5" t="n">
        <v>-6440</v>
      </c>
      <c r="C18" s="5" t="n">
        <v>-7931</v>
      </c>
      <c r="D18" s="5" t="n">
        <v>-2925</v>
      </c>
    </row>
    <row r="19" spans="1:4">
      <c r="A19" s="4" t="s">
        <v>44</v>
      </c>
      <c r="B19" s="5" t="n">
        <v>-2987</v>
      </c>
      <c r="C19" s="5" t="n">
        <v>-240</v>
      </c>
      <c r="D19" s="5" t="n">
        <v>-1492</v>
      </c>
    </row>
    <row r="20" spans="1:4">
      <c r="A20" s="4" t="s">
        <v>39</v>
      </c>
      <c r="B20" s="5" t="n">
        <v>-192</v>
      </c>
      <c r="C20" s="5" t="n">
        <v>-13</v>
      </c>
      <c r="D20" s="5" t="n">
        <v>34</v>
      </c>
    </row>
    <row r="21" spans="1:4">
      <c r="A21" s="4" t="s">
        <v>52</v>
      </c>
      <c r="B21" s="5" t="n">
        <v>11993</v>
      </c>
      <c r="C21" s="5" t="n">
        <v>-6150</v>
      </c>
      <c r="D21" s="5" t="n">
        <v>1045</v>
      </c>
    </row>
    <row r="22" spans="1:4">
      <c r="A22" s="4" t="s">
        <v>53</v>
      </c>
      <c r="B22" s="5" t="n">
        <v>4969</v>
      </c>
      <c r="C22" s="5" t="n">
        <v>26276</v>
      </c>
      <c r="D22" s="5" t="n">
        <v>14718</v>
      </c>
    </row>
    <row r="23" spans="1:4">
      <c r="A23" s="4" t="s">
        <v>146</v>
      </c>
      <c r="B23" s="5" t="n">
        <v>-2412</v>
      </c>
      <c r="C23" s="5" t="n">
        <v>3542</v>
      </c>
      <c r="D23" s="5" t="n">
        <v>-157</v>
      </c>
    </row>
    <row r="24" spans="1:4">
      <c r="A24" s="4" t="s">
        <v>56</v>
      </c>
      <c r="B24" s="5" t="n">
        <v>-1911</v>
      </c>
      <c r="C24" s="5" t="n">
        <v>1376</v>
      </c>
      <c r="D24" s="5" t="n">
        <v>3369</v>
      </c>
    </row>
    <row r="25" spans="1:4">
      <c r="A25" s="4" t="s">
        <v>147</v>
      </c>
      <c r="B25" s="5" t="n">
        <v>170</v>
      </c>
      <c r="C25" s="5" t="n">
        <v>8814</v>
      </c>
      <c r="D25" s="5" t="n">
        <v>13716</v>
      </c>
    </row>
    <row r="26" spans="1:4">
      <c r="A26" s="3" t="s">
        <v>148</v>
      </c>
    </row>
    <row r="27" spans="1:4">
      <c r="A27" s="4" t="s">
        <v>149</v>
      </c>
      <c r="B27" s="5" t="n">
        <v>0</v>
      </c>
      <c r="C27" s="5" t="n">
        <v>-10956</v>
      </c>
      <c r="D27" s="5" t="n">
        <v>0</v>
      </c>
    </row>
    <row r="28" spans="1:4">
      <c r="A28" s="3" t="s">
        <v>150</v>
      </c>
    </row>
    <row r="29" spans="1:4">
      <c r="A29" s="4" t="s">
        <v>151</v>
      </c>
      <c r="B29" s="5" t="n">
        <v>-58061</v>
      </c>
      <c r="C29" s="5" t="n">
        <v>-78921</v>
      </c>
      <c r="D29" s="5" t="n">
        <v>-31671</v>
      </c>
    </row>
    <row r="30" spans="1:4">
      <c r="A30" s="4" t="s">
        <v>152</v>
      </c>
      <c r="B30" s="5" t="n">
        <v>-2000</v>
      </c>
      <c r="C30" s="5" t="n">
        <v>-3340</v>
      </c>
      <c r="D30" s="5" t="n">
        <v>-1969</v>
      </c>
    </row>
    <row r="31" spans="1:4">
      <c r="A31" s="4" t="s">
        <v>36</v>
      </c>
      <c r="B31" s="5" t="n">
        <v>-11404</v>
      </c>
      <c r="C31" s="5" t="n">
        <v>-7332</v>
      </c>
      <c r="D31" s="5" t="n">
        <v>-12500</v>
      </c>
    </row>
    <row r="32" spans="1:4">
      <c r="A32" s="4" t="s">
        <v>153</v>
      </c>
      <c r="B32" s="5" t="n">
        <v>-10181</v>
      </c>
      <c r="C32" s="5" t="n">
        <v>-713</v>
      </c>
      <c r="D32" s="5" t="n">
        <v>-1167</v>
      </c>
    </row>
    <row r="33" spans="1:4">
      <c r="A33" s="3" t="s">
        <v>154</v>
      </c>
    </row>
    <row r="34" spans="1:4">
      <c r="A34" s="4" t="s">
        <v>151</v>
      </c>
      <c r="B34" s="5" t="n">
        <v>86013</v>
      </c>
      <c r="C34" s="5" t="n">
        <v>59395</v>
      </c>
      <c r="D34" s="5" t="n">
        <v>35332</v>
      </c>
    </row>
    <row r="35" spans="1:4">
      <c r="A35" s="4" t="s">
        <v>152</v>
      </c>
      <c r="B35" s="5" t="n">
        <v>615</v>
      </c>
      <c r="C35" s="5" t="n">
        <v>1402</v>
      </c>
      <c r="D35" s="5" t="n">
        <v>12</v>
      </c>
    </row>
    <row r="36" spans="1:4">
      <c r="A36" s="4" t="s">
        <v>36</v>
      </c>
      <c r="B36" s="5" t="n">
        <v>3430</v>
      </c>
      <c r="C36" s="5" t="n">
        <v>0</v>
      </c>
      <c r="D36" s="5" t="n">
        <v>0</v>
      </c>
    </row>
    <row r="37" spans="1:4">
      <c r="A37" s="4" t="s">
        <v>155</v>
      </c>
      <c r="B37" s="5" t="n">
        <v>0</v>
      </c>
      <c r="C37" s="5" t="n">
        <v>111</v>
      </c>
      <c r="D37" s="5" t="n">
        <v>0</v>
      </c>
    </row>
    <row r="38" spans="1:4">
      <c r="A38" s="4" t="s">
        <v>156</v>
      </c>
      <c r="B38" s="5" t="n">
        <v>8412</v>
      </c>
      <c r="C38" s="5" t="n">
        <v>-40354</v>
      </c>
      <c r="D38" s="5" t="n">
        <v>-11963</v>
      </c>
    </row>
    <row r="39" spans="1:4">
      <c r="A39" s="3" t="s">
        <v>157</v>
      </c>
    </row>
    <row r="40" spans="1:4">
      <c r="A40" s="4" t="s">
        <v>158</v>
      </c>
      <c r="B40" s="5" t="n">
        <v>-2539</v>
      </c>
      <c r="C40" s="5" t="n">
        <v>0</v>
      </c>
      <c r="D40" s="5" t="n">
        <v>0</v>
      </c>
    </row>
    <row r="41" spans="1:4">
      <c r="A41" s="4" t="s">
        <v>123</v>
      </c>
      <c r="B41" s="5" t="n">
        <v>0</v>
      </c>
      <c r="C41" s="5" t="n">
        <v>0</v>
      </c>
      <c r="D41" s="5" t="n">
        <v>25021</v>
      </c>
    </row>
    <row r="42" spans="1:4">
      <c r="A42" s="4" t="s">
        <v>159</v>
      </c>
      <c r="B42" s="5" t="n">
        <v>2000</v>
      </c>
      <c r="C42" s="5" t="n">
        <v>17663</v>
      </c>
      <c r="D42" s="5" t="n">
        <v>0</v>
      </c>
    </row>
    <row r="43" spans="1:4">
      <c r="A43" s="4" t="s">
        <v>160</v>
      </c>
      <c r="B43" s="5" t="n">
        <v>-100</v>
      </c>
      <c r="C43" s="5" t="n">
        <v>-500</v>
      </c>
      <c r="D43" s="5" t="n">
        <v>0</v>
      </c>
    </row>
    <row r="44" spans="1:4">
      <c r="A44" s="4" t="s">
        <v>129</v>
      </c>
      <c r="B44" s="5" t="n">
        <v>-409</v>
      </c>
      <c r="C44" s="5" t="n">
        <v>0</v>
      </c>
      <c r="D44" s="5" t="n">
        <v>0</v>
      </c>
    </row>
    <row r="45" spans="1:4">
      <c r="A45" s="4" t="s">
        <v>127</v>
      </c>
      <c r="B45" s="5" t="n">
        <v>0</v>
      </c>
      <c r="C45" s="5" t="n">
        <v>145</v>
      </c>
      <c r="D45" s="5" t="n">
        <v>1</v>
      </c>
    </row>
    <row r="46" spans="1:4">
      <c r="A46" s="4" t="s">
        <v>161</v>
      </c>
      <c r="B46" s="5" t="n">
        <v>-1048</v>
      </c>
      <c r="C46" s="5" t="n">
        <v>17308</v>
      </c>
      <c r="D46" s="5" t="n">
        <v>25022</v>
      </c>
    </row>
    <row r="47" spans="1:4">
      <c r="A47" s="3" t="s">
        <v>162</v>
      </c>
    </row>
    <row r="48" spans="1:4">
      <c r="A48" s="4" t="s">
        <v>163</v>
      </c>
      <c r="B48" s="5" t="n">
        <v>7534</v>
      </c>
      <c r="C48" s="5" t="n">
        <v>-14232</v>
      </c>
      <c r="D48" s="5" t="n">
        <v>26775</v>
      </c>
    </row>
    <row r="49" spans="1:4">
      <c r="A49" s="4" t="s">
        <v>164</v>
      </c>
      <c r="B49" s="5" t="n">
        <v>22354</v>
      </c>
      <c r="C49" s="5" t="n">
        <v>36586</v>
      </c>
      <c r="D49" s="5" t="n">
        <v>9811</v>
      </c>
    </row>
    <row r="50" spans="1:4">
      <c r="A50" s="4" t="s">
        <v>165</v>
      </c>
      <c r="B50" s="5" t="n">
        <v>29888</v>
      </c>
      <c r="C50" s="5" t="n">
        <v>22354</v>
      </c>
      <c r="D50" s="5" t="n">
        <v>36586</v>
      </c>
    </row>
    <row r="51" spans="1:4">
      <c r="A51" s="3" t="s">
        <v>166</v>
      </c>
    </row>
    <row r="52" spans="1:4">
      <c r="A52" s="4" t="s">
        <v>167</v>
      </c>
      <c r="B52" s="5" t="n">
        <v>7015</v>
      </c>
      <c r="C52" s="5" t="n">
        <v>8636</v>
      </c>
      <c r="D52" s="5" t="n">
        <v>3308</v>
      </c>
    </row>
    <row r="53" spans="1:4">
      <c r="A53" s="4" t="s">
        <v>168</v>
      </c>
      <c r="B53" s="5" t="n">
        <v>885</v>
      </c>
      <c r="C53" s="5" t="n">
        <v>567</v>
      </c>
      <c r="D53" s="5" t="n">
        <v>0</v>
      </c>
    </row>
    <row r="54" spans="1:4">
      <c r="A54" s="4" t="s">
        <v>169</v>
      </c>
    </row>
    <row r="55" spans="1:4">
      <c r="A55" s="3" t="s">
        <v>170</v>
      </c>
    </row>
    <row r="56" spans="1:4">
      <c r="A56" s="4" t="s">
        <v>171</v>
      </c>
      <c r="B56" s="5" t="n">
        <v>0</v>
      </c>
      <c r="C56" s="5" t="n">
        <v>4000</v>
      </c>
      <c r="D56" s="5" t="n">
        <v>0</v>
      </c>
    </row>
    <row r="57" spans="1:4">
      <c r="A57" s="4" t="s">
        <v>172</v>
      </c>
      <c r="B57" s="5" t="n">
        <v>-4000</v>
      </c>
      <c r="C57" s="5" t="n">
        <v>0</v>
      </c>
      <c r="D57" s="5" t="n">
        <v>0</v>
      </c>
    </row>
    <row r="58" spans="1:4">
      <c r="A58" s="4" t="s">
        <v>173</v>
      </c>
    </row>
    <row r="59" spans="1:4">
      <c r="A59" s="3" t="s">
        <v>170</v>
      </c>
    </row>
    <row r="60" spans="1:4">
      <c r="A60" s="4" t="s">
        <v>171</v>
      </c>
      <c r="B60" s="5" t="n">
        <v>0</v>
      </c>
      <c r="C60" s="5" t="n">
        <v>941</v>
      </c>
      <c r="D60" s="5" t="n">
        <v>0</v>
      </c>
    </row>
    <row r="61" spans="1:4">
      <c r="A61" s="4" t="s">
        <v>172</v>
      </c>
      <c r="B61" s="6" t="n">
        <v>-2297</v>
      </c>
      <c r="C61" s="6" t="n">
        <v>0</v>
      </c>
      <c r="D6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186</v>
      </c>
    </row>
    <row r="3" spans="1:3">
      <c r="A3" s="4" t="s">
        <v>487</v>
      </c>
      <c r="B3" s="6" t="n">
        <v>8729</v>
      </c>
    </row>
    <row r="4" spans="1:3">
      <c r="A4" s="4" t="s">
        <v>488</v>
      </c>
      <c r="B4" s="5" t="n">
        <v>43772</v>
      </c>
    </row>
    <row r="5" spans="1:3">
      <c r="A5" s="4" t="s">
        <v>489</v>
      </c>
      <c r="B5" s="5" t="n">
        <v>27618</v>
      </c>
    </row>
    <row r="6" spans="1:3">
      <c r="A6" s="4" t="s">
        <v>490</v>
      </c>
      <c r="B6" s="5" t="n">
        <v>5389</v>
      </c>
    </row>
    <row r="7" spans="1:3">
      <c r="A7" s="4" t="s">
        <v>491</v>
      </c>
      <c r="B7" s="5" t="n">
        <v>85508</v>
      </c>
    </row>
    <row r="8" spans="1:3">
      <c r="A8" s="4" t="s">
        <v>492</v>
      </c>
      <c r="B8" s="5" t="n">
        <v>71943</v>
      </c>
    </row>
    <row r="9" spans="1:3">
      <c r="A9" s="4" t="s">
        <v>461</v>
      </c>
      <c r="B9" s="5" t="n">
        <v>157451</v>
      </c>
      <c r="C9" s="6" t="n">
        <v>185455</v>
      </c>
    </row>
    <row r="10" spans="1:3">
      <c r="A10" s="4" t="s">
        <v>493</v>
      </c>
      <c r="B10" s="5" t="n">
        <v>8732</v>
      </c>
    </row>
    <row r="11" spans="1:3">
      <c r="A11" s="4" t="s">
        <v>494</v>
      </c>
      <c r="B11" s="5" t="n">
        <v>43808</v>
      </c>
    </row>
    <row r="12" spans="1:3">
      <c r="A12" s="4" t="s">
        <v>495</v>
      </c>
      <c r="B12" s="5" t="n">
        <v>27263</v>
      </c>
    </row>
    <row r="13" spans="1:3">
      <c r="A13" s="4" t="s">
        <v>496</v>
      </c>
      <c r="B13" s="5" t="n">
        <v>5168</v>
      </c>
    </row>
    <row r="14" spans="1:3">
      <c r="A14" s="4" t="s">
        <v>497</v>
      </c>
      <c r="B14" s="5" t="n">
        <v>84971</v>
      </c>
    </row>
    <row r="15" spans="1:3">
      <c r="A15" s="4" t="s">
        <v>498</v>
      </c>
      <c r="B15" s="5" t="n">
        <v>71516</v>
      </c>
    </row>
    <row r="16" spans="1:3">
      <c r="A16" s="4" t="s">
        <v>499</v>
      </c>
      <c r="B16" s="6" t="n">
        <v>156487</v>
      </c>
      <c r="C16" s="6" t="n">
        <v>1837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500</v>
      </c>
      <c r="B1" s="2" t="s">
        <v>1</v>
      </c>
    </row>
    <row r="2" spans="1:4">
      <c r="B2" s="2" t="s">
        <v>2</v>
      </c>
      <c r="C2" s="2" t="s">
        <v>32</v>
      </c>
      <c r="D2" s="2" t="s">
        <v>83</v>
      </c>
    </row>
    <row r="3" spans="1:4">
      <c r="A3" s="3" t="s">
        <v>186</v>
      </c>
    </row>
    <row r="4" spans="1:4">
      <c r="A4" s="4" t="s">
        <v>501</v>
      </c>
      <c r="B4" s="6" t="n">
        <v>0</v>
      </c>
      <c r="C4" s="6" t="n">
        <v>0</v>
      </c>
      <c r="D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503</v>
      </c>
      <c r="C1" s="2" t="s">
        <v>393</v>
      </c>
    </row>
    <row r="2" spans="1:3">
      <c r="A2" s="3" t="s">
        <v>460</v>
      </c>
    </row>
    <row r="3" spans="1:3">
      <c r="A3" s="4" t="s">
        <v>504</v>
      </c>
      <c r="C3" s="6" t="n">
        <v>111416</v>
      </c>
    </row>
    <row r="4" spans="1:3">
      <c r="A4" s="4" t="s">
        <v>505</v>
      </c>
      <c r="C4" s="5" t="n">
        <v>-2152</v>
      </c>
    </row>
    <row r="5" spans="1:3">
      <c r="A5" s="4" t="s">
        <v>506</v>
      </c>
      <c r="C5" s="5" t="n">
        <v>12153</v>
      </c>
    </row>
    <row r="6" spans="1:3">
      <c r="A6" s="4" t="s">
        <v>507</v>
      </c>
      <c r="C6" s="5" t="n">
        <v>-418</v>
      </c>
    </row>
    <row r="7" spans="1:3">
      <c r="A7" s="4" t="s">
        <v>508</v>
      </c>
      <c r="C7" s="5" t="n">
        <v>123569</v>
      </c>
    </row>
    <row r="8" spans="1:3">
      <c r="A8" s="4" t="s">
        <v>509</v>
      </c>
      <c r="C8" s="5" t="n">
        <v>-2570</v>
      </c>
    </row>
    <row r="9" spans="1:3">
      <c r="A9" s="4" t="s">
        <v>151</v>
      </c>
    </row>
    <row r="10" spans="1:3">
      <c r="A10" s="3" t="s">
        <v>460</v>
      </c>
    </row>
    <row r="11" spans="1:3">
      <c r="A11" s="4" t="s">
        <v>504</v>
      </c>
      <c r="B11" s="6" t="n">
        <v>81252</v>
      </c>
      <c r="C11" s="5" t="n">
        <v>110354</v>
      </c>
    </row>
    <row r="12" spans="1:3">
      <c r="A12" s="4" t="s">
        <v>505</v>
      </c>
      <c r="B12" s="5" t="n">
        <v>-1397</v>
      </c>
      <c r="C12" s="5" t="n">
        <v>-2106</v>
      </c>
    </row>
    <row r="13" spans="1:3">
      <c r="A13" s="4" t="s">
        <v>506</v>
      </c>
      <c r="B13" s="5" t="n">
        <v>10638</v>
      </c>
      <c r="C13" s="5" t="n">
        <v>12153</v>
      </c>
    </row>
    <row r="14" spans="1:3">
      <c r="A14" s="4" t="s">
        <v>507</v>
      </c>
      <c r="B14" s="5" t="n">
        <v>-248</v>
      </c>
      <c r="C14" s="5" t="n">
        <v>-418</v>
      </c>
    </row>
    <row r="15" spans="1:3">
      <c r="A15" s="4" t="s">
        <v>508</v>
      </c>
      <c r="B15" s="5" t="n">
        <v>91890</v>
      </c>
      <c r="C15" s="5" t="n">
        <v>122507</v>
      </c>
    </row>
    <row r="16" spans="1:3">
      <c r="A16" s="4" t="s">
        <v>509</v>
      </c>
      <c r="B16" s="6" t="n">
        <v>-1645</v>
      </c>
      <c r="C16" s="6" t="n">
        <v>-2524</v>
      </c>
    </row>
    <row r="17" spans="1:3">
      <c r="A17" s="4" t="s">
        <v>510</v>
      </c>
      <c r="B17" s="5" t="n">
        <v>316</v>
      </c>
      <c r="C17" s="5" t="n">
        <v>435</v>
      </c>
    </row>
    <row r="18" spans="1:3">
      <c r="A18" s="4" t="s">
        <v>511</v>
      </c>
      <c r="B18" s="5" t="n">
        <v>39</v>
      </c>
      <c r="C18" s="5" t="n">
        <v>35</v>
      </c>
    </row>
    <row r="19" spans="1:3">
      <c r="A19" s="4" t="s">
        <v>473</v>
      </c>
    </row>
    <row r="20" spans="1:3">
      <c r="A20" s="3" t="s">
        <v>460</v>
      </c>
    </row>
    <row r="21" spans="1:3">
      <c r="A21" s="4" t="s">
        <v>504</v>
      </c>
      <c r="B21" s="6" t="n">
        <v>16187</v>
      </c>
      <c r="C21" s="6" t="n">
        <v>9712</v>
      </c>
    </row>
    <row r="22" spans="1:3">
      <c r="A22" s="4" t="s">
        <v>505</v>
      </c>
      <c r="B22" s="5" t="n">
        <v>-257</v>
      </c>
      <c r="C22" s="5" t="n">
        <v>-49</v>
      </c>
    </row>
    <row r="23" spans="1:3">
      <c r="A23" s="4" t="s">
        <v>506</v>
      </c>
      <c r="B23" s="5" t="n">
        <v>0</v>
      </c>
      <c r="C23" s="5" t="n">
        <v>3256</v>
      </c>
    </row>
    <row r="24" spans="1:3">
      <c r="A24" s="4" t="s">
        <v>507</v>
      </c>
      <c r="B24" s="5" t="n">
        <v>0</v>
      </c>
      <c r="C24" s="5" t="n">
        <v>-35</v>
      </c>
    </row>
    <row r="25" spans="1:3">
      <c r="A25" s="4" t="s">
        <v>508</v>
      </c>
      <c r="B25" s="5" t="n">
        <v>16187</v>
      </c>
      <c r="C25" s="5" t="n">
        <v>12968</v>
      </c>
    </row>
    <row r="26" spans="1:3">
      <c r="A26" s="4" t="s">
        <v>509</v>
      </c>
      <c r="B26" s="5" t="n">
        <v>-257</v>
      </c>
      <c r="C26" s="5" t="n">
        <v>-84</v>
      </c>
    </row>
    <row r="27" spans="1:3">
      <c r="A27" s="4" t="s">
        <v>474</v>
      </c>
    </row>
    <row r="28" spans="1:3">
      <c r="A28" s="3" t="s">
        <v>460</v>
      </c>
    </row>
    <row r="29" spans="1:3">
      <c r="A29" s="4" t="s">
        <v>504</v>
      </c>
      <c r="B29" s="5" t="n">
        <v>7604</v>
      </c>
      <c r="C29" s="5" t="n">
        <v>5870</v>
      </c>
    </row>
    <row r="30" spans="1:3">
      <c r="A30" s="4" t="s">
        <v>505</v>
      </c>
      <c r="B30" s="5" t="n">
        <v>-202</v>
      </c>
      <c r="C30" s="5" t="n">
        <v>-46</v>
      </c>
    </row>
    <row r="31" spans="1:3">
      <c r="A31" s="4" t="s">
        <v>506</v>
      </c>
      <c r="B31" s="5" t="n">
        <v>0</v>
      </c>
      <c r="C31" s="5" t="n">
        <v>553</v>
      </c>
    </row>
    <row r="32" spans="1:3">
      <c r="A32" s="4" t="s">
        <v>507</v>
      </c>
      <c r="B32" s="5" t="n">
        <v>0</v>
      </c>
      <c r="C32" s="5" t="n">
        <v>-6</v>
      </c>
    </row>
    <row r="33" spans="1:3">
      <c r="A33" s="4" t="s">
        <v>508</v>
      </c>
      <c r="B33" s="5" t="n">
        <v>7604</v>
      </c>
      <c r="C33" s="5" t="n">
        <v>6423</v>
      </c>
    </row>
    <row r="34" spans="1:3">
      <c r="A34" s="4" t="s">
        <v>509</v>
      </c>
      <c r="B34" s="5" t="n">
        <v>-202</v>
      </c>
      <c r="C34" s="5" t="n">
        <v>-52</v>
      </c>
    </row>
    <row r="35" spans="1:3">
      <c r="A35" s="4" t="s">
        <v>475</v>
      </c>
    </row>
    <row r="36" spans="1:3">
      <c r="A36" s="3" t="s">
        <v>460</v>
      </c>
    </row>
    <row r="37" spans="1:3">
      <c r="A37" s="4" t="s">
        <v>504</v>
      </c>
      <c r="B37" s="5" t="n">
        <v>24431</v>
      </c>
      <c r="C37" s="5" t="n">
        <v>43379</v>
      </c>
    </row>
    <row r="38" spans="1:3">
      <c r="A38" s="4" t="s">
        <v>505</v>
      </c>
      <c r="B38" s="5" t="n">
        <v>-359</v>
      </c>
      <c r="C38" s="5" t="n">
        <v>-1514</v>
      </c>
    </row>
    <row r="39" spans="1:3">
      <c r="A39" s="4" t="s">
        <v>506</v>
      </c>
      <c r="B39" s="5" t="n">
        <v>2375</v>
      </c>
      <c r="C39" s="5" t="n">
        <v>1894</v>
      </c>
    </row>
    <row r="40" spans="1:3">
      <c r="A40" s="4" t="s">
        <v>507</v>
      </c>
      <c r="B40" s="5" t="n">
        <v>-131</v>
      </c>
      <c r="C40" s="5" t="n">
        <v>-197</v>
      </c>
    </row>
    <row r="41" spans="1:3">
      <c r="A41" s="4" t="s">
        <v>508</v>
      </c>
      <c r="B41" s="5" t="n">
        <v>26806</v>
      </c>
      <c r="C41" s="5" t="n">
        <v>45273</v>
      </c>
    </row>
    <row r="42" spans="1:3">
      <c r="A42" s="4" t="s">
        <v>509</v>
      </c>
      <c r="B42" s="5" t="n">
        <v>-490</v>
      </c>
      <c r="C42" s="5" t="n">
        <v>-1711</v>
      </c>
    </row>
    <row r="43" spans="1:3">
      <c r="A43" s="4" t="s">
        <v>476</v>
      </c>
    </row>
    <row r="44" spans="1:3">
      <c r="A44" s="3" t="s">
        <v>460</v>
      </c>
    </row>
    <row r="45" spans="1:3">
      <c r="A45" s="4" t="s">
        <v>504</v>
      </c>
      <c r="B45" s="5" t="n">
        <v>12429</v>
      </c>
      <c r="C45" s="5" t="n">
        <v>12216</v>
      </c>
    </row>
    <row r="46" spans="1:3">
      <c r="A46" s="4" t="s">
        <v>505</v>
      </c>
      <c r="B46" s="5" t="n">
        <v>-143</v>
      </c>
      <c r="C46" s="5" t="n">
        <v>-161</v>
      </c>
    </row>
    <row r="47" spans="1:3">
      <c r="A47" s="4" t="s">
        <v>506</v>
      </c>
      <c r="B47" s="5" t="n">
        <v>132</v>
      </c>
      <c r="C47" s="5" t="n">
        <v>595</v>
      </c>
    </row>
    <row r="48" spans="1:3">
      <c r="A48" s="4" t="s">
        <v>507</v>
      </c>
      <c r="B48" s="5" t="n">
        <v>0</v>
      </c>
      <c r="C48" s="5" t="n">
        <v>-5</v>
      </c>
    </row>
    <row r="49" spans="1:3">
      <c r="A49" s="4" t="s">
        <v>508</v>
      </c>
      <c r="B49" s="5" t="n">
        <v>12561</v>
      </c>
      <c r="C49" s="5" t="n">
        <v>12811</v>
      </c>
    </row>
    <row r="50" spans="1:3">
      <c r="A50" s="4" t="s">
        <v>509</v>
      </c>
      <c r="B50" s="5" t="n">
        <v>-143</v>
      </c>
      <c r="C50" s="5" t="n">
        <v>-166</v>
      </c>
    </row>
    <row r="51" spans="1:3">
      <c r="A51" s="4" t="s">
        <v>477</v>
      </c>
    </row>
    <row r="52" spans="1:3">
      <c r="A52" s="3" t="s">
        <v>460</v>
      </c>
    </row>
    <row r="53" spans="1:3">
      <c r="A53" s="4" t="s">
        <v>504</v>
      </c>
      <c r="B53" s="5" t="n">
        <v>5453</v>
      </c>
      <c r="C53" s="5" t="n">
        <v>6044</v>
      </c>
    </row>
    <row r="54" spans="1:3">
      <c r="A54" s="4" t="s">
        <v>505</v>
      </c>
      <c r="B54" s="5" t="n">
        <v>-83</v>
      </c>
      <c r="C54" s="5" t="n">
        <v>-121</v>
      </c>
    </row>
    <row r="55" spans="1:3">
      <c r="A55" s="4" t="s">
        <v>506</v>
      </c>
      <c r="B55" s="5" t="n">
        <v>222</v>
      </c>
      <c r="C55" s="5" t="n">
        <v>0</v>
      </c>
    </row>
    <row r="56" spans="1:3">
      <c r="A56" s="4" t="s">
        <v>507</v>
      </c>
      <c r="B56" s="5" t="n">
        <v>-6</v>
      </c>
      <c r="C56" s="5" t="n">
        <v>0</v>
      </c>
    </row>
    <row r="57" spans="1:3">
      <c r="A57" s="4" t="s">
        <v>508</v>
      </c>
      <c r="B57" s="5" t="n">
        <v>5675</v>
      </c>
      <c r="C57" s="5" t="n">
        <v>6044</v>
      </c>
    </row>
    <row r="58" spans="1:3">
      <c r="A58" s="4" t="s">
        <v>509</v>
      </c>
      <c r="B58" s="5" t="n">
        <v>-89</v>
      </c>
      <c r="C58" s="5" t="n">
        <v>-121</v>
      </c>
    </row>
    <row r="59" spans="1:3">
      <c r="A59" s="4" t="s">
        <v>478</v>
      </c>
    </row>
    <row r="60" spans="1:3">
      <c r="A60" s="3" t="s">
        <v>460</v>
      </c>
    </row>
    <row r="61" spans="1:3">
      <c r="A61" s="4" t="s">
        <v>504</v>
      </c>
      <c r="B61" s="5" t="n">
        <v>3224</v>
      </c>
      <c r="C61" s="5" t="n">
        <v>9425</v>
      </c>
    </row>
    <row r="62" spans="1:3">
      <c r="A62" s="4" t="s">
        <v>505</v>
      </c>
      <c r="B62" s="5" t="n">
        <v>-37</v>
      </c>
      <c r="C62" s="5" t="n">
        <v>-428</v>
      </c>
    </row>
    <row r="63" spans="1:3">
      <c r="A63" s="4" t="s">
        <v>506</v>
      </c>
      <c r="B63" s="5" t="n">
        <v>100</v>
      </c>
      <c r="C63" s="5" t="n">
        <v>755</v>
      </c>
    </row>
    <row r="64" spans="1:3">
      <c r="A64" s="4" t="s">
        <v>507</v>
      </c>
      <c r="B64" s="5" t="n">
        <v>-6</v>
      </c>
      <c r="C64" s="5" t="n">
        <v>-128</v>
      </c>
    </row>
    <row r="65" spans="1:3">
      <c r="A65" s="4" t="s">
        <v>508</v>
      </c>
      <c r="B65" s="5" t="n">
        <v>3324</v>
      </c>
      <c r="C65" s="5" t="n">
        <v>10180</v>
      </c>
    </row>
    <row r="66" spans="1:3">
      <c r="A66" s="4" t="s">
        <v>509</v>
      </c>
      <c r="B66" s="5" t="n">
        <v>-43</v>
      </c>
      <c r="C66" s="5" t="n">
        <v>-556</v>
      </c>
    </row>
    <row r="67" spans="1:3">
      <c r="A67" s="4" t="s">
        <v>479</v>
      </c>
    </row>
    <row r="68" spans="1:3">
      <c r="A68" s="3" t="s">
        <v>460</v>
      </c>
    </row>
    <row r="69" spans="1:3">
      <c r="A69" s="4" t="s">
        <v>504</v>
      </c>
      <c r="B69" s="5" t="n">
        <v>229</v>
      </c>
      <c r="C69" s="5" t="n">
        <v>3862</v>
      </c>
    </row>
    <row r="70" spans="1:3">
      <c r="A70" s="4" t="s">
        <v>505</v>
      </c>
      <c r="B70" s="5" t="n">
        <v>-1</v>
      </c>
      <c r="C70" s="5" t="n">
        <v>-337</v>
      </c>
    </row>
    <row r="71" spans="1:3">
      <c r="A71" s="4" t="s">
        <v>506</v>
      </c>
      <c r="B71" s="5" t="n">
        <v>959</v>
      </c>
      <c r="C71" s="5" t="n">
        <v>544</v>
      </c>
    </row>
    <row r="72" spans="1:3">
      <c r="A72" s="4" t="s">
        <v>507</v>
      </c>
      <c r="B72" s="5" t="n">
        <v>-41</v>
      </c>
      <c r="C72" s="5" t="n">
        <v>-64</v>
      </c>
    </row>
    <row r="73" spans="1:3">
      <c r="A73" s="4" t="s">
        <v>508</v>
      </c>
      <c r="B73" s="5" t="n">
        <v>1188</v>
      </c>
      <c r="C73" s="5" t="n">
        <v>4406</v>
      </c>
    </row>
    <row r="74" spans="1:3">
      <c r="A74" s="4" t="s">
        <v>509</v>
      </c>
      <c r="B74" s="5" t="n">
        <v>-42</v>
      </c>
      <c r="C74" s="5" t="n">
        <v>-401</v>
      </c>
    </row>
    <row r="75" spans="1:3">
      <c r="A75" s="4" t="s">
        <v>480</v>
      </c>
    </row>
    <row r="76" spans="1:3">
      <c r="A76" s="3" t="s">
        <v>460</v>
      </c>
    </row>
    <row r="77" spans="1:3">
      <c r="A77" s="4" t="s">
        <v>504</v>
      </c>
      <c r="B77" s="5" t="n">
        <v>2620</v>
      </c>
      <c r="C77" s="5" t="n">
        <v>8811</v>
      </c>
    </row>
    <row r="78" spans="1:3">
      <c r="A78" s="4" t="s">
        <v>505</v>
      </c>
      <c r="B78" s="5" t="n">
        <v>-73</v>
      </c>
      <c r="C78" s="5" t="n">
        <v>-450</v>
      </c>
    </row>
    <row r="79" spans="1:3">
      <c r="A79" s="4" t="s">
        <v>506</v>
      </c>
      <c r="B79" s="5" t="n">
        <v>962</v>
      </c>
      <c r="C79" s="5" t="n">
        <v>0</v>
      </c>
    </row>
    <row r="80" spans="1:3">
      <c r="A80" s="4" t="s">
        <v>507</v>
      </c>
      <c r="B80" s="5" t="n">
        <v>-78</v>
      </c>
      <c r="C80" s="5" t="n">
        <v>0</v>
      </c>
    </row>
    <row r="81" spans="1:3">
      <c r="A81" s="4" t="s">
        <v>508</v>
      </c>
      <c r="B81" s="5" t="n">
        <v>3582</v>
      </c>
      <c r="C81" s="5" t="n">
        <v>8811</v>
      </c>
    </row>
    <row r="82" spans="1:3">
      <c r="A82" s="4" t="s">
        <v>509</v>
      </c>
      <c r="B82" s="5" t="n">
        <v>-151</v>
      </c>
      <c r="C82" s="5" t="n">
        <v>-450</v>
      </c>
    </row>
    <row r="83" spans="1:3">
      <c r="A83" s="4" t="s">
        <v>481</v>
      </c>
    </row>
    <row r="84" spans="1:3">
      <c r="A84" s="3" t="s">
        <v>460</v>
      </c>
    </row>
    <row r="85" spans="1:3">
      <c r="A85" s="4" t="s">
        <v>504</v>
      </c>
      <c r="B85" s="5" t="n">
        <v>476</v>
      </c>
      <c r="C85" s="5" t="n">
        <v>3021</v>
      </c>
    </row>
    <row r="86" spans="1:3">
      <c r="A86" s="4" t="s">
        <v>505</v>
      </c>
      <c r="B86" s="5" t="n">
        <v>-22</v>
      </c>
      <c r="C86" s="5" t="n">
        <v>-17</v>
      </c>
    </row>
    <row r="87" spans="1:3">
      <c r="A87" s="4" t="s">
        <v>506</v>
      </c>
      <c r="B87" s="5" t="n">
        <v>0</v>
      </c>
      <c r="C87" s="5" t="n">
        <v>0</v>
      </c>
    </row>
    <row r="88" spans="1:3">
      <c r="A88" s="4" t="s">
        <v>507</v>
      </c>
      <c r="B88" s="5" t="n">
        <v>0</v>
      </c>
      <c r="C88" s="5" t="n">
        <v>0</v>
      </c>
    </row>
    <row r="89" spans="1:3">
      <c r="A89" s="4" t="s">
        <v>508</v>
      </c>
      <c r="B89" s="5" t="n">
        <v>476</v>
      </c>
      <c r="C89" s="5" t="n">
        <v>3021</v>
      </c>
    </row>
    <row r="90" spans="1:3">
      <c r="A90" s="4" t="s">
        <v>509</v>
      </c>
      <c r="B90" s="5" t="n">
        <v>-22</v>
      </c>
      <c r="C90" s="5" t="n">
        <v>-17</v>
      </c>
    </row>
    <row r="91" spans="1:3">
      <c r="A91" s="4" t="s">
        <v>482</v>
      </c>
    </row>
    <row r="92" spans="1:3">
      <c r="A92" s="3" t="s">
        <v>460</v>
      </c>
    </row>
    <row r="93" spans="1:3">
      <c r="A93" s="4" t="s">
        <v>504</v>
      </c>
      <c r="B93" s="5" t="n">
        <v>32053</v>
      </c>
      <c r="C93" s="5" t="n">
        <v>35190</v>
      </c>
    </row>
    <row r="94" spans="1:3">
      <c r="A94" s="4" t="s">
        <v>505</v>
      </c>
      <c r="B94" s="5" t="n">
        <v>-577</v>
      </c>
      <c r="C94" s="5" t="n">
        <v>-384</v>
      </c>
    </row>
    <row r="95" spans="1:3">
      <c r="A95" s="4" t="s">
        <v>506</v>
      </c>
      <c r="B95" s="5" t="n">
        <v>4145</v>
      </c>
      <c r="C95" s="5" t="n">
        <v>5366</v>
      </c>
    </row>
    <row r="96" spans="1:3">
      <c r="A96" s="4" t="s">
        <v>507</v>
      </c>
      <c r="B96" s="5" t="n">
        <v>-90</v>
      </c>
      <c r="C96" s="5" t="n">
        <v>-173</v>
      </c>
    </row>
    <row r="97" spans="1:3">
      <c r="A97" s="4" t="s">
        <v>508</v>
      </c>
      <c r="B97" s="5" t="n">
        <v>36198</v>
      </c>
      <c r="C97" s="5" t="n">
        <v>40556</v>
      </c>
    </row>
    <row r="98" spans="1:3">
      <c r="A98" s="4" t="s">
        <v>509</v>
      </c>
      <c r="B98" s="5" t="n">
        <v>-667</v>
      </c>
      <c r="C98" s="5" t="n">
        <v>-557</v>
      </c>
    </row>
    <row r="99" spans="1:3">
      <c r="A99" s="4" t="s">
        <v>483</v>
      </c>
    </row>
    <row r="100" spans="1:3">
      <c r="A100" s="3" t="s">
        <v>460</v>
      </c>
    </row>
    <row r="101" spans="1:3">
      <c r="A101" s="4" t="s">
        <v>504</v>
      </c>
      <c r="B101" s="5" t="n">
        <v>21818</v>
      </c>
      <c r="C101" s="5" t="n">
        <v>25168</v>
      </c>
    </row>
    <row r="102" spans="1:3">
      <c r="A102" s="4" t="s">
        <v>505</v>
      </c>
      <c r="B102" s="5" t="n">
        <v>-372</v>
      </c>
      <c r="C102" s="5" t="n">
        <v>-255</v>
      </c>
    </row>
    <row r="103" spans="1:3">
      <c r="A103" s="4" t="s">
        <v>506</v>
      </c>
      <c r="B103" s="5" t="n">
        <v>2092</v>
      </c>
      <c r="C103" s="5" t="n">
        <v>1921</v>
      </c>
    </row>
    <row r="104" spans="1:3">
      <c r="A104" s="4" t="s">
        <v>507</v>
      </c>
      <c r="B104" s="5" t="n">
        <v>-44</v>
      </c>
      <c r="C104" s="5" t="n">
        <v>-58</v>
      </c>
    </row>
    <row r="105" spans="1:3">
      <c r="A105" s="4" t="s">
        <v>508</v>
      </c>
      <c r="B105" s="5" t="n">
        <v>23910</v>
      </c>
      <c r="C105" s="5" t="n">
        <v>27089</v>
      </c>
    </row>
    <row r="106" spans="1:3">
      <c r="A106" s="4" t="s">
        <v>509</v>
      </c>
      <c r="B106" s="5" t="n">
        <v>-416</v>
      </c>
      <c r="C106" s="5" t="n">
        <v>-313</v>
      </c>
    </row>
    <row r="107" spans="1:3">
      <c r="A107" s="4" t="s">
        <v>484</v>
      </c>
    </row>
    <row r="108" spans="1:3">
      <c r="A108" s="3" t="s">
        <v>460</v>
      </c>
    </row>
    <row r="109" spans="1:3">
      <c r="A109" s="4" t="s">
        <v>504</v>
      </c>
      <c r="B109" s="5" t="n">
        <v>10235</v>
      </c>
      <c r="C109" s="5" t="n">
        <v>10022</v>
      </c>
    </row>
    <row r="110" spans="1:3">
      <c r="A110" s="4" t="s">
        <v>505</v>
      </c>
      <c r="B110" s="5" t="n">
        <v>-205</v>
      </c>
      <c r="C110" s="5" t="n">
        <v>-129</v>
      </c>
    </row>
    <row r="111" spans="1:3">
      <c r="A111" s="4" t="s">
        <v>506</v>
      </c>
      <c r="B111" s="5" t="n">
        <v>2053</v>
      </c>
      <c r="C111" s="5" t="n">
        <v>3445</v>
      </c>
    </row>
    <row r="112" spans="1:3">
      <c r="A112" s="4" t="s">
        <v>507</v>
      </c>
      <c r="B112" s="5" t="n">
        <v>-46</v>
      </c>
      <c r="C112" s="5" t="n">
        <v>-115</v>
      </c>
    </row>
    <row r="113" spans="1:3">
      <c r="A113" s="4" t="s">
        <v>508</v>
      </c>
      <c r="B113" s="5" t="n">
        <v>12288</v>
      </c>
      <c r="C113" s="5" t="n">
        <v>13467</v>
      </c>
    </row>
    <row r="114" spans="1:3">
      <c r="A114" s="4" t="s">
        <v>509</v>
      </c>
      <c r="B114" s="5" t="n">
        <v>-251</v>
      </c>
      <c r="C114" s="5" t="n">
        <v>-244</v>
      </c>
    </row>
    <row r="115" spans="1:3">
      <c r="A115" s="4" t="s">
        <v>485</v>
      </c>
    </row>
    <row r="116" spans="1:3">
      <c r="A116" s="3" t="s">
        <v>460</v>
      </c>
    </row>
    <row r="117" spans="1:3">
      <c r="A117" s="4" t="s">
        <v>504</v>
      </c>
      <c r="B117" s="5" t="n">
        <v>977</v>
      </c>
      <c r="C117" s="5" t="n">
        <v>16203</v>
      </c>
    </row>
    <row r="118" spans="1:3">
      <c r="A118" s="4" t="s">
        <v>505</v>
      </c>
      <c r="B118" s="5" t="n">
        <v>-2</v>
      </c>
      <c r="C118" s="5" t="n">
        <v>-113</v>
      </c>
    </row>
    <row r="119" spans="1:3">
      <c r="A119" s="4" t="s">
        <v>506</v>
      </c>
      <c r="B119" s="5" t="n">
        <v>4118</v>
      </c>
      <c r="C119" s="5" t="n">
        <v>1084</v>
      </c>
    </row>
    <row r="120" spans="1:3">
      <c r="A120" s="4" t="s">
        <v>507</v>
      </c>
      <c r="B120" s="5" t="n">
        <v>-27</v>
      </c>
      <c r="C120" s="5" t="n">
        <v>-7</v>
      </c>
    </row>
    <row r="121" spans="1:3">
      <c r="A121" s="4" t="s">
        <v>508</v>
      </c>
      <c r="B121" s="5" t="n">
        <v>5095</v>
      </c>
      <c r="C121" s="5" t="n">
        <v>17287</v>
      </c>
    </row>
    <row r="122" spans="1:3">
      <c r="A122" s="4" t="s">
        <v>509</v>
      </c>
      <c r="B122" s="6" t="n">
        <v>-29</v>
      </c>
      <c r="C122" s="5" t="n">
        <v>-120</v>
      </c>
    </row>
    <row r="123" spans="1:3">
      <c r="A123" s="4" t="s">
        <v>466</v>
      </c>
    </row>
    <row r="124" spans="1:3">
      <c r="A124" s="3" t="s">
        <v>460</v>
      </c>
    </row>
    <row r="125" spans="1:3">
      <c r="A125" s="4" t="s">
        <v>504</v>
      </c>
      <c r="C125" s="5" t="n">
        <v>1062</v>
      </c>
    </row>
    <row r="126" spans="1:3">
      <c r="A126" s="4" t="s">
        <v>505</v>
      </c>
      <c r="C126" s="5" t="n">
        <v>-46</v>
      </c>
    </row>
    <row r="127" spans="1:3">
      <c r="A127" s="4" t="s">
        <v>506</v>
      </c>
      <c r="C127" s="5" t="n">
        <v>0</v>
      </c>
    </row>
    <row r="128" spans="1:3">
      <c r="A128" s="4" t="s">
        <v>507</v>
      </c>
      <c r="C128" s="5" t="n">
        <v>0</v>
      </c>
    </row>
    <row r="129" spans="1:3">
      <c r="A129" s="4" t="s">
        <v>508</v>
      </c>
      <c r="C129" s="5" t="n">
        <v>1062</v>
      </c>
    </row>
    <row r="130" spans="1:3">
      <c r="A130" s="4" t="s">
        <v>509</v>
      </c>
      <c r="C130" s="6" t="n">
        <v>-46</v>
      </c>
    </row>
    <row r="131" spans="1:3">
      <c r="A131" s="4" t="s">
        <v>510</v>
      </c>
      <c r="C131"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2</v>
      </c>
      <c r="B1" s="2" t="s">
        <v>1</v>
      </c>
    </row>
    <row r="2" spans="1:4">
      <c r="B2" s="2" t="s">
        <v>2</v>
      </c>
      <c r="C2" s="2" t="s">
        <v>32</v>
      </c>
      <c r="D2" s="2" t="s">
        <v>83</v>
      </c>
    </row>
    <row r="3" spans="1:4">
      <c r="A3" s="3" t="s">
        <v>186</v>
      </c>
    </row>
    <row r="4" spans="1:4">
      <c r="A4" s="4" t="s">
        <v>513</v>
      </c>
      <c r="B4" s="6" t="n">
        <v>3747</v>
      </c>
      <c r="C4" s="6" t="n">
        <v>3371</v>
      </c>
      <c r="D4" s="6" t="n">
        <v>2848</v>
      </c>
    </row>
    <row r="5" spans="1:4">
      <c r="A5" s="4" t="s">
        <v>514</v>
      </c>
      <c r="B5" s="5" t="n">
        <v>0</v>
      </c>
      <c r="C5" s="5" t="n">
        <v>43</v>
      </c>
      <c r="D5" s="5" t="n">
        <v>20</v>
      </c>
    </row>
    <row r="6" spans="1:4">
      <c r="A6" s="4" t="s">
        <v>515</v>
      </c>
      <c r="B6" s="5" t="n">
        <v>1942</v>
      </c>
      <c r="C6" s="5" t="n">
        <v>1344</v>
      </c>
      <c r="D6" s="5" t="n">
        <v>693</v>
      </c>
    </row>
    <row r="7" spans="1:4">
      <c r="A7" s="4" t="s">
        <v>516</v>
      </c>
      <c r="B7" s="5" t="n">
        <v>-865</v>
      </c>
      <c r="C7" s="5" t="n">
        <v>-782</v>
      </c>
      <c r="D7" s="5" t="n">
        <v>-451</v>
      </c>
    </row>
    <row r="8" spans="1:4">
      <c r="A8" s="4" t="s">
        <v>86</v>
      </c>
      <c r="B8" s="6" t="n">
        <v>4824</v>
      </c>
      <c r="C8" s="6" t="n">
        <v>3976</v>
      </c>
      <c r="D8" s="6" t="n">
        <v>31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83</v>
      </c>
    </row>
    <row r="3" spans="1:4">
      <c r="A3" s="3" t="s">
        <v>460</v>
      </c>
    </row>
    <row r="4" spans="1:4">
      <c r="A4" s="4" t="s">
        <v>518</v>
      </c>
      <c r="B4" s="6" t="n">
        <v>58600</v>
      </c>
      <c r="C4" s="6" t="n">
        <v>39803</v>
      </c>
      <c r="D4" s="6" t="n">
        <v>24955</v>
      </c>
    </row>
    <row r="5" spans="1:4">
      <c r="A5" s="4" t="s">
        <v>519</v>
      </c>
      <c r="B5" s="5" t="n">
        <v>1349</v>
      </c>
      <c r="C5" s="5" t="n">
        <v>643</v>
      </c>
      <c r="D5" s="5" t="n">
        <v>431</v>
      </c>
    </row>
    <row r="6" spans="1:4">
      <c r="A6" s="4" t="s">
        <v>520</v>
      </c>
      <c r="B6" s="5" t="n">
        <v>-119</v>
      </c>
      <c r="C6" s="5" t="n">
        <v>-167</v>
      </c>
      <c r="D6" s="5" t="n">
        <v>-59</v>
      </c>
    </row>
    <row r="7" spans="1:4">
      <c r="A7" s="4" t="s">
        <v>151</v>
      </c>
    </row>
    <row r="8" spans="1:4">
      <c r="A8" s="3" t="s">
        <v>460</v>
      </c>
    </row>
    <row r="9" spans="1:4">
      <c r="A9" s="4" t="s">
        <v>518</v>
      </c>
      <c r="B9" s="5" t="n">
        <v>57938</v>
      </c>
      <c r="C9" s="5" t="n">
        <v>38401</v>
      </c>
      <c r="D9" s="5" t="n">
        <v>24942</v>
      </c>
    </row>
    <row r="10" spans="1:4">
      <c r="A10" s="4" t="s">
        <v>519</v>
      </c>
      <c r="B10" s="5" t="n">
        <v>1284</v>
      </c>
      <c r="C10" s="5" t="n">
        <v>574</v>
      </c>
      <c r="D10" s="5" t="n">
        <v>425</v>
      </c>
    </row>
    <row r="11" spans="1:4">
      <c r="A11" s="4" t="s">
        <v>520</v>
      </c>
      <c r="B11" s="5" t="n">
        <v>-119</v>
      </c>
      <c r="C11" s="5" t="n">
        <v>-86</v>
      </c>
      <c r="D11" s="5" t="n">
        <v>-59</v>
      </c>
    </row>
    <row r="12" spans="1:4">
      <c r="A12" s="4" t="s">
        <v>466</v>
      </c>
    </row>
    <row r="13" spans="1:4">
      <c r="A13" s="3" t="s">
        <v>460</v>
      </c>
    </row>
    <row r="14" spans="1:4">
      <c r="A14" s="4" t="s">
        <v>518</v>
      </c>
      <c r="B14" s="5" t="n">
        <v>662</v>
      </c>
      <c r="C14" s="5" t="n">
        <v>1402</v>
      </c>
      <c r="D14" s="5" t="n">
        <v>13</v>
      </c>
    </row>
    <row r="15" spans="1:4">
      <c r="A15" s="4" t="s">
        <v>519</v>
      </c>
      <c r="B15" s="5" t="n">
        <v>65</v>
      </c>
      <c r="C15" s="5" t="n">
        <v>69</v>
      </c>
      <c r="D15" s="5" t="n">
        <v>6</v>
      </c>
    </row>
    <row r="16" spans="1:4">
      <c r="A16" s="4" t="s">
        <v>520</v>
      </c>
      <c r="B16" s="6" t="n">
        <v>0</v>
      </c>
      <c r="C16" s="6" t="n">
        <v>-81</v>
      </c>
      <c r="D1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1</v>
      </c>
      <c r="B1" s="2" t="s">
        <v>1</v>
      </c>
    </row>
    <row r="2" spans="1:4">
      <c r="B2" s="2" t="s">
        <v>2</v>
      </c>
      <c r="C2" s="2" t="s">
        <v>32</v>
      </c>
      <c r="D2" s="2" t="s">
        <v>83</v>
      </c>
    </row>
    <row r="3" spans="1:4">
      <c r="A3" s="3" t="s">
        <v>522</v>
      </c>
    </row>
    <row r="4" spans="1:4">
      <c r="A4" s="4" t="s">
        <v>523</v>
      </c>
      <c r="B4" s="6" t="n">
        <v>1230</v>
      </c>
      <c r="C4" s="6" t="n">
        <v>455</v>
      </c>
      <c r="D4" s="6" t="n">
        <v>382</v>
      </c>
    </row>
    <row r="5" spans="1:4">
      <c r="A5" s="4" t="s">
        <v>524</v>
      </c>
    </row>
    <row r="6" spans="1:4">
      <c r="A6" s="3" t="s">
        <v>522</v>
      </c>
    </row>
    <row r="7" spans="1:4">
      <c r="A7" s="4" t="s">
        <v>523</v>
      </c>
      <c r="B7" s="5" t="n">
        <v>0</v>
      </c>
      <c r="C7" s="5" t="n">
        <v>-20</v>
      </c>
      <c r="D7" s="5" t="n">
        <v>10</v>
      </c>
    </row>
    <row r="8" spans="1:4">
      <c r="A8" s="4" t="s">
        <v>151</v>
      </c>
    </row>
    <row r="9" spans="1:4">
      <c r="A9" s="3" t="s">
        <v>522</v>
      </c>
    </row>
    <row r="10" spans="1:4">
      <c r="A10" s="4" t="s">
        <v>523</v>
      </c>
      <c r="B10" s="5" t="n">
        <v>1165</v>
      </c>
      <c r="C10" s="5" t="n">
        <v>487</v>
      </c>
      <c r="D10" s="5" t="n">
        <v>366</v>
      </c>
    </row>
    <row r="11" spans="1:4">
      <c r="A11" s="4" t="s">
        <v>466</v>
      </c>
    </row>
    <row r="12" spans="1:4">
      <c r="A12" s="3" t="s">
        <v>522</v>
      </c>
    </row>
    <row r="13" spans="1:4">
      <c r="A13" s="4" t="s">
        <v>523</v>
      </c>
      <c r="B13" s="6" t="n">
        <v>65</v>
      </c>
      <c r="C13" s="6" t="n">
        <v>-12</v>
      </c>
      <c r="D13" s="6" t="n">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5</v>
      </c>
      <c r="B1" s="2" t="s">
        <v>2</v>
      </c>
      <c r="C1" s="2" t="s">
        <v>32</v>
      </c>
    </row>
    <row r="2" spans="1:3">
      <c r="A2" s="3" t="s">
        <v>526</v>
      </c>
    </row>
    <row r="3" spans="1:3">
      <c r="A3" s="4" t="s">
        <v>36</v>
      </c>
      <c r="B3" s="6" t="n">
        <v>32181</v>
      </c>
      <c r="C3" s="6" t="n">
        <v>22937</v>
      </c>
    </row>
    <row r="4" spans="1:3">
      <c r="A4" s="4" t="s">
        <v>527</v>
      </c>
      <c r="B4" s="5" t="n">
        <v>24934</v>
      </c>
      <c r="C4" s="5" t="n">
        <v>22839</v>
      </c>
    </row>
    <row r="5" spans="1:3">
      <c r="A5" s="4" t="s">
        <v>528</v>
      </c>
      <c r="B5" s="5" t="n">
        <v>7200</v>
      </c>
      <c r="C5" s="5" t="n">
        <v>98</v>
      </c>
    </row>
    <row r="6" spans="1:3">
      <c r="A6" s="4" t="s">
        <v>529</v>
      </c>
      <c r="B6" s="5" t="n">
        <v>2797</v>
      </c>
    </row>
    <row r="7" spans="1:3">
      <c r="A7" s="4" t="s">
        <v>530</v>
      </c>
    </row>
    <row r="8" spans="1:3">
      <c r="A8" s="3" t="s">
        <v>526</v>
      </c>
    </row>
    <row r="9" spans="1:3">
      <c r="A9" s="4" t="s">
        <v>527</v>
      </c>
      <c r="B9" s="5" t="n">
        <v>10514</v>
      </c>
      <c r="C9" s="5" t="n">
        <v>10202</v>
      </c>
    </row>
    <row r="10" spans="1:3">
      <c r="A10" s="4" t="s">
        <v>529</v>
      </c>
      <c r="B10" s="5" t="n">
        <v>2497</v>
      </c>
    </row>
    <row r="11" spans="1:3">
      <c r="A11" s="4" t="s">
        <v>531</v>
      </c>
    </row>
    <row r="12" spans="1:3">
      <c r="A12" s="3" t="s">
        <v>526</v>
      </c>
    </row>
    <row r="13" spans="1:3">
      <c r="A13" s="4" t="s">
        <v>527</v>
      </c>
      <c r="B13" s="5" t="n">
        <v>9178</v>
      </c>
      <c r="C13" s="5" t="n">
        <v>8747</v>
      </c>
    </row>
    <row r="14" spans="1:3">
      <c r="A14" s="4" t="s">
        <v>529</v>
      </c>
      <c r="B14" s="5" t="n">
        <v>0</v>
      </c>
    </row>
    <row r="15" spans="1:3">
      <c r="A15" s="4" t="s">
        <v>532</v>
      </c>
    </row>
    <row r="16" spans="1:3">
      <c r="A16" s="3" t="s">
        <v>526</v>
      </c>
    </row>
    <row r="17" spans="1:3">
      <c r="A17" s="4" t="s">
        <v>527</v>
      </c>
      <c r="B17" s="5" t="n">
        <v>4336</v>
      </c>
      <c r="C17" s="5" t="n">
        <v>3685</v>
      </c>
    </row>
    <row r="18" spans="1:3">
      <c r="A18" s="4" t="s">
        <v>529</v>
      </c>
      <c r="B18" s="5" t="n">
        <v>0</v>
      </c>
    </row>
    <row r="19" spans="1:3">
      <c r="A19" s="4" t="s">
        <v>533</v>
      </c>
    </row>
    <row r="20" spans="1:3">
      <c r="A20" s="3" t="s">
        <v>526</v>
      </c>
    </row>
    <row r="21" spans="1:3">
      <c r="A21" s="4" t="s">
        <v>527</v>
      </c>
      <c r="B21" s="5" t="n">
        <v>906</v>
      </c>
      <c r="C21" s="6" t="n">
        <v>205</v>
      </c>
    </row>
    <row r="22" spans="1:3">
      <c r="A22" s="4" t="s">
        <v>529</v>
      </c>
      <c r="B22" s="6" t="n">
        <v>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4</v>
      </c>
      <c r="B1" s="2" t="s">
        <v>2</v>
      </c>
      <c r="C1" s="2" t="s">
        <v>32</v>
      </c>
    </row>
    <row r="2" spans="1:3">
      <c r="A2" s="3" t="s">
        <v>186</v>
      </c>
    </row>
    <row r="3" spans="1:3">
      <c r="A3" s="4" t="s">
        <v>535</v>
      </c>
      <c r="B3" s="12" t="n">
        <v>15.1</v>
      </c>
      <c r="C3" s="12" t="n">
        <v>15.8</v>
      </c>
    </row>
    <row r="4" spans="1:3">
      <c r="A4" s="4" t="s">
        <v>536</v>
      </c>
      <c r="B4" s="12" t="n">
        <v>5.6</v>
      </c>
      <c r="C4" s="12" t="n">
        <v>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462</v>
      </c>
      <c r="B3" s="6" t="n">
        <v>156487</v>
      </c>
      <c r="C3" s="6" t="n">
        <v>183773</v>
      </c>
    </row>
    <row r="4" spans="1:3">
      <c r="A4" s="4" t="s">
        <v>466</v>
      </c>
      <c r="B4" s="5" t="n">
        <v>6223</v>
      </c>
      <c r="C4" s="5" t="n">
        <v>4240</v>
      </c>
    </row>
    <row r="5" spans="1:3">
      <c r="A5" s="4" t="s">
        <v>470</v>
      </c>
      <c r="B5" s="5" t="n">
        <v>162710</v>
      </c>
      <c r="C5" s="5" t="n">
        <v>188013</v>
      </c>
    </row>
    <row r="6" spans="1:3">
      <c r="A6" s="13" t="n">
        <v>1</v>
      </c>
    </row>
    <row r="7" spans="1:3">
      <c r="A7" s="3" t="s">
        <v>538</v>
      </c>
    </row>
    <row r="8" spans="1:3">
      <c r="A8" s="4" t="s">
        <v>462</v>
      </c>
      <c r="B8" s="5" t="n">
        <v>22474</v>
      </c>
      <c r="C8" s="5" t="n">
        <v>23483</v>
      </c>
    </row>
    <row r="9" spans="1:3">
      <c r="A9" s="4" t="s">
        <v>466</v>
      </c>
      <c r="B9" s="5" t="n">
        <v>6223</v>
      </c>
      <c r="C9" s="5" t="n">
        <v>4240</v>
      </c>
    </row>
    <row r="10" spans="1:3">
      <c r="A10" s="4" t="s">
        <v>470</v>
      </c>
      <c r="B10" s="5" t="n">
        <v>28697</v>
      </c>
      <c r="C10" s="5" t="n">
        <v>27723</v>
      </c>
    </row>
    <row r="11" spans="1:3">
      <c r="A11" s="13" t="n">
        <v>2</v>
      </c>
    </row>
    <row r="12" spans="1:3">
      <c r="A12" s="3" t="s">
        <v>538</v>
      </c>
    </row>
    <row r="13" spans="1:3">
      <c r="A13" s="4" t="s">
        <v>462</v>
      </c>
      <c r="B13" s="5" t="n">
        <v>134013</v>
      </c>
      <c r="C13" s="5" t="n">
        <v>160290</v>
      </c>
    </row>
    <row r="14" spans="1:3">
      <c r="A14" s="4" t="s">
        <v>466</v>
      </c>
      <c r="B14" s="5" t="n">
        <v>0</v>
      </c>
      <c r="C14" s="5" t="n">
        <v>0</v>
      </c>
    </row>
    <row r="15" spans="1:3">
      <c r="A15" s="4" t="s">
        <v>470</v>
      </c>
      <c r="B15" s="5" t="n">
        <v>134013</v>
      </c>
      <c r="C15" s="5" t="n">
        <v>160290</v>
      </c>
    </row>
    <row r="16" spans="1:3">
      <c r="A16" s="13" t="n">
        <v>3</v>
      </c>
    </row>
    <row r="17" spans="1:3">
      <c r="A17" s="3" t="s">
        <v>538</v>
      </c>
    </row>
    <row r="18" spans="1:3">
      <c r="A18" s="4" t="s">
        <v>462</v>
      </c>
      <c r="B18" s="5" t="n">
        <v>0</v>
      </c>
      <c r="C18" s="5" t="n">
        <v>0</v>
      </c>
    </row>
    <row r="19" spans="1:3">
      <c r="A19" s="4" t="s">
        <v>466</v>
      </c>
      <c r="B19" s="5" t="n">
        <v>0</v>
      </c>
      <c r="C19" s="5" t="n">
        <v>0</v>
      </c>
    </row>
    <row r="20" spans="1:3">
      <c r="A20" s="4" t="s">
        <v>470</v>
      </c>
      <c r="B20" s="5" t="n">
        <v>0</v>
      </c>
      <c r="C20" s="5" t="n">
        <v>0</v>
      </c>
    </row>
    <row r="21" spans="1:3">
      <c r="A21" s="4" t="s">
        <v>473</v>
      </c>
    </row>
    <row r="22" spans="1:3">
      <c r="A22" s="3" t="s">
        <v>538</v>
      </c>
    </row>
    <row r="23" spans="1:3">
      <c r="A23" s="4" t="s">
        <v>462</v>
      </c>
      <c r="B23" s="5" t="n">
        <v>22474</v>
      </c>
      <c r="C23" s="5" t="n">
        <v>23483</v>
      </c>
    </row>
    <row r="24" spans="1:3">
      <c r="A24" s="4" t="s">
        <v>539</v>
      </c>
    </row>
    <row r="25" spans="1:3">
      <c r="A25" s="3" t="s">
        <v>538</v>
      </c>
    </row>
    <row r="26" spans="1:3">
      <c r="A26" s="4" t="s">
        <v>462</v>
      </c>
      <c r="B26" s="5" t="n">
        <v>22474</v>
      </c>
      <c r="C26" s="5" t="n">
        <v>23483</v>
      </c>
    </row>
    <row r="27" spans="1:3">
      <c r="A27" s="4" t="s">
        <v>540</v>
      </c>
    </row>
    <row r="28" spans="1:3">
      <c r="A28" s="3" t="s">
        <v>538</v>
      </c>
    </row>
    <row r="29" spans="1:3">
      <c r="A29" s="4" t="s">
        <v>462</v>
      </c>
      <c r="B29" s="5" t="n">
        <v>0</v>
      </c>
      <c r="C29" s="5" t="n">
        <v>0</v>
      </c>
    </row>
    <row r="30" spans="1:3">
      <c r="A30" s="4" t="s">
        <v>541</v>
      </c>
    </row>
    <row r="31" spans="1:3">
      <c r="A31" s="3" t="s">
        <v>538</v>
      </c>
    </row>
    <row r="32" spans="1:3">
      <c r="A32" s="4" t="s">
        <v>462</v>
      </c>
      <c r="B32" s="5" t="n">
        <v>0</v>
      </c>
      <c r="C32" s="5" t="n">
        <v>0</v>
      </c>
    </row>
    <row r="33" spans="1:3">
      <c r="A33" s="4" t="s">
        <v>474</v>
      </c>
    </row>
    <row r="34" spans="1:3">
      <c r="A34" s="3" t="s">
        <v>538</v>
      </c>
    </row>
    <row r="35" spans="1:3">
      <c r="A35" s="4" t="s">
        <v>462</v>
      </c>
      <c r="B35" s="5" t="n">
        <v>10470</v>
      </c>
      <c r="C35" s="5" t="n">
        <v>22154</v>
      </c>
    </row>
    <row r="36" spans="1:3">
      <c r="A36" s="4" t="s">
        <v>542</v>
      </c>
    </row>
    <row r="37" spans="1:3">
      <c r="A37" s="3" t="s">
        <v>538</v>
      </c>
    </row>
    <row r="38" spans="1:3">
      <c r="A38" s="4" t="s">
        <v>462</v>
      </c>
      <c r="B38" s="5" t="n">
        <v>0</v>
      </c>
      <c r="C38" s="5" t="n">
        <v>0</v>
      </c>
    </row>
    <row r="39" spans="1:3">
      <c r="A39" s="4" t="s">
        <v>543</v>
      </c>
    </row>
    <row r="40" spans="1:3">
      <c r="A40" s="3" t="s">
        <v>538</v>
      </c>
    </row>
    <row r="41" spans="1:3">
      <c r="A41" s="4" t="s">
        <v>462</v>
      </c>
      <c r="B41" s="5" t="n">
        <v>10470</v>
      </c>
      <c r="C41" s="5" t="n">
        <v>22154</v>
      </c>
    </row>
    <row r="42" spans="1:3">
      <c r="A42" s="4" t="s">
        <v>544</v>
      </c>
    </row>
    <row r="43" spans="1:3">
      <c r="A43" s="3" t="s">
        <v>538</v>
      </c>
    </row>
    <row r="44" spans="1:3">
      <c r="A44" s="4" t="s">
        <v>462</v>
      </c>
      <c r="B44" s="5" t="n">
        <v>0</v>
      </c>
      <c r="C44" s="5" t="n">
        <v>0</v>
      </c>
    </row>
    <row r="45" spans="1:3">
      <c r="A45" s="4" t="s">
        <v>475</v>
      </c>
    </row>
    <row r="46" spans="1:3">
      <c r="A46" s="3" t="s">
        <v>538</v>
      </c>
    </row>
    <row r="47" spans="1:3">
      <c r="A47" s="4" t="s">
        <v>462</v>
      </c>
      <c r="B47" s="5" t="n">
        <v>52027</v>
      </c>
      <c r="C47" s="5" t="n">
        <v>64046</v>
      </c>
    </row>
    <row r="48" spans="1:3">
      <c r="A48" s="4" t="s">
        <v>545</v>
      </c>
    </row>
    <row r="49" spans="1:3">
      <c r="A49" s="3" t="s">
        <v>538</v>
      </c>
    </row>
    <row r="50" spans="1:3">
      <c r="A50" s="4" t="s">
        <v>462</v>
      </c>
      <c r="B50" s="5" t="n">
        <v>0</v>
      </c>
      <c r="C50" s="5" t="n">
        <v>0</v>
      </c>
    </row>
    <row r="51" spans="1:3">
      <c r="A51" s="4" t="s">
        <v>546</v>
      </c>
    </row>
    <row r="52" spans="1:3">
      <c r="A52" s="3" t="s">
        <v>538</v>
      </c>
    </row>
    <row r="53" spans="1:3">
      <c r="A53" s="4" t="s">
        <v>462</v>
      </c>
      <c r="B53" s="5" t="n">
        <v>52027</v>
      </c>
      <c r="C53" s="5" t="n">
        <v>64046</v>
      </c>
    </row>
    <row r="54" spans="1:3">
      <c r="A54" s="4" t="s">
        <v>547</v>
      </c>
    </row>
    <row r="55" spans="1:3">
      <c r="A55" s="3" t="s">
        <v>538</v>
      </c>
    </row>
    <row r="56" spans="1:3">
      <c r="A56" s="4" t="s">
        <v>462</v>
      </c>
      <c r="B56" s="5" t="n">
        <v>0</v>
      </c>
      <c r="C56" s="5" t="n">
        <v>0</v>
      </c>
    </row>
    <row r="57" spans="1:3">
      <c r="A57" s="4" t="s">
        <v>476</v>
      </c>
    </row>
    <row r="58" spans="1:3">
      <c r="A58" s="3" t="s">
        <v>538</v>
      </c>
    </row>
    <row r="59" spans="1:3">
      <c r="A59" s="4" t="s">
        <v>462</v>
      </c>
      <c r="B59" s="5" t="n">
        <v>22852</v>
      </c>
      <c r="C59" s="5" t="n">
        <v>21914</v>
      </c>
    </row>
    <row r="60" spans="1:3">
      <c r="A60" s="4" t="s">
        <v>548</v>
      </c>
    </row>
    <row r="61" spans="1:3">
      <c r="A61" s="3" t="s">
        <v>538</v>
      </c>
    </row>
    <row r="62" spans="1:3">
      <c r="A62" s="4" t="s">
        <v>462</v>
      </c>
      <c r="B62" s="5" t="n">
        <v>0</v>
      </c>
      <c r="C62" s="5" t="n">
        <v>0</v>
      </c>
    </row>
    <row r="63" spans="1:3">
      <c r="A63" s="4" t="s">
        <v>549</v>
      </c>
    </row>
    <row r="64" spans="1:3">
      <c r="A64" s="3" t="s">
        <v>538</v>
      </c>
    </row>
    <row r="65" spans="1:3">
      <c r="A65" s="4" t="s">
        <v>462</v>
      </c>
      <c r="B65" s="5" t="n">
        <v>22852</v>
      </c>
      <c r="C65" s="5" t="n">
        <v>21914</v>
      </c>
    </row>
    <row r="66" spans="1:3">
      <c r="A66" s="4" t="s">
        <v>550</v>
      </c>
    </row>
    <row r="67" spans="1:3">
      <c r="A67" s="3" t="s">
        <v>538</v>
      </c>
    </row>
    <row r="68" spans="1:3">
      <c r="A68" s="4" t="s">
        <v>462</v>
      </c>
      <c r="B68" s="5" t="n">
        <v>0</v>
      </c>
      <c r="C68" s="5" t="n">
        <v>0</v>
      </c>
    </row>
    <row r="69" spans="1:3">
      <c r="A69" s="4" t="s">
        <v>477</v>
      </c>
    </row>
    <row r="70" spans="1:3">
      <c r="A70" s="3" t="s">
        <v>538</v>
      </c>
    </row>
    <row r="71" spans="1:3">
      <c r="A71" s="4" t="s">
        <v>462</v>
      </c>
      <c r="B71" s="5" t="n">
        <v>8593</v>
      </c>
      <c r="C71" s="5" t="n">
        <v>7735</v>
      </c>
    </row>
    <row r="72" spans="1:3">
      <c r="A72" s="4" t="s">
        <v>551</v>
      </c>
    </row>
    <row r="73" spans="1:3">
      <c r="A73" s="3" t="s">
        <v>538</v>
      </c>
    </row>
    <row r="74" spans="1:3">
      <c r="A74" s="4" t="s">
        <v>462</v>
      </c>
      <c r="B74" s="5" t="n">
        <v>0</v>
      </c>
      <c r="C74" s="5" t="n">
        <v>0</v>
      </c>
    </row>
    <row r="75" spans="1:3">
      <c r="A75" s="4" t="s">
        <v>552</v>
      </c>
    </row>
    <row r="76" spans="1:3">
      <c r="A76" s="3" t="s">
        <v>538</v>
      </c>
    </row>
    <row r="77" spans="1:3">
      <c r="A77" s="4" t="s">
        <v>462</v>
      </c>
      <c r="B77" s="5" t="n">
        <v>8593</v>
      </c>
      <c r="C77" s="5" t="n">
        <v>7735</v>
      </c>
    </row>
    <row r="78" spans="1:3">
      <c r="A78" s="4" t="s">
        <v>553</v>
      </c>
    </row>
    <row r="79" spans="1:3">
      <c r="A79" s="3" t="s">
        <v>538</v>
      </c>
    </row>
    <row r="80" spans="1:3">
      <c r="A80" s="4" t="s">
        <v>462</v>
      </c>
      <c r="B80" s="5" t="n">
        <v>0</v>
      </c>
      <c r="C80" s="5" t="n">
        <v>0</v>
      </c>
    </row>
    <row r="81" spans="1:3">
      <c r="A81" s="4" t="s">
        <v>478</v>
      </c>
    </row>
    <row r="82" spans="1:3">
      <c r="A82" s="3" t="s">
        <v>538</v>
      </c>
    </row>
    <row r="83" spans="1:3">
      <c r="A83" s="4" t="s">
        <v>462</v>
      </c>
      <c r="B83" s="5" t="n">
        <v>7873</v>
      </c>
      <c r="C83" s="5" t="n">
        <v>15095</v>
      </c>
    </row>
    <row r="84" spans="1:3">
      <c r="A84" s="4" t="s">
        <v>554</v>
      </c>
    </row>
    <row r="85" spans="1:3">
      <c r="A85" s="3" t="s">
        <v>538</v>
      </c>
    </row>
    <row r="86" spans="1:3">
      <c r="A86" s="4" t="s">
        <v>462</v>
      </c>
      <c r="B86" s="5" t="n">
        <v>0</v>
      </c>
      <c r="C86" s="5" t="n">
        <v>0</v>
      </c>
    </row>
    <row r="87" spans="1:3">
      <c r="A87" s="4" t="s">
        <v>555</v>
      </c>
    </row>
    <row r="88" spans="1:3">
      <c r="A88" s="3" t="s">
        <v>538</v>
      </c>
    </row>
    <row r="89" spans="1:3">
      <c r="A89" s="4" t="s">
        <v>462</v>
      </c>
      <c r="B89" s="5" t="n">
        <v>7873</v>
      </c>
      <c r="C89" s="5" t="n">
        <v>15095</v>
      </c>
    </row>
    <row r="90" spans="1:3">
      <c r="A90" s="4" t="s">
        <v>556</v>
      </c>
    </row>
    <row r="91" spans="1:3">
      <c r="A91" s="3" t="s">
        <v>538</v>
      </c>
    </row>
    <row r="92" spans="1:3">
      <c r="A92" s="4" t="s">
        <v>462</v>
      </c>
      <c r="B92" s="5" t="n">
        <v>0</v>
      </c>
      <c r="C92" s="5" t="n">
        <v>0</v>
      </c>
    </row>
    <row r="93" spans="1:3">
      <c r="A93" s="4" t="s">
        <v>479</v>
      </c>
    </row>
    <row r="94" spans="1:3">
      <c r="A94" s="3" t="s">
        <v>538</v>
      </c>
    </row>
    <row r="95" spans="1:3">
      <c r="A95" s="4" t="s">
        <v>462</v>
      </c>
      <c r="B95" s="5" t="n">
        <v>3735</v>
      </c>
      <c r="C95" s="5" t="n">
        <v>4406</v>
      </c>
    </row>
    <row r="96" spans="1:3">
      <c r="A96" s="4" t="s">
        <v>557</v>
      </c>
    </row>
    <row r="97" spans="1:3">
      <c r="A97" s="3" t="s">
        <v>538</v>
      </c>
    </row>
    <row r="98" spans="1:3">
      <c r="A98" s="4" t="s">
        <v>462</v>
      </c>
      <c r="B98" s="5" t="n">
        <v>0</v>
      </c>
      <c r="C98" s="5" t="n">
        <v>0</v>
      </c>
    </row>
    <row r="99" spans="1:3">
      <c r="A99" s="4" t="s">
        <v>558</v>
      </c>
    </row>
    <row r="100" spans="1:3">
      <c r="A100" s="3" t="s">
        <v>538</v>
      </c>
    </row>
    <row r="101" spans="1:3">
      <c r="A101" s="4" t="s">
        <v>462</v>
      </c>
      <c r="B101" s="5" t="n">
        <v>3735</v>
      </c>
      <c r="C101" s="5" t="n">
        <v>4406</v>
      </c>
    </row>
    <row r="102" spans="1:3">
      <c r="A102" s="4" t="s">
        <v>559</v>
      </c>
    </row>
    <row r="103" spans="1:3">
      <c r="A103" s="3" t="s">
        <v>538</v>
      </c>
    </row>
    <row r="104" spans="1:3">
      <c r="A104" s="4" t="s">
        <v>462</v>
      </c>
      <c r="B104" s="5" t="n">
        <v>0</v>
      </c>
      <c r="C104" s="5" t="n">
        <v>0</v>
      </c>
    </row>
    <row r="105" spans="1:3">
      <c r="A105" s="4" t="s">
        <v>480</v>
      </c>
    </row>
    <row r="106" spans="1:3">
      <c r="A106" s="3" t="s">
        <v>538</v>
      </c>
    </row>
    <row r="107" spans="1:3">
      <c r="A107" s="4" t="s">
        <v>462</v>
      </c>
      <c r="B107" s="5" t="n">
        <v>7617</v>
      </c>
      <c r="C107" s="5" t="n">
        <v>11875</v>
      </c>
    </row>
    <row r="108" spans="1:3">
      <c r="A108" s="4" t="s">
        <v>560</v>
      </c>
    </row>
    <row r="109" spans="1:3">
      <c r="A109" s="3" t="s">
        <v>538</v>
      </c>
    </row>
    <row r="110" spans="1:3">
      <c r="A110" s="4" t="s">
        <v>462</v>
      </c>
      <c r="B110" s="5" t="n">
        <v>0</v>
      </c>
      <c r="C110" s="5" t="n">
        <v>0</v>
      </c>
    </row>
    <row r="111" spans="1:3">
      <c r="A111" s="4" t="s">
        <v>561</v>
      </c>
    </row>
    <row r="112" spans="1:3">
      <c r="A112" s="3" t="s">
        <v>538</v>
      </c>
    </row>
    <row r="113" spans="1:3">
      <c r="A113" s="4" t="s">
        <v>462</v>
      </c>
      <c r="B113" s="5" t="n">
        <v>7617</v>
      </c>
      <c r="C113" s="5" t="n">
        <v>11875</v>
      </c>
    </row>
    <row r="114" spans="1:3">
      <c r="A114" s="4" t="s">
        <v>562</v>
      </c>
    </row>
    <row r="115" spans="1:3">
      <c r="A115" s="3" t="s">
        <v>538</v>
      </c>
    </row>
    <row r="116" spans="1:3">
      <c r="A116" s="4" t="s">
        <v>462</v>
      </c>
      <c r="B116" s="5" t="n">
        <v>0</v>
      </c>
      <c r="C116" s="5" t="n">
        <v>0</v>
      </c>
    </row>
    <row r="117" spans="1:3">
      <c r="A117" s="4" t="s">
        <v>481</v>
      </c>
    </row>
    <row r="118" spans="1:3">
      <c r="A118" s="3" t="s">
        <v>538</v>
      </c>
    </row>
    <row r="119" spans="1:3">
      <c r="A119" s="4" t="s">
        <v>462</v>
      </c>
      <c r="B119" s="5" t="n">
        <v>1357</v>
      </c>
      <c r="C119" s="5" t="n">
        <v>3021</v>
      </c>
    </row>
    <row r="120" spans="1:3">
      <c r="A120" s="4" t="s">
        <v>563</v>
      </c>
    </row>
    <row r="121" spans="1:3">
      <c r="A121" s="3" t="s">
        <v>538</v>
      </c>
    </row>
    <row r="122" spans="1:3">
      <c r="A122" s="4" t="s">
        <v>462</v>
      </c>
      <c r="B122" s="5" t="n">
        <v>0</v>
      </c>
      <c r="C122" s="5" t="n">
        <v>0</v>
      </c>
    </row>
    <row r="123" spans="1:3">
      <c r="A123" s="4" t="s">
        <v>564</v>
      </c>
    </row>
    <row r="124" spans="1:3">
      <c r="A124" s="3" t="s">
        <v>538</v>
      </c>
    </row>
    <row r="125" spans="1:3">
      <c r="A125" s="4" t="s">
        <v>462</v>
      </c>
      <c r="B125" s="5" t="n">
        <v>1357</v>
      </c>
      <c r="C125" s="5" t="n">
        <v>3021</v>
      </c>
    </row>
    <row r="126" spans="1:3">
      <c r="A126" s="4" t="s">
        <v>565</v>
      </c>
    </row>
    <row r="127" spans="1:3">
      <c r="A127" s="3" t="s">
        <v>538</v>
      </c>
    </row>
    <row r="128" spans="1:3">
      <c r="A128" s="4" t="s">
        <v>462</v>
      </c>
      <c r="B128" s="5" t="n">
        <v>0</v>
      </c>
      <c r="C128" s="5" t="n">
        <v>0</v>
      </c>
    </row>
    <row r="129" spans="1:3">
      <c r="A129" s="4" t="s">
        <v>482</v>
      </c>
    </row>
    <row r="130" spans="1:3">
      <c r="A130" s="3" t="s">
        <v>538</v>
      </c>
    </row>
    <row r="131" spans="1:3">
      <c r="A131" s="4" t="s">
        <v>462</v>
      </c>
      <c r="B131" s="5" t="n">
        <v>55172</v>
      </c>
      <c r="C131" s="5" t="n">
        <v>54548</v>
      </c>
    </row>
    <row r="132" spans="1:3">
      <c r="A132" s="4" t="s">
        <v>566</v>
      </c>
    </row>
    <row r="133" spans="1:3">
      <c r="A133" s="3" t="s">
        <v>538</v>
      </c>
    </row>
    <row r="134" spans="1:3">
      <c r="A134" s="4" t="s">
        <v>462</v>
      </c>
      <c r="B134" s="5" t="n">
        <v>0</v>
      </c>
      <c r="C134" s="5" t="n">
        <v>0</v>
      </c>
    </row>
    <row r="135" spans="1:3">
      <c r="A135" s="4" t="s">
        <v>567</v>
      </c>
    </row>
    <row r="136" spans="1:3">
      <c r="A136" s="3" t="s">
        <v>538</v>
      </c>
    </row>
    <row r="137" spans="1:3">
      <c r="A137" s="4" t="s">
        <v>462</v>
      </c>
      <c r="B137" s="5" t="n">
        <v>55172</v>
      </c>
      <c r="C137" s="5" t="n">
        <v>54548</v>
      </c>
    </row>
    <row r="138" spans="1:3">
      <c r="A138" s="4" t="s">
        <v>568</v>
      </c>
    </row>
    <row r="139" spans="1:3">
      <c r="A139" s="3" t="s">
        <v>538</v>
      </c>
    </row>
    <row r="140" spans="1:3">
      <c r="A140" s="4" t="s">
        <v>462</v>
      </c>
      <c r="B140" s="5" t="n">
        <v>0</v>
      </c>
      <c r="C140" s="5" t="n">
        <v>0</v>
      </c>
    </row>
    <row r="141" spans="1:3">
      <c r="A141" s="4" t="s">
        <v>483</v>
      </c>
    </row>
    <row r="142" spans="1:3">
      <c r="A142" s="3" t="s">
        <v>538</v>
      </c>
    </row>
    <row r="143" spans="1:3">
      <c r="A143" s="4" t="s">
        <v>462</v>
      </c>
      <c r="B143" s="5" t="n">
        <v>34014</v>
      </c>
      <c r="C143" s="5" t="n">
        <v>34673</v>
      </c>
    </row>
    <row r="144" spans="1:3">
      <c r="A144" s="4" t="s">
        <v>569</v>
      </c>
    </row>
    <row r="145" spans="1:3">
      <c r="A145" s="3" t="s">
        <v>538</v>
      </c>
    </row>
    <row r="146" spans="1:3">
      <c r="A146" s="4" t="s">
        <v>462</v>
      </c>
      <c r="B146" s="5" t="n">
        <v>0</v>
      </c>
      <c r="C146" s="5" t="n">
        <v>0</v>
      </c>
    </row>
    <row r="147" spans="1:3">
      <c r="A147" s="4" t="s">
        <v>570</v>
      </c>
    </row>
    <row r="148" spans="1:3">
      <c r="A148" s="3" t="s">
        <v>538</v>
      </c>
    </row>
    <row r="149" spans="1:3">
      <c r="A149" s="4" t="s">
        <v>462</v>
      </c>
      <c r="B149" s="5" t="n">
        <v>34014</v>
      </c>
      <c r="C149" s="5" t="n">
        <v>34673</v>
      </c>
    </row>
    <row r="150" spans="1:3">
      <c r="A150" s="4" t="s">
        <v>571</v>
      </c>
    </row>
    <row r="151" spans="1:3">
      <c r="A151" s="3" t="s">
        <v>538</v>
      </c>
    </row>
    <row r="152" spans="1:3">
      <c r="A152" s="4" t="s">
        <v>462</v>
      </c>
      <c r="B152" s="5" t="n">
        <v>0</v>
      </c>
      <c r="C152" s="5" t="n">
        <v>0</v>
      </c>
    </row>
    <row r="153" spans="1:3">
      <c r="A153" s="4" t="s">
        <v>484</v>
      </c>
    </row>
    <row r="154" spans="1:3">
      <c r="A154" s="3" t="s">
        <v>538</v>
      </c>
    </row>
    <row r="155" spans="1:3">
      <c r="A155" s="4" t="s">
        <v>462</v>
      </c>
      <c r="B155" s="5" t="n">
        <v>21158</v>
      </c>
      <c r="C155" s="5" t="n">
        <v>19875</v>
      </c>
    </row>
    <row r="156" spans="1:3">
      <c r="A156" s="4" t="s">
        <v>572</v>
      </c>
    </row>
    <row r="157" spans="1:3">
      <c r="A157" s="3" t="s">
        <v>538</v>
      </c>
    </row>
    <row r="158" spans="1:3">
      <c r="A158" s="4" t="s">
        <v>462</v>
      </c>
      <c r="B158" s="5" t="n">
        <v>0</v>
      </c>
      <c r="C158" s="5" t="n">
        <v>0</v>
      </c>
    </row>
    <row r="159" spans="1:3">
      <c r="A159" s="4" t="s">
        <v>573</v>
      </c>
    </row>
    <row r="160" spans="1:3">
      <c r="A160" s="3" t="s">
        <v>538</v>
      </c>
    </row>
    <row r="161" spans="1:3">
      <c r="A161" s="4" t="s">
        <v>462</v>
      </c>
      <c r="B161" s="5" t="n">
        <v>21158</v>
      </c>
      <c r="C161" s="5" t="n">
        <v>19875</v>
      </c>
    </row>
    <row r="162" spans="1:3">
      <c r="A162" s="4" t="s">
        <v>574</v>
      </c>
    </row>
    <row r="163" spans="1:3">
      <c r="A163" s="3" t="s">
        <v>538</v>
      </c>
    </row>
    <row r="164" spans="1:3">
      <c r="A164" s="4" t="s">
        <v>462</v>
      </c>
      <c r="B164" s="5" t="n">
        <v>0</v>
      </c>
      <c r="C164" s="5" t="n">
        <v>0</v>
      </c>
    </row>
    <row r="165" spans="1:3">
      <c r="A165" s="4" t="s">
        <v>485</v>
      </c>
    </row>
    <row r="166" spans="1:3">
      <c r="A166" s="3" t="s">
        <v>538</v>
      </c>
    </row>
    <row r="167" spans="1:3">
      <c r="A167" s="4" t="s">
        <v>462</v>
      </c>
      <c r="B167" s="5" t="n">
        <v>16344</v>
      </c>
      <c r="C167" s="5" t="n">
        <v>19542</v>
      </c>
    </row>
    <row r="168" spans="1:3">
      <c r="A168" s="4" t="s">
        <v>575</v>
      </c>
    </row>
    <row r="169" spans="1:3">
      <c r="A169" s="3" t="s">
        <v>538</v>
      </c>
    </row>
    <row r="170" spans="1:3">
      <c r="A170" s="4" t="s">
        <v>462</v>
      </c>
      <c r="B170" s="5" t="n">
        <v>0</v>
      </c>
      <c r="C170" s="5" t="n">
        <v>0</v>
      </c>
    </row>
    <row r="171" spans="1:3">
      <c r="A171" s="4" t="s">
        <v>576</v>
      </c>
    </row>
    <row r="172" spans="1:3">
      <c r="A172" s="3" t="s">
        <v>538</v>
      </c>
    </row>
    <row r="173" spans="1:3">
      <c r="A173" s="4" t="s">
        <v>462</v>
      </c>
      <c r="B173" s="5" t="n">
        <v>16344</v>
      </c>
      <c r="C173" s="5" t="n">
        <v>19542</v>
      </c>
    </row>
    <row r="174" spans="1:3">
      <c r="A174" s="4" t="s">
        <v>577</v>
      </c>
    </row>
    <row r="175" spans="1:3">
      <c r="A175" s="3" t="s">
        <v>538</v>
      </c>
    </row>
    <row r="176" spans="1:3">
      <c r="A176" s="4" t="s">
        <v>462</v>
      </c>
      <c r="B176" s="6" t="n">
        <v>0</v>
      </c>
      <c r="C17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8</v>
      </c>
      <c r="B1" s="2" t="s">
        <v>1</v>
      </c>
    </row>
    <row r="2" spans="1:4">
      <c r="B2" s="2" t="s">
        <v>2</v>
      </c>
      <c r="C2" s="2" t="s">
        <v>32</v>
      </c>
      <c r="D2" s="2" t="s">
        <v>83</v>
      </c>
    </row>
    <row r="3" spans="1:4">
      <c r="A3" s="3" t="s">
        <v>192</v>
      </c>
    </row>
    <row r="4" spans="1:4">
      <c r="A4" s="4" t="s">
        <v>579</v>
      </c>
      <c r="B4" s="4" t="s">
        <v>580</v>
      </c>
      <c r="C4" s="4" t="s">
        <v>581</v>
      </c>
      <c r="D4" s="4" t="s">
        <v>582</v>
      </c>
    </row>
    <row r="5" spans="1:4">
      <c r="A5" s="4" t="s">
        <v>583</v>
      </c>
      <c r="B5" s="6" t="n">
        <v>14535</v>
      </c>
      <c r="C5" s="6" t="n">
        <v>126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83</v>
      </c>
    </row>
    <row r="3" spans="1:4">
      <c r="A3" s="3" t="s">
        <v>192</v>
      </c>
    </row>
    <row r="4" spans="1:4">
      <c r="A4" s="4" t="s">
        <v>585</v>
      </c>
      <c r="B4" s="6" t="n">
        <v>179</v>
      </c>
      <c r="C4" s="6" t="n">
        <v>7716</v>
      </c>
      <c r="D4" s="6" t="n">
        <v>4058</v>
      </c>
    </row>
    <row r="5" spans="1:4">
      <c r="A5" s="4" t="s">
        <v>586</v>
      </c>
      <c r="B5" s="5" t="n">
        <v>0</v>
      </c>
      <c r="C5" s="5" t="n">
        <v>0</v>
      </c>
      <c r="D5" s="5" t="n">
        <v>-9446</v>
      </c>
    </row>
    <row r="6" spans="1:4">
      <c r="A6" s="4" t="s">
        <v>587</v>
      </c>
      <c r="B6" s="5" t="n">
        <v>24</v>
      </c>
      <c r="C6" s="5" t="n">
        <v>124</v>
      </c>
      <c r="D6" s="5" t="n">
        <v>136</v>
      </c>
    </row>
    <row r="7" spans="1:4">
      <c r="A7" s="4" t="s">
        <v>588</v>
      </c>
      <c r="B7" s="5" t="n">
        <v>-39</v>
      </c>
      <c r="C7" s="5" t="n">
        <v>-89</v>
      </c>
      <c r="D7" s="5" t="n">
        <v>0</v>
      </c>
    </row>
    <row r="8" spans="1:4">
      <c r="A8" s="4" t="s">
        <v>589</v>
      </c>
      <c r="B8" s="5" t="n">
        <v>28</v>
      </c>
      <c r="C8" s="5" t="n">
        <v>118</v>
      </c>
      <c r="D8" s="5" t="n">
        <v>11</v>
      </c>
    </row>
    <row r="9" spans="1:4">
      <c r="A9" s="4" t="s">
        <v>590</v>
      </c>
      <c r="B9" s="5" t="n">
        <v>0</v>
      </c>
      <c r="C9" s="5" t="n">
        <v>0</v>
      </c>
      <c r="D9" s="5" t="n">
        <v>-519</v>
      </c>
    </row>
    <row r="10" spans="1:4">
      <c r="A10" s="4" t="s">
        <v>591</v>
      </c>
      <c r="B10" s="5" t="n">
        <v>-2204</v>
      </c>
      <c r="C10" s="5" t="n">
        <v>329</v>
      </c>
      <c r="D10" s="5" t="n">
        <v>0</v>
      </c>
    </row>
    <row r="11" spans="1:4">
      <c r="A11" s="4" t="s">
        <v>592</v>
      </c>
      <c r="B11" s="5" t="n">
        <v>0</v>
      </c>
      <c r="C11" s="5" t="n">
        <v>-471</v>
      </c>
      <c r="D11" s="5" t="n">
        <v>0</v>
      </c>
    </row>
    <row r="12" spans="1:4">
      <c r="A12" s="4" t="s">
        <v>593</v>
      </c>
      <c r="B12" s="5" t="n">
        <v>-122</v>
      </c>
      <c r="C12" s="5" t="n">
        <v>-111</v>
      </c>
      <c r="D12" s="5" t="n">
        <v>-7</v>
      </c>
    </row>
    <row r="13" spans="1:4">
      <c r="A13" s="4" t="s">
        <v>594</v>
      </c>
      <c r="B13" s="6" t="n">
        <v>-2134</v>
      </c>
      <c r="C13" s="6" t="n">
        <v>7616</v>
      </c>
      <c r="D13" s="6" t="n">
        <v>-5767</v>
      </c>
    </row>
    <row r="14" spans="1:4">
      <c r="A14" s="4" t="s">
        <v>595</v>
      </c>
      <c r="B14" s="4" t="s">
        <v>596</v>
      </c>
      <c r="C14" s="4" t="s">
        <v>596</v>
      </c>
      <c r="D14" s="4" t="s">
        <v>597</v>
      </c>
    </row>
    <row r="15" spans="1:4">
      <c r="A15" s="4" t="s">
        <v>598</v>
      </c>
      <c r="B15" s="4" t="s">
        <v>599</v>
      </c>
      <c r="C15" s="4" t="s">
        <v>599</v>
      </c>
      <c r="D15" s="4" t="s">
        <v>600</v>
      </c>
    </row>
    <row r="16" spans="1:4">
      <c r="A16" s="4" t="s">
        <v>601</v>
      </c>
      <c r="B16" s="4" t="s">
        <v>602</v>
      </c>
      <c r="C16" s="4" t="s">
        <v>603</v>
      </c>
      <c r="D16" s="4" t="s">
        <v>604</v>
      </c>
    </row>
    <row r="17" spans="1:4">
      <c r="A17" s="4" t="s">
        <v>605</v>
      </c>
      <c r="B17" s="4" t="s">
        <v>606</v>
      </c>
      <c r="C17" s="4" t="s">
        <v>607</v>
      </c>
      <c r="D17" s="4" t="s">
        <v>608</v>
      </c>
    </row>
    <row r="18" spans="1:4">
      <c r="A18" s="4" t="s">
        <v>609</v>
      </c>
      <c r="B18" s="4" t="s">
        <v>610</v>
      </c>
      <c r="C18" s="4" t="s">
        <v>611</v>
      </c>
      <c r="D18" s="4" t="s">
        <v>612</v>
      </c>
    </row>
    <row r="19" spans="1:4">
      <c r="A19" s="4" t="s">
        <v>613</v>
      </c>
      <c r="B19" s="4" t="s">
        <v>599</v>
      </c>
      <c r="C19" s="4" t="s">
        <v>599</v>
      </c>
      <c r="D19" s="4" t="s">
        <v>614</v>
      </c>
    </row>
    <row r="20" spans="1:4">
      <c r="A20" s="4" t="s">
        <v>615</v>
      </c>
      <c r="B20" s="4" t="s">
        <v>616</v>
      </c>
      <c r="C20" s="4" t="s">
        <v>617</v>
      </c>
      <c r="D20" s="4" t="s">
        <v>599</v>
      </c>
    </row>
    <row r="21" spans="1:4">
      <c r="A21" s="4" t="s">
        <v>618</v>
      </c>
      <c r="B21" s="4" t="s">
        <v>599</v>
      </c>
      <c r="C21" s="4" t="s">
        <v>619</v>
      </c>
      <c r="D21" s="4" t="s">
        <v>599</v>
      </c>
    </row>
    <row r="22" spans="1:4">
      <c r="A22" s="4" t="s">
        <v>620</v>
      </c>
      <c r="B22" s="4" t="s">
        <v>621</v>
      </c>
      <c r="C22" s="4" t="s">
        <v>622</v>
      </c>
      <c r="D22" s="4" t="s">
        <v>623</v>
      </c>
    </row>
    <row r="23" spans="1:4">
      <c r="A23" s="4" t="s">
        <v>579</v>
      </c>
      <c r="B23" s="4" t="s">
        <v>580</v>
      </c>
      <c r="C23" s="4" t="s">
        <v>581</v>
      </c>
      <c r="D23" s="4" t="s">
        <v>5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3</v>
      </c>
    </row>
    <row r="3" spans="1:4">
      <c r="A3" s="3" t="s">
        <v>192</v>
      </c>
    </row>
    <row r="4" spans="1:4">
      <c r="A4" s="4" t="s">
        <v>625</v>
      </c>
      <c r="B4" s="6" t="n">
        <v>-2586</v>
      </c>
      <c r="C4" s="6" t="n">
        <v>7790</v>
      </c>
      <c r="D4" s="6" t="n">
        <v>3009</v>
      </c>
    </row>
    <row r="5" spans="1:4">
      <c r="A5" s="4" t="s">
        <v>626</v>
      </c>
      <c r="B5" s="5" t="n">
        <v>452</v>
      </c>
      <c r="C5" s="5" t="n">
        <v>-174</v>
      </c>
      <c r="D5" s="5" t="n">
        <v>-8776</v>
      </c>
    </row>
    <row r="6" spans="1:4">
      <c r="A6" s="4" t="s">
        <v>594</v>
      </c>
      <c r="B6" s="6" t="n">
        <v>-2134</v>
      </c>
      <c r="C6" s="6" t="n">
        <v>7616</v>
      </c>
      <c r="D6" s="6" t="n">
        <v>-57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6" t="n">
        <v>14535</v>
      </c>
      <c r="C3" s="6" t="n">
        <v>12656</v>
      </c>
    </row>
    <row r="4" spans="1:3">
      <c r="A4" s="4" t="s">
        <v>630</v>
      </c>
      <c r="B4" s="5" t="n">
        <v>8546</v>
      </c>
      <c r="C4" s="5" t="n">
        <v>8122</v>
      </c>
    </row>
    <row r="5" spans="1:3">
      <c r="A5" s="4" t="s">
        <v>631</v>
      </c>
      <c r="B5" s="5" t="n">
        <v>662</v>
      </c>
      <c r="C5" s="5" t="n">
        <v>662</v>
      </c>
    </row>
    <row r="6" spans="1:3">
      <c r="A6" s="4" t="s">
        <v>185</v>
      </c>
      <c r="B6" s="5" t="n">
        <v>0</v>
      </c>
      <c r="C6" s="5" t="n">
        <v>36</v>
      </c>
    </row>
    <row r="7" spans="1:3">
      <c r="A7" s="4" t="s">
        <v>632</v>
      </c>
      <c r="B7" s="5" t="n">
        <v>1269</v>
      </c>
      <c r="C7" s="5" t="n">
        <v>1306</v>
      </c>
    </row>
    <row r="8" spans="1:3">
      <c r="A8" s="4" t="s">
        <v>633</v>
      </c>
      <c r="B8" s="5" t="n">
        <v>2184</v>
      </c>
      <c r="C8" s="5" t="n">
        <v>1457</v>
      </c>
    </row>
    <row r="9" spans="1:3">
      <c r="A9" s="4" t="s">
        <v>634</v>
      </c>
      <c r="B9" s="5" t="n">
        <v>27196</v>
      </c>
      <c r="C9" s="5" t="n">
        <v>24239</v>
      </c>
    </row>
    <row r="10" spans="1:3">
      <c r="A10" s="3" t="s">
        <v>635</v>
      </c>
    </row>
    <row r="11" spans="1:3">
      <c r="A11" s="4" t="s">
        <v>44</v>
      </c>
      <c r="B11" s="5" t="n">
        <v>4628</v>
      </c>
      <c r="C11" s="5" t="n">
        <v>3582</v>
      </c>
    </row>
    <row r="12" spans="1:3">
      <c r="A12" s="4" t="s">
        <v>185</v>
      </c>
      <c r="B12" s="5" t="n">
        <v>475</v>
      </c>
      <c r="C12" s="5" t="n">
        <v>0</v>
      </c>
    </row>
    <row r="13" spans="1:3">
      <c r="A13" s="4" t="s">
        <v>636</v>
      </c>
      <c r="B13" s="5" t="n">
        <v>559</v>
      </c>
      <c r="C13" s="5" t="n">
        <v>401</v>
      </c>
    </row>
    <row r="14" spans="1:3">
      <c r="A14" s="4" t="s">
        <v>401</v>
      </c>
      <c r="B14" s="5" t="n">
        <v>1328</v>
      </c>
      <c r="C14" s="5" t="n">
        <v>1465</v>
      </c>
    </row>
    <row r="15" spans="1:3">
      <c r="A15" s="4" t="s">
        <v>633</v>
      </c>
      <c r="B15" s="5" t="n">
        <v>1708</v>
      </c>
      <c r="C15" s="5" t="n">
        <v>1625</v>
      </c>
    </row>
    <row r="16" spans="1:3">
      <c r="A16" s="4" t="s">
        <v>637</v>
      </c>
      <c r="B16" s="5" t="n">
        <v>8698</v>
      </c>
      <c r="C16" s="5" t="n">
        <v>7073</v>
      </c>
    </row>
    <row r="17" spans="1:3">
      <c r="A17" s="4" t="s">
        <v>638</v>
      </c>
      <c r="B17" s="6" t="n">
        <v>18498</v>
      </c>
      <c r="C17" s="6" t="n">
        <v>171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8"/>
    <col customWidth="1" max="2" min="2" width="21"/>
  </cols>
  <sheetData>
    <row r="1" spans="1:2">
      <c r="A1" s="1" t="s">
        <v>639</v>
      </c>
      <c r="B1" s="2" t="s">
        <v>503</v>
      </c>
    </row>
    <row r="2" spans="1:2">
      <c r="A2" s="3" t="s">
        <v>640</v>
      </c>
    </row>
    <row r="3" spans="1:2">
      <c r="A3" s="4" t="s">
        <v>641</v>
      </c>
      <c r="B3" s="6" t="n">
        <v>41529</v>
      </c>
    </row>
    <row r="4" spans="1:2">
      <c r="A4" s="4" t="s">
        <v>642</v>
      </c>
    </row>
    <row r="5" spans="1:2">
      <c r="A5" s="3" t="s">
        <v>640</v>
      </c>
    </row>
    <row r="6" spans="1:2">
      <c r="A6" s="4" t="s">
        <v>641</v>
      </c>
      <c r="B6" s="5" t="n">
        <v>5007</v>
      </c>
    </row>
    <row r="7" spans="1:2">
      <c r="A7" s="4" t="s">
        <v>643</v>
      </c>
    </row>
    <row r="8" spans="1:2">
      <c r="A8" s="3" t="s">
        <v>640</v>
      </c>
    </row>
    <row r="9" spans="1:2">
      <c r="A9" s="4" t="s">
        <v>641</v>
      </c>
      <c r="B9" s="5" t="n">
        <v>4317</v>
      </c>
    </row>
    <row r="10" spans="1:2">
      <c r="A10" s="4" t="s">
        <v>644</v>
      </c>
    </row>
    <row r="11" spans="1:2">
      <c r="A11" s="3" t="s">
        <v>640</v>
      </c>
    </row>
    <row r="12" spans="1:2">
      <c r="A12" s="4" t="s">
        <v>641</v>
      </c>
      <c r="B12" s="5" t="n">
        <v>7825</v>
      </c>
    </row>
    <row r="13" spans="1:2">
      <c r="A13" s="4" t="s">
        <v>645</v>
      </c>
    </row>
    <row r="14" spans="1:2">
      <c r="A14" s="3" t="s">
        <v>640</v>
      </c>
    </row>
    <row r="15" spans="1:2">
      <c r="A15" s="4" t="s">
        <v>641</v>
      </c>
      <c r="B15" s="5" t="n">
        <v>5131</v>
      </c>
    </row>
    <row r="16" spans="1:2">
      <c r="A16" s="4" t="s">
        <v>646</v>
      </c>
    </row>
    <row r="17" spans="1:2">
      <c r="A17" s="3" t="s">
        <v>640</v>
      </c>
    </row>
    <row r="18" spans="1:2">
      <c r="A18" s="4" t="s">
        <v>641</v>
      </c>
      <c r="B18" s="5" t="n">
        <v>1949</v>
      </c>
    </row>
    <row r="19" spans="1:2">
      <c r="A19" s="4" t="s">
        <v>647</v>
      </c>
    </row>
    <row r="20" spans="1:2">
      <c r="A20" s="3" t="s">
        <v>640</v>
      </c>
    </row>
    <row r="21" spans="1:2">
      <c r="A21" s="4" t="s">
        <v>641</v>
      </c>
      <c r="B21" s="5" t="n">
        <v>1949</v>
      </c>
    </row>
    <row r="22" spans="1:2">
      <c r="A22" s="4" t="s">
        <v>648</v>
      </c>
    </row>
    <row r="23" spans="1:2">
      <c r="A23" s="3" t="s">
        <v>640</v>
      </c>
    </row>
    <row r="24" spans="1:2">
      <c r="A24" s="4" t="s">
        <v>641</v>
      </c>
      <c r="B24" s="5" t="n">
        <v>1949</v>
      </c>
    </row>
    <row r="25" spans="1:2">
      <c r="A25" s="4" t="s">
        <v>649</v>
      </c>
    </row>
    <row r="26" spans="1:2">
      <c r="A26" s="3" t="s">
        <v>640</v>
      </c>
    </row>
    <row r="27" spans="1:2">
      <c r="A27" s="4" t="s">
        <v>641</v>
      </c>
      <c r="B27" s="5" t="n">
        <v>4166</v>
      </c>
    </row>
    <row r="28" spans="1:2">
      <c r="A28" s="4" t="s">
        <v>650</v>
      </c>
    </row>
    <row r="29" spans="1:2">
      <c r="A29" s="3" t="s">
        <v>640</v>
      </c>
    </row>
    <row r="30" spans="1:2">
      <c r="A30" s="4" t="s">
        <v>641</v>
      </c>
      <c r="B30" s="5" t="n">
        <v>9235</v>
      </c>
    </row>
    <row r="31" spans="1:2">
      <c r="A31" s="4" t="s">
        <v>651</v>
      </c>
    </row>
    <row r="32" spans="1:2">
      <c r="A32" s="3" t="s">
        <v>640</v>
      </c>
    </row>
    <row r="33" spans="1:2">
      <c r="A33" s="4" t="s">
        <v>641</v>
      </c>
      <c r="B33"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s>
  <sheetData>
    <row r="1" spans="1:6">
      <c r="A1" s="1" t="s">
        <v>652</v>
      </c>
      <c r="B1" s="2" t="s">
        <v>653</v>
      </c>
      <c r="C1" s="2" t="s">
        <v>654</v>
      </c>
      <c r="D1" s="2" t="s">
        <v>2</v>
      </c>
      <c r="E1" s="2" t="s">
        <v>32</v>
      </c>
      <c r="F1" s="2" t="s">
        <v>83</v>
      </c>
    </row>
    <row r="2" spans="1:6">
      <c r="A2" s="4" t="s">
        <v>655</v>
      </c>
      <c r="D2" s="6" t="n">
        <v>743</v>
      </c>
      <c r="E2" s="6" t="n">
        <v>704</v>
      </c>
      <c r="F2" s="6" t="n">
        <v>707</v>
      </c>
    </row>
    <row r="3" spans="1:6">
      <c r="A3" s="4" t="s">
        <v>656</v>
      </c>
      <c r="B3" s="6" t="n">
        <v>213</v>
      </c>
    </row>
    <row r="4" spans="1:6">
      <c r="A4" s="4" t="s">
        <v>657</v>
      </c>
      <c r="B4" s="4" t="s">
        <v>381</v>
      </c>
    </row>
    <row r="5" spans="1:6">
      <c r="A5" s="4" t="s">
        <v>658</v>
      </c>
      <c r="D5" s="5" t="n">
        <v>43</v>
      </c>
      <c r="E5" s="6" t="n">
        <v>43</v>
      </c>
      <c r="F5" s="6" t="n">
        <v>43</v>
      </c>
    </row>
    <row r="6" spans="1:6">
      <c r="A6" s="4" t="s">
        <v>529</v>
      </c>
      <c r="D6" s="6" t="n">
        <v>2797</v>
      </c>
    </row>
    <row r="7" spans="1:6">
      <c r="A7" s="4" t="s">
        <v>659</v>
      </c>
    </row>
    <row r="8" spans="1:6">
      <c r="A8" s="4" t="s">
        <v>655</v>
      </c>
      <c r="C8" s="6" t="n">
        <v>6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03</v>
      </c>
    </row>
    <row r="2" spans="1:2">
      <c r="A2" s="3" t="s">
        <v>195</v>
      </c>
    </row>
    <row r="3" spans="1:2">
      <c r="A3" s="5" t="n">
        <v>2017</v>
      </c>
      <c r="B3" s="6" t="n">
        <v>1033</v>
      </c>
    </row>
    <row r="4" spans="1:2">
      <c r="A4" s="5" t="n">
        <v>2018</v>
      </c>
      <c r="B4" s="5" t="n">
        <v>997</v>
      </c>
    </row>
    <row r="5" spans="1:2">
      <c r="A5" s="5" t="n">
        <v>2019</v>
      </c>
      <c r="B5" s="5" t="n">
        <v>996</v>
      </c>
    </row>
    <row r="6" spans="1:2">
      <c r="A6" s="5" t="n">
        <v>2020</v>
      </c>
      <c r="B6" s="5" t="n">
        <v>990</v>
      </c>
    </row>
    <row r="7" spans="1:2">
      <c r="A7" s="5" t="n">
        <v>2021</v>
      </c>
      <c r="B7" s="5" t="n">
        <v>946</v>
      </c>
    </row>
    <row r="8" spans="1:2">
      <c r="A8" s="4" t="s">
        <v>661</v>
      </c>
      <c r="B8" s="5" t="n">
        <v>146</v>
      </c>
    </row>
    <row r="9" spans="1:2">
      <c r="A9" s="4" t="s">
        <v>662</v>
      </c>
      <c r="B9" s="6" t="n">
        <v>51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663</v>
      </c>
      <c r="B1" s="2" t="s">
        <v>1</v>
      </c>
    </row>
    <row r="2" spans="1:5">
      <c r="B2" s="2" t="s">
        <v>2</v>
      </c>
      <c r="C2" s="2" t="s">
        <v>32</v>
      </c>
      <c r="D2" s="2" t="s">
        <v>83</v>
      </c>
      <c r="E2" s="2" t="s">
        <v>664</v>
      </c>
    </row>
    <row r="3" spans="1:5">
      <c r="A3" s="3" t="s">
        <v>377</v>
      </c>
    </row>
    <row r="4" spans="1:5">
      <c r="A4" s="4" t="s">
        <v>665</v>
      </c>
      <c r="B4" s="6" t="n">
        <v>21059000</v>
      </c>
      <c r="C4" s="6" t="n">
        <v>10936000</v>
      </c>
    </row>
    <row r="5" spans="1:5">
      <c r="A5" s="4" t="s">
        <v>666</v>
      </c>
      <c r="B5" s="5" t="n">
        <v>-9289000</v>
      </c>
      <c r="C5" s="5" t="n">
        <v>-8347000</v>
      </c>
    </row>
    <row r="6" spans="1:5">
      <c r="A6" s="4" t="s">
        <v>48</v>
      </c>
      <c r="B6" s="5" t="n">
        <v>11770000</v>
      </c>
      <c r="C6" s="5" t="n">
        <v>2589000</v>
      </c>
    </row>
    <row r="7" spans="1:5">
      <c r="A7" s="4" t="s">
        <v>135</v>
      </c>
      <c r="B7" s="5" t="n">
        <v>1000000</v>
      </c>
      <c r="C7" s="5" t="n">
        <v>966000</v>
      </c>
      <c r="D7" s="6" t="n">
        <v>856000</v>
      </c>
    </row>
    <row r="8" spans="1:5">
      <c r="A8" s="4" t="s">
        <v>667</v>
      </c>
    </row>
    <row r="9" spans="1:5">
      <c r="A9" s="3" t="s">
        <v>377</v>
      </c>
    </row>
    <row r="10" spans="1:5">
      <c r="A10" s="4" t="s">
        <v>668</v>
      </c>
      <c r="E10" s="6" t="n">
        <v>2100000</v>
      </c>
    </row>
    <row r="11" spans="1:5">
      <c r="A11" s="4" t="s">
        <v>669</v>
      </c>
      <c r="B11" s="5" t="n">
        <v>401000</v>
      </c>
      <c r="C11" s="5" t="n">
        <v>186000</v>
      </c>
    </row>
    <row r="12" spans="1:5">
      <c r="A12" s="4" t="s">
        <v>670</v>
      </c>
    </row>
    <row r="13" spans="1:5">
      <c r="A13" s="3" t="s">
        <v>377</v>
      </c>
    </row>
    <row r="14" spans="1:5">
      <c r="A14" s="4" t="s">
        <v>671</v>
      </c>
      <c r="B14" s="5" t="n">
        <v>9300000</v>
      </c>
    </row>
    <row r="15" spans="1:5">
      <c r="A15" s="4" t="s">
        <v>672</v>
      </c>
    </row>
    <row r="16" spans="1:5">
      <c r="A16" s="3" t="s">
        <v>377</v>
      </c>
    </row>
    <row r="17" spans="1:5">
      <c r="A17" s="4" t="s">
        <v>665</v>
      </c>
      <c r="B17" s="5" t="n">
        <v>7425000</v>
      </c>
      <c r="C17" s="5" t="n">
        <v>0</v>
      </c>
    </row>
    <row r="18" spans="1:5">
      <c r="A18" s="4" t="s">
        <v>135</v>
      </c>
      <c r="B18" s="5" t="n">
        <v>0</v>
      </c>
    </row>
    <row r="19" spans="1:5">
      <c r="A19" s="4" t="s">
        <v>673</v>
      </c>
    </row>
    <row r="20" spans="1:5">
      <c r="A20" s="3" t="s">
        <v>377</v>
      </c>
    </row>
    <row r="21" spans="1:5">
      <c r="A21" s="4" t="s">
        <v>665</v>
      </c>
      <c r="B21" s="5" t="n">
        <v>1840000</v>
      </c>
      <c r="C21" s="5" t="n">
        <v>0</v>
      </c>
    </row>
    <row r="22" spans="1:5">
      <c r="A22" s="4" t="s">
        <v>674</v>
      </c>
    </row>
    <row r="23" spans="1:5">
      <c r="A23" s="3" t="s">
        <v>377</v>
      </c>
    </row>
    <row r="24" spans="1:5">
      <c r="A24" s="4" t="s">
        <v>665</v>
      </c>
      <c r="B24" s="5" t="n">
        <v>139000</v>
      </c>
      <c r="C24" s="5" t="n">
        <v>0</v>
      </c>
    </row>
    <row r="25" spans="1:5">
      <c r="A25" s="4" t="s">
        <v>675</v>
      </c>
    </row>
    <row r="26" spans="1:5">
      <c r="A26" s="3" t="s">
        <v>377</v>
      </c>
    </row>
    <row r="27" spans="1:5">
      <c r="A27" s="4" t="s">
        <v>665</v>
      </c>
      <c r="B27" s="5" t="n">
        <v>527000</v>
      </c>
      <c r="C27" s="5" t="n">
        <v>507000</v>
      </c>
    </row>
    <row r="28" spans="1:5">
      <c r="A28" s="4" t="s">
        <v>676</v>
      </c>
    </row>
    <row r="29" spans="1:5">
      <c r="A29" s="3" t="s">
        <v>377</v>
      </c>
    </row>
    <row r="30" spans="1:5">
      <c r="A30" s="4" t="s">
        <v>665</v>
      </c>
      <c r="B30" s="5" t="n">
        <v>8078000</v>
      </c>
      <c r="C30" s="5" t="n">
        <v>7611000</v>
      </c>
    </row>
    <row r="31" spans="1:5">
      <c r="A31" s="4" t="s">
        <v>677</v>
      </c>
    </row>
    <row r="32" spans="1:5">
      <c r="A32" s="3" t="s">
        <v>377</v>
      </c>
    </row>
    <row r="33" spans="1:5">
      <c r="A33" s="4" t="s">
        <v>665</v>
      </c>
      <c r="B33" s="5" t="n">
        <v>2464000</v>
      </c>
      <c r="C33" s="5" t="n">
        <v>2225000</v>
      </c>
    </row>
    <row r="34" spans="1:5">
      <c r="A34" s="4" t="s">
        <v>678</v>
      </c>
    </row>
    <row r="35" spans="1:5">
      <c r="A35" s="3" t="s">
        <v>377</v>
      </c>
    </row>
    <row r="36" spans="1:5">
      <c r="A36" s="4" t="s">
        <v>665</v>
      </c>
      <c r="B36" s="6" t="n">
        <v>586000</v>
      </c>
      <c r="C36" s="6" t="n">
        <v>59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79</v>
      </c>
      <c r="B1" s="2" t="s">
        <v>442</v>
      </c>
      <c r="J1" s="2" t="s">
        <v>1</v>
      </c>
    </row>
    <row r="2" spans="1:13">
      <c r="B2" s="2" t="s">
        <v>2</v>
      </c>
      <c r="C2" s="2" t="s">
        <v>437</v>
      </c>
      <c r="D2" s="2" t="s">
        <v>4</v>
      </c>
      <c r="E2" s="2" t="s">
        <v>438</v>
      </c>
      <c r="F2" s="2" t="s">
        <v>32</v>
      </c>
      <c r="G2" s="2" t="s">
        <v>443</v>
      </c>
      <c r="H2" s="2" t="s">
        <v>444</v>
      </c>
      <c r="I2" s="2" t="s">
        <v>445</v>
      </c>
      <c r="J2" s="2" t="s">
        <v>2</v>
      </c>
      <c r="K2" s="2" t="s">
        <v>32</v>
      </c>
      <c r="L2" s="2" t="s">
        <v>83</v>
      </c>
      <c r="M2" s="2" t="s">
        <v>680</v>
      </c>
    </row>
    <row r="3" spans="1:13">
      <c r="A3" s="3" t="s">
        <v>202</v>
      </c>
    </row>
    <row r="4" spans="1:13">
      <c r="A4" s="4" t="s">
        <v>681</v>
      </c>
      <c r="J4" s="6" t="n">
        <v>221723</v>
      </c>
      <c r="K4" s="6" t="n">
        <v>208570</v>
      </c>
      <c r="L4" s="6" t="n">
        <v>122339</v>
      </c>
    </row>
    <row r="5" spans="1:13">
      <c r="A5" s="4" t="s">
        <v>682</v>
      </c>
      <c r="J5" s="5" t="n">
        <v>3372</v>
      </c>
      <c r="K5" s="5" t="n">
        <v>716</v>
      </c>
      <c r="L5" s="5" t="n">
        <v>93</v>
      </c>
    </row>
    <row r="6" spans="1:13">
      <c r="A6" s="4" t="s">
        <v>683</v>
      </c>
      <c r="J6" s="5" t="n">
        <v>-45028</v>
      </c>
      <c r="K6" s="5" t="n">
        <v>-39609</v>
      </c>
      <c r="L6" s="5" t="n">
        <v>-11011</v>
      </c>
    </row>
    <row r="7" spans="1:13">
      <c r="A7" s="4" t="s">
        <v>684</v>
      </c>
      <c r="J7" s="5" t="n">
        <v>180067</v>
      </c>
      <c r="K7" s="5" t="n">
        <v>169677</v>
      </c>
      <c r="L7" s="5" t="n">
        <v>111421</v>
      </c>
    </row>
    <row r="8" spans="1:13">
      <c r="A8" s="4" t="s">
        <v>685</v>
      </c>
      <c r="J8" s="5" t="n">
        <v>217053</v>
      </c>
      <c r="K8" s="5" t="n">
        <v>182376</v>
      </c>
      <c r="L8" s="5" t="n">
        <v>107587</v>
      </c>
    </row>
    <row r="9" spans="1:13">
      <c r="A9" s="4" t="s">
        <v>686</v>
      </c>
      <c r="J9" s="5" t="n">
        <v>3074</v>
      </c>
      <c r="K9" s="5" t="n">
        <v>634</v>
      </c>
      <c r="L9" s="5" t="n">
        <v>126</v>
      </c>
    </row>
    <row r="10" spans="1:13">
      <c r="A10" s="4" t="s">
        <v>687</v>
      </c>
      <c r="J10" s="5" t="n">
        <v>-49069</v>
      </c>
      <c r="K10" s="5" t="n">
        <v>-30946</v>
      </c>
      <c r="L10" s="5" t="n">
        <v>-9589</v>
      </c>
    </row>
    <row r="11" spans="1:13">
      <c r="A11" s="4" t="s">
        <v>85</v>
      </c>
      <c r="B11" s="6" t="n">
        <v>44252</v>
      </c>
      <c r="C11" s="6" t="n">
        <v>43251</v>
      </c>
      <c r="D11" s="6" t="n">
        <v>41802</v>
      </c>
      <c r="E11" s="6" t="n">
        <v>41753</v>
      </c>
      <c r="F11" s="6" t="n">
        <v>41927</v>
      </c>
      <c r="G11" s="6" t="n">
        <v>41666</v>
      </c>
      <c r="H11" s="6" t="n">
        <v>38304</v>
      </c>
      <c r="I11" s="6" t="n">
        <v>30167</v>
      </c>
      <c r="J11" s="5" t="n">
        <v>171058</v>
      </c>
      <c r="K11" s="5" t="n">
        <v>152064</v>
      </c>
      <c r="L11" s="5" t="n">
        <v>98124</v>
      </c>
    </row>
    <row r="12" spans="1:13">
      <c r="A12" s="4" t="s">
        <v>688</v>
      </c>
      <c r="J12" s="5" t="n">
        <v>32496</v>
      </c>
      <c r="K12" s="5" t="n">
        <v>19113</v>
      </c>
      <c r="L12" s="5" t="n">
        <v>8783</v>
      </c>
    </row>
    <row r="13" spans="1:13">
      <c r="A13" s="4" t="s">
        <v>689</v>
      </c>
      <c r="J13" s="5" t="n">
        <v>12065</v>
      </c>
      <c r="K13" s="5" t="n">
        <v>7798</v>
      </c>
      <c r="L13" s="5" t="n">
        <v>2374</v>
      </c>
    </row>
    <row r="14" spans="1:13">
      <c r="A14" s="4" t="s">
        <v>42</v>
      </c>
      <c r="B14" s="5" t="n">
        <v>35370</v>
      </c>
      <c r="F14" s="5" t="n">
        <v>29399</v>
      </c>
      <c r="J14" s="5" t="n">
        <v>35370</v>
      </c>
      <c r="K14" s="5" t="n">
        <v>29399</v>
      </c>
      <c r="L14" s="5" t="n">
        <v>18421</v>
      </c>
      <c r="M14" s="6" t="n">
        <v>18144</v>
      </c>
    </row>
    <row r="15" spans="1:13">
      <c r="A15" s="4" t="s">
        <v>43</v>
      </c>
      <c r="B15" s="5" t="n">
        <v>13372</v>
      </c>
      <c r="F15" s="5" t="n">
        <v>17412</v>
      </c>
      <c r="J15" s="5" t="n">
        <v>13372</v>
      </c>
      <c r="K15" s="5" t="n">
        <v>17412</v>
      </c>
      <c r="L15" s="5" t="n">
        <v>3628</v>
      </c>
    </row>
    <row r="16" spans="1:13">
      <c r="A16" s="4" t="s">
        <v>690</v>
      </c>
      <c r="B16" s="6" t="n">
        <v>7786</v>
      </c>
      <c r="F16" s="6" t="n">
        <v>3277</v>
      </c>
      <c r="J16" s="6" t="n">
        <v>7786</v>
      </c>
      <c r="K16" s="6" t="n">
        <v>3277</v>
      </c>
      <c r="L16" s="6" t="n">
        <v>223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3</v>
      </c>
    </row>
    <row r="3" spans="1:4">
      <c r="A3" s="3" t="s">
        <v>692</v>
      </c>
    </row>
    <row r="4" spans="1:4">
      <c r="A4" s="4" t="s">
        <v>693</v>
      </c>
      <c r="B4" s="6" t="n">
        <v>127011</v>
      </c>
      <c r="C4" s="6" t="n">
        <v>102430</v>
      </c>
      <c r="D4" s="6" t="n">
        <v>101385</v>
      </c>
    </row>
    <row r="5" spans="1:4">
      <c r="A5" s="4" t="s">
        <v>694</v>
      </c>
      <c r="B5" s="5" t="n">
        <v>29399</v>
      </c>
      <c r="C5" s="5" t="n">
        <v>18421</v>
      </c>
      <c r="D5" s="5" t="n">
        <v>18144</v>
      </c>
    </row>
    <row r="6" spans="1:4">
      <c r="A6" s="4" t="s">
        <v>695</v>
      </c>
      <c r="B6" s="5" t="n">
        <v>97612</v>
      </c>
      <c r="C6" s="5" t="n">
        <v>84009</v>
      </c>
      <c r="D6" s="5" t="n">
        <v>83241</v>
      </c>
    </row>
    <row r="7" spans="1:4">
      <c r="A7" s="4" t="s">
        <v>696</v>
      </c>
      <c r="B7" s="5" t="n">
        <v>0</v>
      </c>
      <c r="C7" s="5" t="n">
        <v>19396</v>
      </c>
      <c r="D7" s="5" t="n">
        <v>0</v>
      </c>
    </row>
    <row r="8" spans="1:4">
      <c r="A8" s="4" t="s">
        <v>697</v>
      </c>
      <c r="B8" s="5" t="n">
        <v>107</v>
      </c>
      <c r="C8" s="5" t="n">
        <v>2037</v>
      </c>
      <c r="D8" s="5" t="n">
        <v>2415</v>
      </c>
    </row>
    <row r="9" spans="1:4">
      <c r="A9" s="3" t="s">
        <v>698</v>
      </c>
    </row>
    <row r="10" spans="1:4">
      <c r="A10" s="4" t="s">
        <v>699</v>
      </c>
      <c r="B10" s="5" t="n">
        <v>102133</v>
      </c>
      <c r="C10" s="5" t="n">
        <v>89828</v>
      </c>
      <c r="D10" s="5" t="n">
        <v>61680</v>
      </c>
    </row>
    <row r="11" spans="1:4">
      <c r="A11" s="4" t="s">
        <v>700</v>
      </c>
      <c r="B11" s="5" t="n">
        <v>32613</v>
      </c>
      <c r="C11" s="5" t="n">
        <v>166</v>
      </c>
      <c r="D11" s="5" t="n">
        <v>-602</v>
      </c>
    </row>
    <row r="12" spans="1:4">
      <c r="A12" s="4" t="s">
        <v>701</v>
      </c>
      <c r="B12" s="5" t="n">
        <v>134746</v>
      </c>
      <c r="C12" s="5" t="n">
        <v>89994</v>
      </c>
      <c r="D12" s="5" t="n">
        <v>61078</v>
      </c>
    </row>
    <row r="13" spans="1:4">
      <c r="A13" s="3" t="s">
        <v>702</v>
      </c>
    </row>
    <row r="14" spans="1:4">
      <c r="A14" s="4" t="s">
        <v>703</v>
      </c>
      <c r="B14" s="5" t="n">
        <v>39652</v>
      </c>
      <c r="C14" s="5" t="n">
        <v>32402</v>
      </c>
      <c r="D14" s="5" t="n">
        <v>19427</v>
      </c>
    </row>
    <row r="15" spans="1:4">
      <c r="A15" s="4" t="s">
        <v>704</v>
      </c>
      <c r="B15" s="5" t="n">
        <v>89179</v>
      </c>
      <c r="C15" s="5" t="n">
        <v>65422</v>
      </c>
      <c r="D15" s="5" t="n">
        <v>43298</v>
      </c>
    </row>
    <row r="16" spans="1:4">
      <c r="A16" s="4" t="s">
        <v>705</v>
      </c>
      <c r="B16" s="5" t="n">
        <v>128831</v>
      </c>
      <c r="C16" s="5" t="n">
        <v>97824</v>
      </c>
      <c r="D16" s="5" t="n">
        <v>62725</v>
      </c>
    </row>
    <row r="17" spans="1:4">
      <c r="A17" s="4" t="s">
        <v>706</v>
      </c>
      <c r="B17" s="5" t="n">
        <v>103634</v>
      </c>
      <c r="C17" s="5" t="n">
        <v>97612</v>
      </c>
      <c r="D17" s="5" t="n">
        <v>84009</v>
      </c>
    </row>
    <row r="18" spans="1:4">
      <c r="A18" s="4" t="s">
        <v>707</v>
      </c>
      <c r="B18" s="5" t="n">
        <v>35370</v>
      </c>
      <c r="C18" s="5" t="n">
        <v>29399</v>
      </c>
      <c r="D18" s="5" t="n">
        <v>18421</v>
      </c>
    </row>
    <row r="19" spans="1:4">
      <c r="A19" s="4" t="s">
        <v>708</v>
      </c>
      <c r="B19" s="5" t="n">
        <v>139004</v>
      </c>
      <c r="C19" s="5" t="n">
        <v>127011</v>
      </c>
      <c r="D19" s="5" t="n">
        <v>102430</v>
      </c>
    </row>
    <row r="20" spans="1:4">
      <c r="A20" s="4" t="s">
        <v>169</v>
      </c>
    </row>
    <row r="21" spans="1:4">
      <c r="A21" s="3" t="s">
        <v>702</v>
      </c>
    </row>
    <row r="22" spans="1:4">
      <c r="A22" s="4" t="s">
        <v>709</v>
      </c>
      <c r="B22" s="6" t="n">
        <v>7900</v>
      </c>
      <c r="C22" s="5" t="n">
        <v>-230</v>
      </c>
    </row>
    <row r="23" spans="1:4">
      <c r="A23" s="4" t="s">
        <v>710</v>
      </c>
    </row>
    <row r="24" spans="1:4">
      <c r="A24" s="3" t="s">
        <v>702</v>
      </c>
    </row>
    <row r="25" spans="1:4">
      <c r="A25" s="4" t="s">
        <v>711</v>
      </c>
      <c r="B25" s="4" t="s">
        <v>712</v>
      </c>
    </row>
    <row r="26" spans="1:4">
      <c r="A26" s="4" t="s">
        <v>713</v>
      </c>
    </row>
    <row r="27" spans="1:4">
      <c r="A27" s="3" t="s">
        <v>698</v>
      </c>
    </row>
    <row r="28" spans="1:4">
      <c r="A28" s="4" t="s">
        <v>700</v>
      </c>
      <c r="D28" s="5" t="n">
        <v>-352</v>
      </c>
    </row>
    <row r="29" spans="1:4">
      <c r="A29" s="4" t="s">
        <v>714</v>
      </c>
    </row>
    <row r="30" spans="1:4">
      <c r="A30" s="3" t="s">
        <v>698</v>
      </c>
    </row>
    <row r="31" spans="1:4">
      <c r="A31" s="4" t="s">
        <v>700</v>
      </c>
      <c r="B31" s="6" t="n">
        <v>23200</v>
      </c>
      <c r="C31" s="5" t="n">
        <v>-475</v>
      </c>
    </row>
    <row r="32" spans="1:4">
      <c r="A32" s="4" t="s">
        <v>715</v>
      </c>
    </row>
    <row r="33" spans="1:4">
      <c r="A33" s="3" t="s">
        <v>698</v>
      </c>
    </row>
    <row r="34" spans="1:4">
      <c r="A34" s="4" t="s">
        <v>700</v>
      </c>
      <c r="B34" s="6" t="n">
        <v>1500</v>
      </c>
      <c r="C34" s="6" t="n">
        <v>870</v>
      </c>
      <c r="D34" s="6" t="n">
        <v>-2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6</v>
      </c>
      <c r="B1" s="2" t="s">
        <v>503</v>
      </c>
      <c r="C1" s="2" t="s">
        <v>393</v>
      </c>
      <c r="D1" s="2" t="s">
        <v>394</v>
      </c>
      <c r="E1" s="2" t="s">
        <v>717</v>
      </c>
      <c r="F1" s="2" t="s">
        <v>718</v>
      </c>
      <c r="G1" s="2" t="s">
        <v>719</v>
      </c>
      <c r="H1" s="2" t="s">
        <v>720</v>
      </c>
      <c r="I1" s="2" t="s">
        <v>721</v>
      </c>
      <c r="J1" s="2" t="s">
        <v>722</v>
      </c>
      <c r="K1" s="2" t="s">
        <v>723</v>
      </c>
    </row>
    <row r="2" spans="1:11">
      <c r="A2" s="3" t="s">
        <v>724</v>
      </c>
    </row>
    <row r="3" spans="1:11">
      <c r="A3" s="4" t="s">
        <v>725</v>
      </c>
      <c r="B3" s="6" t="n">
        <v>99445</v>
      </c>
    </row>
    <row r="4" spans="1:11">
      <c r="A4" s="4" t="s">
        <v>726</v>
      </c>
    </row>
    <row r="5" spans="1:11">
      <c r="A5" s="3" t="s">
        <v>724</v>
      </c>
    </row>
    <row r="6" spans="1:11">
      <c r="A6" s="4" t="s">
        <v>727</v>
      </c>
      <c r="B6" s="5" t="n">
        <v>508666</v>
      </c>
    </row>
    <row r="7" spans="1:11">
      <c r="A7" s="4" t="s">
        <v>728</v>
      </c>
      <c r="B7" s="5" t="n">
        <v>412910</v>
      </c>
    </row>
    <row r="8" spans="1:11">
      <c r="A8" s="4" t="s">
        <v>729</v>
      </c>
      <c r="B8" s="5" t="n">
        <v>149</v>
      </c>
    </row>
    <row r="9" spans="1:11">
      <c r="A9" s="4" t="s">
        <v>725</v>
      </c>
      <c r="B9" s="5" t="n">
        <v>95905</v>
      </c>
    </row>
    <row r="10" spans="1:11">
      <c r="A10" s="4" t="s">
        <v>730</v>
      </c>
    </row>
    <row r="11" spans="1:11">
      <c r="A11" s="3" t="s">
        <v>724</v>
      </c>
    </row>
    <row r="12" spans="1:11">
      <c r="A12" s="4" t="s">
        <v>727</v>
      </c>
      <c r="B12" s="5" t="n">
        <v>189824</v>
      </c>
    </row>
    <row r="13" spans="1:11">
      <c r="A13" s="4" t="s">
        <v>728</v>
      </c>
      <c r="B13" s="5" t="n">
        <v>187114</v>
      </c>
    </row>
    <row r="14" spans="1:11">
      <c r="A14" s="4" t="s">
        <v>729</v>
      </c>
      <c r="B14" s="5" t="n">
        <v>830</v>
      </c>
    </row>
    <row r="15" spans="1:11">
      <c r="A15" s="4" t="s">
        <v>725</v>
      </c>
      <c r="B15" s="5" t="n">
        <v>3540</v>
      </c>
    </row>
    <row r="16" spans="1:11">
      <c r="A16" s="4" t="s">
        <v>731</v>
      </c>
    </row>
    <row r="17" spans="1:11">
      <c r="A17" s="3" t="s">
        <v>724</v>
      </c>
    </row>
    <row r="18" spans="1:11">
      <c r="A18" s="4" t="s">
        <v>727</v>
      </c>
      <c r="B18" s="5" t="n">
        <v>34644</v>
      </c>
      <c r="C18" s="6" t="n">
        <v>34448</v>
      </c>
      <c r="D18" s="6" t="n">
        <v>34146</v>
      </c>
      <c r="E18" s="6" t="n">
        <v>34160</v>
      </c>
      <c r="F18" s="6" t="n">
        <v>33249</v>
      </c>
      <c r="G18" s="6" t="n">
        <v>33028</v>
      </c>
      <c r="H18" s="6" t="n">
        <v>31068</v>
      </c>
      <c r="I18" s="6" t="n">
        <v>29811</v>
      </c>
      <c r="J18" s="6" t="n">
        <v>29158</v>
      </c>
      <c r="K18" s="6" t="n">
        <v>30198</v>
      </c>
    </row>
    <row r="19" spans="1:11">
      <c r="A19" s="4" t="s">
        <v>732</v>
      </c>
      <c r="B19" s="6" t="n">
        <v>19</v>
      </c>
    </row>
    <row r="20" spans="1:11">
      <c r="A20" s="4" t="s">
        <v>733</v>
      </c>
      <c r="B20" s="5" t="n">
        <v>19853</v>
      </c>
    </row>
    <row r="21" spans="1:11">
      <c r="A21" s="4" t="s">
        <v>728</v>
      </c>
      <c r="B21" s="6" t="n">
        <v>34524</v>
      </c>
      <c r="C21" s="5" t="n">
        <v>33787</v>
      </c>
      <c r="D21" s="5" t="n">
        <v>33134</v>
      </c>
      <c r="E21" s="5" t="n">
        <v>31398</v>
      </c>
      <c r="F21" s="5" t="n">
        <v>29255</v>
      </c>
      <c r="G21" s="5" t="n">
        <v>22937</v>
      </c>
      <c r="H21" s="5" t="n">
        <v>13901</v>
      </c>
      <c r="I21" s="5" t="n">
        <v>3030</v>
      </c>
      <c r="J21" s="5" t="n">
        <v>12698</v>
      </c>
      <c r="K21" s="5" t="n">
        <v>5392</v>
      </c>
    </row>
    <row r="22" spans="1:11">
      <c r="A22" s="4" t="s">
        <v>734</v>
      </c>
    </row>
    <row r="23" spans="1:11">
      <c r="A23" s="3" t="s">
        <v>724</v>
      </c>
    </row>
    <row r="24" spans="1:11">
      <c r="A24" s="4" t="s">
        <v>727</v>
      </c>
      <c r="B24" s="5" t="n">
        <v>25513</v>
      </c>
      <c r="C24" s="5" t="n">
        <v>25475</v>
      </c>
      <c r="D24" s="5" t="n">
        <v>25488</v>
      </c>
      <c r="E24" s="5" t="n">
        <v>25601</v>
      </c>
      <c r="F24" s="5" t="n">
        <v>25467</v>
      </c>
      <c r="G24" s="5" t="n">
        <v>25705</v>
      </c>
      <c r="H24" s="5" t="n">
        <v>26184</v>
      </c>
      <c r="I24" s="5" t="n">
        <v>26956</v>
      </c>
      <c r="J24" s="5" t="n">
        <v>25236</v>
      </c>
      <c r="K24" s="5" t="n">
        <v>23699</v>
      </c>
    </row>
    <row r="25" spans="1:11">
      <c r="A25" s="4" t="s">
        <v>732</v>
      </c>
      <c r="B25" s="6" t="n">
        <v>5</v>
      </c>
    </row>
    <row r="26" spans="1:11">
      <c r="A26" s="4" t="s">
        <v>733</v>
      </c>
      <c r="B26" s="5" t="n">
        <v>33296</v>
      </c>
    </row>
    <row r="27" spans="1:11">
      <c r="A27" s="4" t="s">
        <v>728</v>
      </c>
      <c r="B27" s="6" t="n">
        <v>25492</v>
      </c>
      <c r="C27" s="5" t="n">
        <v>25410</v>
      </c>
      <c r="D27" s="5" t="n">
        <v>25385</v>
      </c>
      <c r="E27" s="5" t="n">
        <v>25016</v>
      </c>
      <c r="F27" s="5" t="n">
        <v>24769</v>
      </c>
      <c r="G27" s="5" t="n">
        <v>24392</v>
      </c>
      <c r="H27" s="5" t="n">
        <v>23725</v>
      </c>
      <c r="I27" s="5" t="n">
        <v>20384</v>
      </c>
      <c r="J27" s="5" t="n">
        <v>20777</v>
      </c>
      <c r="K27" s="6" t="n">
        <v>12845</v>
      </c>
    </row>
    <row r="28" spans="1:11">
      <c r="A28" s="4" t="s">
        <v>735</v>
      </c>
    </row>
    <row r="29" spans="1:11">
      <c r="A29" s="3" t="s">
        <v>724</v>
      </c>
    </row>
    <row r="30" spans="1:11">
      <c r="A30" s="4" t="s">
        <v>727</v>
      </c>
      <c r="B30" s="5" t="n">
        <v>28496</v>
      </c>
      <c r="C30" s="5" t="n">
        <v>28005</v>
      </c>
      <c r="D30" s="5" t="n">
        <v>27474</v>
      </c>
      <c r="E30" s="5" t="n">
        <v>28015</v>
      </c>
      <c r="F30" s="5" t="n">
        <v>27922</v>
      </c>
      <c r="G30" s="5" t="n">
        <v>29543</v>
      </c>
      <c r="H30" s="5" t="n">
        <v>29225</v>
      </c>
      <c r="I30" s="5" t="n">
        <v>29434</v>
      </c>
      <c r="J30" s="5" t="n">
        <v>29391</v>
      </c>
    </row>
    <row r="31" spans="1:11">
      <c r="A31" s="4" t="s">
        <v>732</v>
      </c>
      <c r="B31" s="6" t="n">
        <v>68</v>
      </c>
    </row>
    <row r="32" spans="1:11">
      <c r="A32" s="4" t="s">
        <v>733</v>
      </c>
      <c r="B32" s="5" t="n">
        <v>15763</v>
      </c>
    </row>
    <row r="33" spans="1:11">
      <c r="A33" s="4" t="s">
        <v>728</v>
      </c>
      <c r="B33" s="6" t="n">
        <v>28136</v>
      </c>
      <c r="C33" s="5" t="n">
        <v>27039</v>
      </c>
      <c r="D33" s="5" t="n">
        <v>25060</v>
      </c>
      <c r="E33" s="5" t="n">
        <v>23282</v>
      </c>
      <c r="F33" s="5" t="n">
        <v>20234</v>
      </c>
      <c r="G33" s="5" t="n">
        <v>16010</v>
      </c>
      <c r="H33" s="5" t="n">
        <v>7256</v>
      </c>
      <c r="I33" s="5" t="n">
        <v>-6438</v>
      </c>
      <c r="J33" s="5" t="n">
        <v>6201</v>
      </c>
    </row>
    <row r="34" spans="1:11">
      <c r="A34" s="4" t="s">
        <v>736</v>
      </c>
    </row>
    <row r="35" spans="1:11">
      <c r="A35" s="3" t="s">
        <v>724</v>
      </c>
    </row>
    <row r="36" spans="1:11">
      <c r="A36" s="4" t="s">
        <v>727</v>
      </c>
      <c r="B36" s="5" t="n">
        <v>36260</v>
      </c>
      <c r="C36" s="5" t="n">
        <v>36254</v>
      </c>
      <c r="D36" s="5" t="n">
        <v>36222</v>
      </c>
      <c r="E36" s="5" t="n">
        <v>36576</v>
      </c>
      <c r="F36" s="5" t="n">
        <v>36580</v>
      </c>
      <c r="G36" s="5" t="n">
        <v>36489</v>
      </c>
      <c r="H36" s="5" t="n">
        <v>36796</v>
      </c>
      <c r="I36" s="5" t="n">
        <v>38502</v>
      </c>
      <c r="J36" s="5" t="n">
        <v>34673</v>
      </c>
    </row>
    <row r="37" spans="1:11">
      <c r="A37" s="4" t="s">
        <v>732</v>
      </c>
      <c r="B37" s="6" t="n">
        <v>8</v>
      </c>
    </row>
    <row r="38" spans="1:11">
      <c r="A38" s="4" t="s">
        <v>733</v>
      </c>
      <c r="B38" s="5" t="n">
        <v>47049</v>
      </c>
    </row>
    <row r="39" spans="1:11">
      <c r="A39" s="4" t="s">
        <v>728</v>
      </c>
      <c r="B39" s="6" t="n">
        <v>36224</v>
      </c>
      <c r="C39" s="5" t="n">
        <v>36222</v>
      </c>
      <c r="D39" s="5" t="n">
        <v>36149</v>
      </c>
      <c r="E39" s="5" t="n">
        <v>36112</v>
      </c>
      <c r="F39" s="5" t="n">
        <v>35442</v>
      </c>
      <c r="G39" s="5" t="n">
        <v>33915</v>
      </c>
      <c r="H39" s="5" t="n">
        <v>30657</v>
      </c>
      <c r="I39" s="5" t="n">
        <v>23263</v>
      </c>
      <c r="J39" s="6" t="n">
        <v>21304</v>
      </c>
    </row>
    <row r="40" spans="1:11">
      <c r="A40" s="4" t="s">
        <v>737</v>
      </c>
    </row>
    <row r="41" spans="1:11">
      <c r="A41" s="3" t="s">
        <v>724</v>
      </c>
    </row>
    <row r="42" spans="1:11">
      <c r="A42" s="4" t="s">
        <v>727</v>
      </c>
      <c r="B42" s="5" t="n">
        <v>43728</v>
      </c>
      <c r="C42" s="5" t="n">
        <v>42987</v>
      </c>
      <c r="D42" s="5" t="n">
        <v>42326</v>
      </c>
      <c r="E42" s="5" t="n">
        <v>42909</v>
      </c>
      <c r="F42" s="5" t="n">
        <v>43604</v>
      </c>
      <c r="G42" s="5" t="n">
        <v>43889</v>
      </c>
      <c r="H42" s="5" t="n">
        <v>40309</v>
      </c>
      <c r="I42" s="5" t="n">
        <v>37394</v>
      </c>
    </row>
    <row r="43" spans="1:11">
      <c r="A43" s="4" t="s">
        <v>732</v>
      </c>
      <c r="B43" s="6" t="n">
        <v>121</v>
      </c>
    </row>
    <row r="44" spans="1:11">
      <c r="A44" s="4" t="s">
        <v>733</v>
      </c>
      <c r="B44" s="5" t="n">
        <v>13230</v>
      </c>
    </row>
    <row r="45" spans="1:11">
      <c r="A45" s="4" t="s">
        <v>728</v>
      </c>
      <c r="B45" s="6" t="n">
        <v>43287</v>
      </c>
      <c r="C45" s="5" t="n">
        <v>42030</v>
      </c>
      <c r="D45" s="5" t="n">
        <v>39664</v>
      </c>
      <c r="E45" s="5" t="n">
        <v>36385</v>
      </c>
      <c r="F45" s="5" t="n">
        <v>31784</v>
      </c>
      <c r="G45" s="5" t="n">
        <v>24468</v>
      </c>
      <c r="H45" s="5" t="n">
        <v>10711</v>
      </c>
      <c r="I45" s="5" t="n">
        <v>-3218</v>
      </c>
    </row>
    <row r="46" spans="1:11">
      <c r="A46" s="4" t="s">
        <v>738</v>
      </c>
    </row>
    <row r="47" spans="1:11">
      <c r="A47" s="3" t="s">
        <v>724</v>
      </c>
    </row>
    <row r="48" spans="1:11">
      <c r="A48" s="4" t="s">
        <v>727</v>
      </c>
      <c r="B48" s="5" t="n">
        <v>37061</v>
      </c>
      <c r="C48" s="5" t="n">
        <v>36736</v>
      </c>
      <c r="D48" s="5" t="n">
        <v>36202</v>
      </c>
      <c r="E48" s="5" t="n">
        <v>36343</v>
      </c>
      <c r="F48" s="5" t="n">
        <v>35453</v>
      </c>
      <c r="G48" s="5" t="n">
        <v>34626</v>
      </c>
      <c r="H48" s="5" t="n">
        <v>34764</v>
      </c>
      <c r="I48" s="5" t="n">
        <v>35688</v>
      </c>
    </row>
    <row r="49" spans="1:11">
      <c r="A49" s="4" t="s">
        <v>732</v>
      </c>
      <c r="B49" s="6" t="n">
        <v>93</v>
      </c>
    </row>
    <row r="50" spans="1:11">
      <c r="A50" s="4" t="s">
        <v>733</v>
      </c>
      <c r="B50" s="5" t="n">
        <v>27846</v>
      </c>
    </row>
    <row r="51" spans="1:11">
      <c r="A51" s="4" t="s">
        <v>728</v>
      </c>
      <c r="B51" s="6" t="n">
        <v>36499</v>
      </c>
      <c r="C51" s="5" t="n">
        <v>36164</v>
      </c>
      <c r="D51" s="5" t="n">
        <v>35785</v>
      </c>
      <c r="E51" s="5" t="n">
        <v>34375</v>
      </c>
      <c r="F51" s="5" t="n">
        <v>33186</v>
      </c>
      <c r="G51" s="5" t="n">
        <v>30343</v>
      </c>
      <c r="H51" s="5" t="n">
        <v>25422</v>
      </c>
      <c r="I51" s="6" t="n">
        <v>11296</v>
      </c>
    </row>
    <row r="52" spans="1:11">
      <c r="A52" s="4" t="s">
        <v>739</v>
      </c>
    </row>
    <row r="53" spans="1:11">
      <c r="A53" s="3" t="s">
        <v>724</v>
      </c>
    </row>
    <row r="54" spans="1:11">
      <c r="A54" s="4" t="s">
        <v>727</v>
      </c>
      <c r="B54" s="5" t="n">
        <v>38841</v>
      </c>
      <c r="C54" s="5" t="n">
        <v>38002</v>
      </c>
      <c r="D54" s="5" t="n">
        <v>37205</v>
      </c>
      <c r="E54" s="5" t="n">
        <v>37026</v>
      </c>
      <c r="F54" s="5" t="n">
        <v>35711</v>
      </c>
      <c r="G54" s="5" t="n">
        <v>34677</v>
      </c>
      <c r="H54" s="5" t="n">
        <v>35877</v>
      </c>
    </row>
    <row r="55" spans="1:11">
      <c r="A55" s="4" t="s">
        <v>732</v>
      </c>
      <c r="B55" s="6" t="n">
        <v>251</v>
      </c>
    </row>
    <row r="56" spans="1:11">
      <c r="A56" s="4" t="s">
        <v>733</v>
      </c>
      <c r="B56" s="5" t="n">
        <v>8562</v>
      </c>
    </row>
    <row r="57" spans="1:11">
      <c r="A57" s="4" t="s">
        <v>728</v>
      </c>
      <c r="B57" s="6" t="n">
        <v>38187</v>
      </c>
      <c r="C57" s="5" t="n">
        <v>37051</v>
      </c>
      <c r="D57" s="5" t="n">
        <v>34831</v>
      </c>
      <c r="E57" s="5" t="n">
        <v>31300</v>
      </c>
      <c r="F57" s="5" t="n">
        <v>26654</v>
      </c>
      <c r="G57" s="5" t="n">
        <v>20483</v>
      </c>
      <c r="H57" s="5" t="n">
        <v>10097</v>
      </c>
    </row>
    <row r="58" spans="1:11">
      <c r="A58" s="4" t="s">
        <v>740</v>
      </c>
    </row>
    <row r="59" spans="1:11">
      <c r="A59" s="3" t="s">
        <v>724</v>
      </c>
    </row>
    <row r="60" spans="1:11">
      <c r="A60" s="4" t="s">
        <v>727</v>
      </c>
      <c r="B60" s="5" t="n">
        <v>24477</v>
      </c>
      <c r="C60" s="5" t="n">
        <v>24456</v>
      </c>
      <c r="D60" s="5" t="n">
        <v>24392</v>
      </c>
      <c r="E60" s="5" t="n">
        <v>24922</v>
      </c>
      <c r="F60" s="5" t="n">
        <v>24714</v>
      </c>
      <c r="G60" s="5" t="n">
        <v>27729</v>
      </c>
      <c r="H60" s="5" t="n">
        <v>26884</v>
      </c>
    </row>
    <row r="61" spans="1:11">
      <c r="A61" s="4" t="s">
        <v>732</v>
      </c>
      <c r="B61" s="6" t="n">
        <v>24</v>
      </c>
    </row>
    <row r="62" spans="1:11">
      <c r="A62" s="4" t="s">
        <v>733</v>
      </c>
      <c r="B62" s="5" t="n">
        <v>14330</v>
      </c>
    </row>
    <row r="63" spans="1:11">
      <c r="A63" s="4" t="s">
        <v>728</v>
      </c>
      <c r="B63" s="6" t="n">
        <v>24414</v>
      </c>
      <c r="C63" s="5" t="n">
        <v>24368</v>
      </c>
      <c r="D63" s="5" t="n">
        <v>24225</v>
      </c>
      <c r="E63" s="5" t="n">
        <v>23812</v>
      </c>
      <c r="F63" s="5" t="n">
        <v>22596</v>
      </c>
      <c r="G63" s="5" t="n">
        <v>20420</v>
      </c>
      <c r="H63" s="6" t="n">
        <v>14182</v>
      </c>
    </row>
    <row r="64" spans="1:11">
      <c r="A64" s="4" t="s">
        <v>741</v>
      </c>
    </row>
    <row r="65" spans="1:11">
      <c r="A65" s="3" t="s">
        <v>724</v>
      </c>
    </row>
    <row r="66" spans="1:11">
      <c r="A66" s="4" t="s">
        <v>727</v>
      </c>
      <c r="B66" s="5" t="n">
        <v>36080</v>
      </c>
      <c r="C66" s="5" t="n">
        <v>35136</v>
      </c>
      <c r="D66" s="5" t="n">
        <v>34720</v>
      </c>
      <c r="E66" s="5" t="n">
        <v>34887</v>
      </c>
      <c r="F66" s="5" t="n">
        <v>38822</v>
      </c>
      <c r="G66" s="5" t="n">
        <v>31044</v>
      </c>
    </row>
    <row r="67" spans="1:11">
      <c r="A67" s="4" t="s">
        <v>732</v>
      </c>
      <c r="B67" s="6" t="n">
        <v>241</v>
      </c>
    </row>
    <row r="68" spans="1:11">
      <c r="A68" s="4" t="s">
        <v>733</v>
      </c>
      <c r="B68" s="5" t="n">
        <v>7819</v>
      </c>
    </row>
    <row r="69" spans="1:11">
      <c r="A69" s="4" t="s">
        <v>728</v>
      </c>
      <c r="B69" s="6" t="n">
        <v>35324</v>
      </c>
      <c r="C69" s="5" t="n">
        <v>33217</v>
      </c>
      <c r="D69" s="5" t="n">
        <v>29660</v>
      </c>
      <c r="E69" s="5" t="n">
        <v>24978</v>
      </c>
      <c r="F69" s="5" t="n">
        <v>18980</v>
      </c>
      <c r="G69" s="5" t="n">
        <v>8725</v>
      </c>
    </row>
    <row r="70" spans="1:11">
      <c r="A70" s="4" t="s">
        <v>742</v>
      </c>
    </row>
    <row r="71" spans="1:11">
      <c r="A71" s="3" t="s">
        <v>724</v>
      </c>
    </row>
    <row r="72" spans="1:11">
      <c r="A72" s="4" t="s">
        <v>727</v>
      </c>
      <c r="B72" s="5" t="n">
        <v>22941</v>
      </c>
      <c r="C72" s="5" t="n">
        <v>22122</v>
      </c>
      <c r="D72" s="5" t="n">
        <v>21782</v>
      </c>
      <c r="E72" s="5" t="n">
        <v>22310</v>
      </c>
      <c r="F72" s="5" t="n">
        <v>22176</v>
      </c>
      <c r="G72" s="5" t="n">
        <v>20315</v>
      </c>
    </row>
    <row r="73" spans="1:11">
      <c r="A73" s="4" t="s">
        <v>732</v>
      </c>
      <c r="B73" s="6" t="n">
        <v>599</v>
      </c>
    </row>
    <row r="74" spans="1:11">
      <c r="A74" s="4" t="s">
        <v>733</v>
      </c>
      <c r="B74" s="5" t="n">
        <v>10001</v>
      </c>
    </row>
    <row r="75" spans="1:11">
      <c r="A75" s="4" t="s">
        <v>728</v>
      </c>
      <c r="B75" s="6" t="n">
        <v>22235</v>
      </c>
      <c r="C75" s="5" t="n">
        <v>21600</v>
      </c>
      <c r="D75" s="5" t="n">
        <v>20939</v>
      </c>
      <c r="E75" s="5" t="n">
        <v>19696</v>
      </c>
      <c r="F75" s="5" t="n">
        <v>17419</v>
      </c>
      <c r="G75" s="6" t="n">
        <v>11517</v>
      </c>
    </row>
    <row r="76" spans="1:11">
      <c r="A76" s="4" t="s">
        <v>743</v>
      </c>
    </row>
    <row r="77" spans="1:11">
      <c r="A77" s="3" t="s">
        <v>724</v>
      </c>
    </row>
    <row r="78" spans="1:11">
      <c r="A78" s="4" t="s">
        <v>727</v>
      </c>
      <c r="B78" s="5" t="n">
        <v>44627</v>
      </c>
      <c r="C78" s="5" t="n">
        <v>40429</v>
      </c>
      <c r="D78" s="5" t="n">
        <v>38972</v>
      </c>
      <c r="E78" s="5" t="n">
        <v>37839</v>
      </c>
      <c r="F78" s="5" t="n">
        <v>35948</v>
      </c>
    </row>
    <row r="79" spans="1:11">
      <c r="A79" s="4" t="s">
        <v>732</v>
      </c>
      <c r="B79" s="6" t="n">
        <v>810</v>
      </c>
    </row>
    <row r="80" spans="1:11">
      <c r="A80" s="4" t="s">
        <v>733</v>
      </c>
      <c r="B80" s="5" t="n">
        <v>9353</v>
      </c>
    </row>
    <row r="81" spans="1:11">
      <c r="A81" s="4" t="s">
        <v>728</v>
      </c>
      <c r="B81" s="6" t="n">
        <v>41587</v>
      </c>
      <c r="C81" s="5" t="n">
        <v>35563</v>
      </c>
      <c r="D81" s="5" t="n">
        <v>26995</v>
      </c>
      <c r="E81" s="5" t="n">
        <v>18230</v>
      </c>
      <c r="F81" s="5" t="n">
        <v>8385</v>
      </c>
    </row>
    <row r="82" spans="1:11">
      <c r="A82" s="4" t="s">
        <v>744</v>
      </c>
    </row>
    <row r="83" spans="1:11">
      <c r="A83" s="3" t="s">
        <v>724</v>
      </c>
    </row>
    <row r="84" spans="1:11">
      <c r="A84" s="4" t="s">
        <v>727</v>
      </c>
      <c r="B84" s="5" t="n">
        <v>13934</v>
      </c>
      <c r="C84" s="5" t="n">
        <v>13854</v>
      </c>
      <c r="D84" s="5" t="n">
        <v>13634</v>
      </c>
      <c r="E84" s="5" t="n">
        <v>12723</v>
      </c>
      <c r="F84" s="5" t="n">
        <v>13054</v>
      </c>
    </row>
    <row r="85" spans="1:11">
      <c r="A85" s="4" t="s">
        <v>732</v>
      </c>
      <c r="B85" s="6" t="n">
        <v>129</v>
      </c>
    </row>
    <row r="86" spans="1:11">
      <c r="A86" s="4" t="s">
        <v>733</v>
      </c>
      <c r="B86" s="5" t="n">
        <v>3614</v>
      </c>
    </row>
    <row r="87" spans="1:11">
      <c r="A87" s="4" t="s">
        <v>728</v>
      </c>
      <c r="B87" s="6" t="n">
        <v>13343</v>
      </c>
      <c r="C87" s="5" t="n">
        <v>12782</v>
      </c>
      <c r="D87" s="5" t="n">
        <v>11554</v>
      </c>
      <c r="E87" s="5" t="n">
        <v>9789</v>
      </c>
      <c r="F87" s="6" t="n">
        <v>6446</v>
      </c>
    </row>
    <row r="88" spans="1:11">
      <c r="A88" s="4" t="s">
        <v>745</v>
      </c>
    </row>
    <row r="89" spans="1:11">
      <c r="A89" s="3" t="s">
        <v>724</v>
      </c>
    </row>
    <row r="90" spans="1:11">
      <c r="A90" s="4" t="s">
        <v>727</v>
      </c>
      <c r="B90" s="5" t="n">
        <v>64687</v>
      </c>
      <c r="C90" s="5" t="n">
        <v>53656</v>
      </c>
      <c r="D90" s="5" t="n">
        <v>48636</v>
      </c>
      <c r="E90" s="5" t="n">
        <v>48449</v>
      </c>
    </row>
    <row r="91" spans="1:11">
      <c r="A91" s="4" t="s">
        <v>732</v>
      </c>
      <c r="B91" s="6" t="n">
        <v>617</v>
      </c>
    </row>
    <row r="92" spans="1:11">
      <c r="A92" s="4" t="s">
        <v>733</v>
      </c>
      <c r="B92" s="5" t="n">
        <v>11658</v>
      </c>
    </row>
    <row r="93" spans="1:11">
      <c r="A93" s="4" t="s">
        <v>728</v>
      </c>
      <c r="B93" s="6" t="n">
        <v>59973</v>
      </c>
      <c r="C93" s="5" t="n">
        <v>43117</v>
      </c>
      <c r="D93" s="5" t="n">
        <v>27198</v>
      </c>
      <c r="E93" s="5" t="n">
        <v>10358</v>
      </c>
    </row>
    <row r="94" spans="1:11">
      <c r="A94" s="4" t="s">
        <v>746</v>
      </c>
    </row>
    <row r="95" spans="1:11">
      <c r="A95" s="3" t="s">
        <v>724</v>
      </c>
    </row>
    <row r="96" spans="1:11">
      <c r="A96" s="4" t="s">
        <v>727</v>
      </c>
      <c r="B96" s="5" t="n">
        <v>4687</v>
      </c>
      <c r="C96" s="5" t="n">
        <v>4556</v>
      </c>
      <c r="D96" s="5" t="n">
        <v>4754</v>
      </c>
      <c r="E96" s="5" t="n">
        <v>5897</v>
      </c>
    </row>
    <row r="97" spans="1:11">
      <c r="A97" s="4" t="s">
        <v>732</v>
      </c>
      <c r="B97" s="6" t="n">
        <v>18</v>
      </c>
    </row>
    <row r="98" spans="1:11">
      <c r="A98" s="4" t="s">
        <v>733</v>
      </c>
      <c r="B98" s="5" t="n">
        <v>2148</v>
      </c>
    </row>
    <row r="99" spans="1:11">
      <c r="A99" s="4" t="s">
        <v>728</v>
      </c>
      <c r="B99" s="6" t="n">
        <v>4612</v>
      </c>
      <c r="C99" s="5" t="n">
        <v>4603</v>
      </c>
      <c r="D99" s="5" t="n">
        <v>4602</v>
      </c>
      <c r="E99" s="6" t="n">
        <v>4195</v>
      </c>
    </row>
    <row r="100" spans="1:11">
      <c r="A100" s="4" t="s">
        <v>747</v>
      </c>
    </row>
    <row r="101" spans="1:11">
      <c r="A101" s="3" t="s">
        <v>724</v>
      </c>
    </row>
    <row r="102" spans="1:11">
      <c r="A102" s="4" t="s">
        <v>727</v>
      </c>
      <c r="B102" s="5" t="n">
        <v>69555</v>
      </c>
      <c r="C102" s="5" t="n">
        <v>53005</v>
      </c>
      <c r="D102" s="5" t="n">
        <v>61145</v>
      </c>
    </row>
    <row r="103" spans="1:11">
      <c r="A103" s="4" t="s">
        <v>732</v>
      </c>
      <c r="B103" s="6" t="n">
        <v>3787</v>
      </c>
    </row>
    <row r="104" spans="1:11">
      <c r="A104" s="4" t="s">
        <v>733</v>
      </c>
      <c r="B104" s="5" t="n">
        <v>14438</v>
      </c>
    </row>
    <row r="105" spans="1:11">
      <c r="A105" s="4" t="s">
        <v>728</v>
      </c>
      <c r="B105" s="6" t="n">
        <v>60486</v>
      </c>
      <c r="C105" s="5" t="n">
        <v>38257</v>
      </c>
      <c r="D105" s="5" t="n">
        <v>15404</v>
      </c>
    </row>
    <row r="106" spans="1:11">
      <c r="A106" s="4" t="s">
        <v>748</v>
      </c>
    </row>
    <row r="107" spans="1:11">
      <c r="A107" s="3" t="s">
        <v>724</v>
      </c>
    </row>
    <row r="108" spans="1:11">
      <c r="A108" s="4" t="s">
        <v>727</v>
      </c>
      <c r="B108" s="5" t="n">
        <v>6978</v>
      </c>
      <c r="C108" s="5" t="n">
        <v>6849</v>
      </c>
      <c r="D108" s="5" t="n">
        <v>6645</v>
      </c>
    </row>
    <row r="109" spans="1:11">
      <c r="A109" s="4" t="s">
        <v>732</v>
      </c>
      <c r="B109" s="6" t="n">
        <v>116</v>
      </c>
    </row>
    <row r="110" spans="1:11">
      <c r="A110" s="4" t="s">
        <v>733</v>
      </c>
      <c r="B110" s="5" t="n">
        <v>2937</v>
      </c>
    </row>
    <row r="111" spans="1:11">
      <c r="A111" s="4" t="s">
        <v>728</v>
      </c>
      <c r="B111" s="6" t="n">
        <v>6728</v>
      </c>
      <c r="C111" s="5" t="n">
        <v>6677</v>
      </c>
      <c r="D111" s="6" t="n">
        <v>6154</v>
      </c>
    </row>
    <row r="112" spans="1:11">
      <c r="A112" s="4" t="s">
        <v>749</v>
      </c>
    </row>
    <row r="113" spans="1:11">
      <c r="A113" s="3" t="s">
        <v>724</v>
      </c>
    </row>
    <row r="114" spans="1:11">
      <c r="A114" s="4" t="s">
        <v>727</v>
      </c>
      <c r="B114" s="5" t="n">
        <v>67184</v>
      </c>
      <c r="C114" s="5" t="n">
        <v>69060</v>
      </c>
    </row>
    <row r="115" spans="1:11">
      <c r="A115" s="4" t="s">
        <v>732</v>
      </c>
      <c r="B115" s="6" t="n">
        <v>9078</v>
      </c>
    </row>
    <row r="116" spans="1:11">
      <c r="A116" s="4" t="s">
        <v>733</v>
      </c>
      <c r="B116" s="5" t="n">
        <v>18407</v>
      </c>
    </row>
    <row r="117" spans="1:11">
      <c r="A117" s="4" t="s">
        <v>728</v>
      </c>
      <c r="B117" s="6" t="n">
        <v>49556</v>
      </c>
      <c r="C117" s="5" t="n">
        <v>18597</v>
      </c>
    </row>
    <row r="118" spans="1:11">
      <c r="A118" s="4" t="s">
        <v>750</v>
      </c>
    </row>
    <row r="119" spans="1:11">
      <c r="A119" s="3" t="s">
        <v>724</v>
      </c>
    </row>
    <row r="120" spans="1:11">
      <c r="A120" s="4" t="s">
        <v>727</v>
      </c>
      <c r="B120" s="5" t="n">
        <v>8616</v>
      </c>
      <c r="C120" s="5" t="n">
        <v>8320</v>
      </c>
    </row>
    <row r="121" spans="1:11">
      <c r="A121" s="4" t="s">
        <v>732</v>
      </c>
      <c r="B121" s="6" t="n">
        <v>277</v>
      </c>
    </row>
    <row r="122" spans="1:11">
      <c r="A122" s="4" t="s">
        <v>733</v>
      </c>
      <c r="B122" s="5" t="n">
        <v>3942</v>
      </c>
    </row>
    <row r="123" spans="1:11">
      <c r="A123" s="4" t="s">
        <v>728</v>
      </c>
      <c r="B123" s="6" t="n">
        <v>8154</v>
      </c>
      <c r="C123" s="6" t="n">
        <v>7886</v>
      </c>
    </row>
    <row r="124" spans="1:11">
      <c r="A124" s="4" t="s">
        <v>751</v>
      </c>
    </row>
    <row r="125" spans="1:11">
      <c r="A125" s="3" t="s">
        <v>724</v>
      </c>
    </row>
    <row r="126" spans="1:11">
      <c r="A126" s="4" t="s">
        <v>727</v>
      </c>
      <c r="B126" s="5" t="n">
        <v>80824</v>
      </c>
    </row>
    <row r="127" spans="1:11">
      <c r="A127" s="4" t="s">
        <v>732</v>
      </c>
      <c r="B127" s="6" t="n">
        <v>38517</v>
      </c>
    </row>
    <row r="128" spans="1:11">
      <c r="A128" s="4" t="s">
        <v>733</v>
      </c>
      <c r="B128" s="5" t="n">
        <v>16457</v>
      </c>
    </row>
    <row r="129" spans="1:11">
      <c r="A129" s="4" t="s">
        <v>728</v>
      </c>
      <c r="B129" s="6" t="n">
        <v>21850</v>
      </c>
    </row>
    <row r="130" spans="1:11">
      <c r="A130" s="4" t="s">
        <v>752</v>
      </c>
    </row>
    <row r="131" spans="1:11">
      <c r="A131" s="3" t="s">
        <v>724</v>
      </c>
    </row>
    <row r="132" spans="1:11">
      <c r="A132" s="4" t="s">
        <v>727</v>
      </c>
      <c r="B132" s="5" t="n">
        <v>9357</v>
      </c>
    </row>
    <row r="133" spans="1:11">
      <c r="A133" s="4" t="s">
        <v>732</v>
      </c>
      <c r="B133" s="6" t="n">
        <v>277</v>
      </c>
    </row>
    <row r="134" spans="1:11">
      <c r="A134" s="4" t="s">
        <v>733</v>
      </c>
      <c r="B134" s="5" t="n">
        <v>4397</v>
      </c>
    </row>
    <row r="135" spans="1:11">
      <c r="A135" s="4" t="s">
        <v>728</v>
      </c>
      <c r="B135" s="6" t="n">
        <v>94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32</v>
      </c>
      <c r="D1" s="2" t="s">
        <v>83</v>
      </c>
      <c r="E1" s="2" t="s">
        <v>680</v>
      </c>
    </row>
    <row r="2" spans="1:5">
      <c r="A2" s="3" t="s">
        <v>754</v>
      </c>
    </row>
    <row r="3" spans="1:5">
      <c r="A3" s="4" t="s">
        <v>755</v>
      </c>
      <c r="B3" s="6" t="n">
        <v>99445</v>
      </c>
    </row>
    <row r="4" spans="1:5">
      <c r="A4" s="4" t="s">
        <v>756</v>
      </c>
      <c r="B4" s="5" t="n">
        <v>35370</v>
      </c>
      <c r="C4" s="6" t="n">
        <v>29399</v>
      </c>
      <c r="D4" s="6" t="n">
        <v>18421</v>
      </c>
      <c r="E4" s="6" t="n">
        <v>18144</v>
      </c>
    </row>
    <row r="5" spans="1:5">
      <c r="A5" s="4" t="s">
        <v>757</v>
      </c>
      <c r="B5" s="5" t="n">
        <v>5550</v>
      </c>
    </row>
    <row r="6" spans="1:5">
      <c r="A6" s="4" t="s">
        <v>758</v>
      </c>
      <c r="B6" s="5" t="n">
        <v>-1361</v>
      </c>
    </row>
    <row r="7" spans="1:5">
      <c r="A7" s="4" t="s">
        <v>759</v>
      </c>
      <c r="B7" s="5" t="n">
        <v>4189</v>
      </c>
    </row>
    <row r="8" spans="1:5">
      <c r="A8" s="4" t="s">
        <v>52</v>
      </c>
      <c r="B8" s="5" t="n">
        <v>139004</v>
      </c>
      <c r="C8" s="6" t="n">
        <v>127011</v>
      </c>
      <c r="D8" s="6" t="n">
        <v>102430</v>
      </c>
      <c r="E8" s="6" t="n">
        <v>101385</v>
      </c>
    </row>
    <row r="9" spans="1:5">
      <c r="A9" s="4" t="s">
        <v>726</v>
      </c>
    </row>
    <row r="10" spans="1:5">
      <c r="A10" s="3" t="s">
        <v>754</v>
      </c>
    </row>
    <row r="11" spans="1:5">
      <c r="A11" s="4" t="s">
        <v>755</v>
      </c>
      <c r="B11" s="5" t="n">
        <v>95905</v>
      </c>
    </row>
    <row r="12" spans="1:5">
      <c r="A12" s="4" t="s">
        <v>756</v>
      </c>
      <c r="B12" s="5" t="n">
        <v>31511</v>
      </c>
    </row>
    <row r="13" spans="1:5">
      <c r="A13" s="4" t="s">
        <v>730</v>
      </c>
    </row>
    <row r="14" spans="1:5">
      <c r="A14" s="3" t="s">
        <v>754</v>
      </c>
    </row>
    <row r="15" spans="1:5">
      <c r="A15" s="4" t="s">
        <v>755</v>
      </c>
      <c r="B15" s="5" t="n">
        <v>3540</v>
      </c>
    </row>
    <row r="16" spans="1:5">
      <c r="A16" s="4" t="s">
        <v>756</v>
      </c>
      <c r="B16" s="6" t="n">
        <v>38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14"/>
  </cols>
  <sheetData>
    <row r="1" spans="1:2">
      <c r="A1" s="1" t="s">
        <v>760</v>
      </c>
      <c r="B1" s="2" t="s">
        <v>2</v>
      </c>
    </row>
    <row r="2" spans="1:2">
      <c r="A2" s="4" t="s">
        <v>726</v>
      </c>
    </row>
    <row r="3" spans="1:2">
      <c r="A3" s="3" t="s">
        <v>761</v>
      </c>
    </row>
    <row r="4" spans="1:2">
      <c r="A4" s="4" t="s">
        <v>762</v>
      </c>
      <c r="B4" s="4" t="s">
        <v>763</v>
      </c>
    </row>
    <row r="5" spans="1:2">
      <c r="A5" s="4" t="s">
        <v>764</v>
      </c>
      <c r="B5" s="4" t="s">
        <v>765</v>
      </c>
    </row>
    <row r="6" spans="1:2">
      <c r="A6" s="4" t="s">
        <v>766</v>
      </c>
      <c r="B6" s="4" t="s">
        <v>767</v>
      </c>
    </row>
    <row r="7" spans="1:2">
      <c r="A7" s="4" t="s">
        <v>768</v>
      </c>
      <c r="B7" s="4" t="s">
        <v>769</v>
      </c>
    </row>
    <row r="8" spans="1:2">
      <c r="A8" s="4" t="s">
        <v>770</v>
      </c>
      <c r="B8" s="4" t="s">
        <v>771</v>
      </c>
    </row>
    <row r="9" spans="1:2">
      <c r="A9" s="4" t="s">
        <v>772</v>
      </c>
      <c r="B9" s="4" t="s">
        <v>773</v>
      </c>
    </row>
    <row r="10" spans="1:2">
      <c r="A10" s="4" t="s">
        <v>774</v>
      </c>
      <c r="B10" s="4" t="s">
        <v>775</v>
      </c>
    </row>
    <row r="11" spans="1:2">
      <c r="A11" s="4" t="s">
        <v>776</v>
      </c>
      <c r="B11" s="4" t="s">
        <v>777</v>
      </c>
    </row>
    <row r="12" spans="1:2">
      <c r="A12" s="4" t="s">
        <v>778</v>
      </c>
      <c r="B12" s="4" t="s">
        <v>779</v>
      </c>
    </row>
    <row r="13" spans="1:2">
      <c r="A13" s="4" t="s">
        <v>780</v>
      </c>
      <c r="B13" s="4" t="s">
        <v>781</v>
      </c>
    </row>
    <row r="14" spans="1:2">
      <c r="A14" s="4" t="s">
        <v>730</v>
      </c>
    </row>
    <row r="15" spans="1:2">
      <c r="A15" s="3" t="s">
        <v>761</v>
      </c>
    </row>
    <row r="16" spans="1:2">
      <c r="A16" s="4" t="s">
        <v>762</v>
      </c>
      <c r="B16" s="4" t="s">
        <v>782</v>
      </c>
    </row>
    <row r="17" spans="1:2">
      <c r="A17" s="4" t="s">
        <v>764</v>
      </c>
      <c r="B17" s="4" t="s">
        <v>783</v>
      </c>
    </row>
    <row r="18" spans="1:2">
      <c r="A18" s="4" t="s">
        <v>766</v>
      </c>
      <c r="B18" s="4" t="s">
        <v>784</v>
      </c>
    </row>
    <row r="19" spans="1:2">
      <c r="A19" s="4" t="s">
        <v>768</v>
      </c>
      <c r="B19" s="4" t="s">
        <v>785</v>
      </c>
    </row>
    <row r="20" spans="1:2">
      <c r="A20" s="4" t="s">
        <v>770</v>
      </c>
      <c r="B20" s="4" t="s">
        <v>786</v>
      </c>
    </row>
    <row r="21" spans="1:2">
      <c r="A21" s="4" t="s">
        <v>772</v>
      </c>
      <c r="B21" s="4" t="s">
        <v>781</v>
      </c>
    </row>
    <row r="22" spans="1:2">
      <c r="A22" s="4" t="s">
        <v>774</v>
      </c>
      <c r="B22" s="4" t="s">
        <v>603</v>
      </c>
    </row>
    <row r="23" spans="1:2">
      <c r="A23" s="4" t="s">
        <v>776</v>
      </c>
      <c r="B23" s="4" t="s">
        <v>787</v>
      </c>
    </row>
    <row r="24" spans="1:2">
      <c r="A24" s="4" t="s">
        <v>778</v>
      </c>
      <c r="B24" s="4" t="s">
        <v>612</v>
      </c>
    </row>
    <row r="25" spans="1:2">
      <c r="A25" s="4" t="s">
        <v>780</v>
      </c>
      <c r="B25" s="4" t="s">
        <v>7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30"/>
    <col customWidth="1" max="5" min="5" width="32"/>
  </cols>
  <sheetData>
    <row r="1" spans="1:5">
      <c r="A1" s="1" t="s">
        <v>789</v>
      </c>
      <c r="B1" s="2" t="s">
        <v>1</v>
      </c>
    </row>
    <row r="2" spans="1:5">
      <c r="B2" s="2" t="s">
        <v>790</v>
      </c>
      <c r="C2" s="2" t="s">
        <v>791</v>
      </c>
      <c r="D2" s="2" t="s">
        <v>792</v>
      </c>
      <c r="E2" s="2" t="s">
        <v>793</v>
      </c>
    </row>
    <row r="3" spans="1:5">
      <c r="A3" s="3" t="s">
        <v>794</v>
      </c>
    </row>
    <row r="4" spans="1:5">
      <c r="A4" s="4" t="s">
        <v>795</v>
      </c>
      <c r="D4" s="5" t="n">
        <v>-36895</v>
      </c>
      <c r="E4" s="5" t="n">
        <v>-36895</v>
      </c>
    </row>
    <row r="5" spans="1:5">
      <c r="A5" s="4" t="s">
        <v>796</v>
      </c>
      <c r="B5" s="5" t="n">
        <v>562728</v>
      </c>
      <c r="C5" s="5" t="n">
        <v>562728</v>
      </c>
    </row>
    <row r="6" spans="1:5">
      <c r="A6" s="4" t="s">
        <v>797</v>
      </c>
    </row>
    <row r="7" spans="1:5">
      <c r="A7" s="3" t="s">
        <v>794</v>
      </c>
    </row>
    <row r="8" spans="1:5">
      <c r="A8" s="4" t="s">
        <v>798</v>
      </c>
      <c r="B8" s="5" t="n">
        <v>187728</v>
      </c>
      <c r="C8" s="5" t="n">
        <v>187728</v>
      </c>
      <c r="D8" s="5" t="n">
        <v>224623</v>
      </c>
      <c r="E8" s="5" t="n">
        <v>224623</v>
      </c>
    </row>
    <row r="9" spans="1:5">
      <c r="A9" s="4" t="s">
        <v>799</v>
      </c>
      <c r="B9" s="5" t="n">
        <v>0</v>
      </c>
      <c r="C9" s="5" t="n">
        <v>0</v>
      </c>
      <c r="D9" s="5" t="n">
        <v>0</v>
      </c>
      <c r="E9" s="5" t="n">
        <v>0</v>
      </c>
    </row>
    <row r="10" spans="1:5">
      <c r="A10" s="4" t="s">
        <v>795</v>
      </c>
      <c r="B10" s="5" t="n">
        <v>0</v>
      </c>
      <c r="C10" s="5" t="n">
        <v>0</v>
      </c>
      <c r="D10" s="5" t="n">
        <v>-36895</v>
      </c>
      <c r="E10" s="5" t="n">
        <v>-36895</v>
      </c>
    </row>
    <row r="11" spans="1:5">
      <c r="A11" s="4" t="s">
        <v>796</v>
      </c>
      <c r="B11" s="5" t="n">
        <v>187728</v>
      </c>
      <c r="C11" s="5" t="n">
        <v>187728</v>
      </c>
      <c r="D11" s="5" t="n">
        <v>187728</v>
      </c>
      <c r="E11" s="5" t="n">
        <v>187728</v>
      </c>
    </row>
    <row r="12" spans="1:5">
      <c r="A12" s="3" t="s">
        <v>800</v>
      </c>
    </row>
    <row r="13" spans="1:5">
      <c r="A13" s="4" t="s">
        <v>801</v>
      </c>
      <c r="C13" s="14" t="n">
        <v>6.22</v>
      </c>
      <c r="E13" s="14" t="n">
        <v>6.05</v>
      </c>
    </row>
    <row r="14" spans="1:5">
      <c r="A14" s="4" t="s">
        <v>802</v>
      </c>
      <c r="C14" s="5" t="n">
        <v>0</v>
      </c>
      <c r="E14" s="5" t="n">
        <v>0</v>
      </c>
    </row>
    <row r="15" spans="1:5">
      <c r="A15" s="4" t="s">
        <v>803</v>
      </c>
      <c r="C15" s="5" t="n">
        <v>0</v>
      </c>
      <c r="E15" s="11" t="n">
        <v>5.21</v>
      </c>
    </row>
    <row r="16" spans="1:5">
      <c r="A16" s="4" t="s">
        <v>804</v>
      </c>
      <c r="C16" s="14" t="n">
        <v>6.22</v>
      </c>
      <c r="E16" s="14" t="n">
        <v>6.22</v>
      </c>
    </row>
    <row r="17" spans="1:5">
      <c r="A17" s="4" t="s">
        <v>805</v>
      </c>
    </row>
    <row r="18" spans="1:5">
      <c r="A18" s="3" t="s">
        <v>794</v>
      </c>
    </row>
    <row r="19" spans="1:5">
      <c r="A19" s="4" t="s">
        <v>798</v>
      </c>
      <c r="B19" s="5" t="n">
        <v>375000</v>
      </c>
      <c r="C19" s="5" t="n">
        <v>375000</v>
      </c>
      <c r="D19" s="5" t="n">
        <v>175000</v>
      </c>
      <c r="E19" s="5" t="n">
        <v>175000</v>
      </c>
    </row>
    <row r="20" spans="1:5">
      <c r="A20" s="4" t="s">
        <v>799</v>
      </c>
      <c r="B20" s="5" t="n">
        <v>0</v>
      </c>
      <c r="C20" s="5" t="n">
        <v>0</v>
      </c>
      <c r="D20" s="5" t="n">
        <v>200000</v>
      </c>
      <c r="E20" s="5" t="n">
        <v>200000</v>
      </c>
    </row>
    <row r="21" spans="1:5">
      <c r="A21" s="4" t="s">
        <v>795</v>
      </c>
      <c r="B21" s="5" t="n">
        <v>0</v>
      </c>
      <c r="C21" s="5" t="n">
        <v>0</v>
      </c>
      <c r="D21" s="5" t="n">
        <v>0</v>
      </c>
      <c r="E21" s="5" t="n">
        <v>0</v>
      </c>
    </row>
    <row r="22" spans="1:5">
      <c r="A22" s="4" t="s">
        <v>796</v>
      </c>
      <c r="B22" s="5" t="n">
        <v>375000</v>
      </c>
      <c r="C22" s="5" t="n">
        <v>375000</v>
      </c>
      <c r="D22" s="5" t="n">
        <v>375000</v>
      </c>
      <c r="E22" s="5" t="n">
        <v>375000</v>
      </c>
    </row>
    <row r="23" spans="1:5">
      <c r="A23" s="3" t="s">
        <v>800</v>
      </c>
    </row>
    <row r="24" spans="1:5">
      <c r="A24" s="4" t="s">
        <v>806</v>
      </c>
      <c r="B24" s="8" t="n">
        <v>17.01</v>
      </c>
      <c r="D24" s="8" t="n">
        <v>13.26</v>
      </c>
    </row>
    <row r="25" spans="1:5">
      <c r="A25" s="4" t="s">
        <v>807</v>
      </c>
      <c r="B25" s="5" t="n">
        <v>0</v>
      </c>
      <c r="D25" s="11" t="n">
        <v>20.29</v>
      </c>
    </row>
    <row r="26" spans="1:5">
      <c r="A26" s="4" t="s">
        <v>808</v>
      </c>
      <c r="B26" s="5" t="n">
        <v>0</v>
      </c>
      <c r="D26" s="5" t="n">
        <v>0</v>
      </c>
    </row>
    <row r="27" spans="1:5">
      <c r="A27" s="4" t="s">
        <v>809</v>
      </c>
      <c r="B27" s="8" t="n">
        <v>17.01</v>
      </c>
      <c r="D27" s="8" t="n">
        <v>17.01</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810</v>
      </c>
      <c r="B1" s="2" t="s">
        <v>811</v>
      </c>
    </row>
    <row r="2" spans="1:2">
      <c r="A2" s="3" t="s">
        <v>812</v>
      </c>
    </row>
    <row r="3" spans="1:2">
      <c r="A3" s="4" t="s">
        <v>813</v>
      </c>
      <c r="B3" s="5" t="n">
        <v>562728</v>
      </c>
    </row>
    <row r="4" spans="1:2">
      <c r="A4" s="4" t="s">
        <v>814</v>
      </c>
      <c r="B4" s="5" t="n">
        <v>304395</v>
      </c>
    </row>
    <row r="5" spans="1:2">
      <c r="A5" s="4" t="s">
        <v>815</v>
      </c>
    </row>
    <row r="6" spans="1:2">
      <c r="A6" s="3" t="s">
        <v>812</v>
      </c>
    </row>
    <row r="7" spans="1:2">
      <c r="A7" s="4" t="s">
        <v>813</v>
      </c>
      <c r="B7" s="5" t="n">
        <v>96060</v>
      </c>
    </row>
    <row r="8" spans="1:2">
      <c r="A8" s="4" t="s">
        <v>814</v>
      </c>
      <c r="B8" s="5" t="n">
        <v>96060</v>
      </c>
    </row>
    <row r="9" spans="1:2">
      <c r="A9" s="4" t="s">
        <v>816</v>
      </c>
    </row>
    <row r="10" spans="1:2">
      <c r="A10" s="3" t="s">
        <v>812</v>
      </c>
    </row>
    <row r="11" spans="1:2">
      <c r="A11" s="4" t="s">
        <v>813</v>
      </c>
      <c r="B11" s="5" t="n">
        <v>91668</v>
      </c>
    </row>
    <row r="12" spans="1:2">
      <c r="A12" s="4" t="s">
        <v>814</v>
      </c>
      <c r="B12" s="5" t="n">
        <v>91668</v>
      </c>
    </row>
    <row r="13" spans="1:2">
      <c r="A13" s="4" t="s">
        <v>817</v>
      </c>
    </row>
    <row r="14" spans="1:2">
      <c r="A14" s="3" t="s">
        <v>812</v>
      </c>
    </row>
    <row r="15" spans="1:2">
      <c r="A15" s="4" t="s">
        <v>813</v>
      </c>
      <c r="B15" s="5" t="n">
        <v>175000</v>
      </c>
    </row>
    <row r="16" spans="1:2">
      <c r="A16" s="4" t="s">
        <v>814</v>
      </c>
      <c r="B16" s="5" t="n">
        <v>116667</v>
      </c>
    </row>
    <row r="17" spans="1:2">
      <c r="A17" s="4" t="s">
        <v>818</v>
      </c>
    </row>
    <row r="18" spans="1:2">
      <c r="A18" s="3" t="s">
        <v>812</v>
      </c>
    </row>
    <row r="19" spans="1:2">
      <c r="A19" s="4" t="s">
        <v>813</v>
      </c>
      <c r="B19" s="5" t="n">
        <v>200000</v>
      </c>
    </row>
    <row r="20" spans="1:2">
      <c r="A20" s="4" t="s">
        <v>814</v>
      </c>
      <c r="B20"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9</v>
      </c>
      <c r="B1" s="2" t="s">
        <v>1</v>
      </c>
    </row>
    <row r="2" spans="1:4">
      <c r="B2" s="2" t="s">
        <v>2</v>
      </c>
      <c r="C2" s="2" t="s">
        <v>32</v>
      </c>
      <c r="D2" s="2" t="s">
        <v>83</v>
      </c>
    </row>
    <row r="3" spans="1:4">
      <c r="A3" s="3" t="s">
        <v>812</v>
      </c>
    </row>
    <row r="4" spans="1:4">
      <c r="A4" s="4" t="s">
        <v>814</v>
      </c>
      <c r="B4" s="5" t="n">
        <v>304395</v>
      </c>
    </row>
    <row r="5" spans="1:4">
      <c r="A5" s="4" t="s">
        <v>820</v>
      </c>
      <c r="B5" s="4" t="s">
        <v>821</v>
      </c>
    </row>
    <row r="6" spans="1:4">
      <c r="A6" s="4" t="s">
        <v>822</v>
      </c>
      <c r="B6" s="12" t="n">
        <v>3.4</v>
      </c>
    </row>
    <row r="7" spans="1:4">
      <c r="A7" s="4" t="s">
        <v>823</v>
      </c>
      <c r="B7" s="4" t="s">
        <v>381</v>
      </c>
    </row>
    <row r="8" spans="1:4">
      <c r="A8" s="4" t="s">
        <v>824</v>
      </c>
      <c r="B8" s="12" t="n">
        <v>1.6</v>
      </c>
      <c r="C8" s="12" t="n">
        <v>1.8</v>
      </c>
      <c r="D8" s="12" t="n">
        <v>1.5</v>
      </c>
    </row>
    <row r="9" spans="1:4">
      <c r="A9" s="4" t="s">
        <v>825</v>
      </c>
      <c r="B9" s="4" t="s">
        <v>826</v>
      </c>
    </row>
    <row r="10" spans="1:4">
      <c r="A10" s="4" t="s">
        <v>818</v>
      </c>
    </row>
    <row r="11" spans="1:4">
      <c r="A11" s="3" t="s">
        <v>812</v>
      </c>
    </row>
    <row r="12" spans="1:4">
      <c r="A12" s="4" t="s">
        <v>814</v>
      </c>
      <c r="B12" s="5" t="n">
        <v>0</v>
      </c>
    </row>
    <row r="13" spans="1:4">
      <c r="A13" s="4" t="s">
        <v>827</v>
      </c>
    </row>
    <row r="14" spans="1:4">
      <c r="A14" s="3" t="s">
        <v>812</v>
      </c>
    </row>
    <row r="15" spans="1:4">
      <c r="A15" s="4" t="s">
        <v>828</v>
      </c>
      <c r="B15" s="4" t="s">
        <v>767</v>
      </c>
    </row>
    <row r="16" spans="1:4">
      <c r="A16" s="4" t="s">
        <v>829</v>
      </c>
    </row>
    <row r="17" spans="1:4">
      <c r="A17" s="3" t="s">
        <v>812</v>
      </c>
    </row>
    <row r="18" spans="1:4">
      <c r="A18" s="4" t="s">
        <v>799</v>
      </c>
      <c r="B18" s="5" t="n">
        <v>200000</v>
      </c>
    </row>
    <row r="19" spans="1:4">
      <c r="A19" s="4" t="s">
        <v>830</v>
      </c>
    </row>
    <row r="20" spans="1:4">
      <c r="A20" s="3" t="s">
        <v>812</v>
      </c>
    </row>
    <row r="21" spans="1:4">
      <c r="A21" s="4" t="s">
        <v>831</v>
      </c>
      <c r="B21" s="5" t="n">
        <v>200000</v>
      </c>
    </row>
    <row r="22" spans="1:4">
      <c r="A22" s="4" t="s">
        <v>832</v>
      </c>
    </row>
    <row r="23" spans="1:4">
      <c r="A23" s="3" t="s">
        <v>812</v>
      </c>
    </row>
    <row r="24" spans="1:4">
      <c r="A24" s="4" t="s">
        <v>833</v>
      </c>
      <c r="B24" s="12" t="n">
        <v>1.9</v>
      </c>
    </row>
    <row r="25" spans="1:4">
      <c r="A25" s="4" t="s">
        <v>834</v>
      </c>
    </row>
    <row r="26" spans="1:4">
      <c r="A26" s="3" t="s">
        <v>812</v>
      </c>
    </row>
    <row r="27" spans="1:4">
      <c r="A27" s="4" t="s">
        <v>835</v>
      </c>
      <c r="B27" s="9" t="n">
        <v>1.5</v>
      </c>
    </row>
    <row r="28" spans="1:4">
      <c r="A28" s="4" t="s">
        <v>836</v>
      </c>
    </row>
    <row r="29" spans="1:4">
      <c r="A29" s="3" t="s">
        <v>812</v>
      </c>
    </row>
    <row r="30" spans="1:4">
      <c r="A30" s="4" t="s">
        <v>837</v>
      </c>
      <c r="B30" s="6" t="n">
        <v>1</v>
      </c>
    </row>
    <row r="31" spans="1:4">
      <c r="A31" s="4" t="s">
        <v>838</v>
      </c>
    </row>
    <row r="32" spans="1:4">
      <c r="A32" s="3" t="s">
        <v>812</v>
      </c>
    </row>
    <row r="33" spans="1:4">
      <c r="A33" s="4" t="s">
        <v>831</v>
      </c>
      <c r="B33" s="5" t="n">
        <v>0</v>
      </c>
      <c r="C33" s="5" t="n">
        <v>200000</v>
      </c>
    </row>
    <row r="34" spans="1:4">
      <c r="A34" s="4" t="s">
        <v>837</v>
      </c>
      <c r="B34" s="12" t="n">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3" t="s">
        <v>840</v>
      </c>
    </row>
    <row r="4" spans="1:3">
      <c r="A4" s="4" t="s">
        <v>841</v>
      </c>
      <c r="B4" s="5" t="n">
        <v>348155</v>
      </c>
      <c r="C4" s="5" t="n">
        <v>185190</v>
      </c>
    </row>
    <row r="5" spans="1:3">
      <c r="A5" s="4" t="s">
        <v>831</v>
      </c>
      <c r="B5" s="5" t="n">
        <v>0</v>
      </c>
      <c r="C5" s="5" t="n">
        <v>200000</v>
      </c>
    </row>
    <row r="6" spans="1:3">
      <c r="A6" s="4" t="s">
        <v>842</v>
      </c>
      <c r="B6" s="5" t="n">
        <v>-37035</v>
      </c>
      <c r="C6" s="5" t="n">
        <v>-37035</v>
      </c>
    </row>
    <row r="7" spans="1:3">
      <c r="A7" s="4" t="s">
        <v>843</v>
      </c>
      <c r="B7" s="5" t="n">
        <v>311120</v>
      </c>
      <c r="C7" s="5" t="n">
        <v>348155</v>
      </c>
    </row>
    <row r="8" spans="1:3">
      <c r="A8" s="3" t="s">
        <v>844</v>
      </c>
    </row>
    <row r="9" spans="1:3">
      <c r="A9" s="4" t="s">
        <v>845</v>
      </c>
      <c r="B9" s="8" t="n">
        <v>15.53</v>
      </c>
      <c r="C9" s="8" t="n">
        <v>12.2</v>
      </c>
    </row>
    <row r="10" spans="1:3">
      <c r="A10" s="4" t="s">
        <v>846</v>
      </c>
      <c r="B10" s="5" t="n">
        <v>0</v>
      </c>
      <c r="C10" s="11" t="n">
        <v>17.99</v>
      </c>
    </row>
    <row r="11" spans="1:3">
      <c r="A11" s="4" t="s">
        <v>847</v>
      </c>
      <c r="B11" s="11" t="n">
        <v>12.2</v>
      </c>
      <c r="C11" s="11" t="n">
        <v>12.2</v>
      </c>
    </row>
    <row r="12" spans="1:3">
      <c r="A12" s="4" t="s">
        <v>848</v>
      </c>
      <c r="B12" s="8" t="n">
        <v>15.92</v>
      </c>
      <c r="C12" s="8" t="n">
        <v>15.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83</v>
      </c>
    </row>
    <row r="3" spans="1:4">
      <c r="A3" s="3" t="s">
        <v>212</v>
      </c>
    </row>
    <row r="4" spans="1:4">
      <c r="A4" s="4" t="s">
        <v>850</v>
      </c>
      <c r="B4" s="4" t="s">
        <v>851</v>
      </c>
    </row>
    <row r="5" spans="1:4">
      <c r="A5" s="4" t="s">
        <v>852</v>
      </c>
      <c r="B5" s="4" t="s">
        <v>853</v>
      </c>
    </row>
    <row r="6" spans="1:4">
      <c r="A6" s="4" t="s">
        <v>854</v>
      </c>
      <c r="B6" s="4" t="s">
        <v>855</v>
      </c>
    </row>
    <row r="7" spans="1:4">
      <c r="A7" s="4" t="s">
        <v>856</v>
      </c>
      <c r="B7" s="4" t="s">
        <v>853</v>
      </c>
    </row>
    <row r="8" spans="1:4">
      <c r="A8" s="4" t="s">
        <v>857</v>
      </c>
      <c r="B8" s="4" t="s">
        <v>858</v>
      </c>
    </row>
    <row r="9" spans="1:4">
      <c r="A9" s="4" t="s">
        <v>859</v>
      </c>
      <c r="B9" s="4" t="s">
        <v>851</v>
      </c>
    </row>
    <row r="10" spans="1:4">
      <c r="A10" s="4" t="s">
        <v>860</v>
      </c>
      <c r="B10" s="4" t="s">
        <v>381</v>
      </c>
    </row>
    <row r="11" spans="1:4">
      <c r="A11" s="4" t="s">
        <v>861</v>
      </c>
      <c r="B11" s="6" t="n">
        <v>424</v>
      </c>
      <c r="C11" s="6" t="n">
        <v>300</v>
      </c>
      <c r="D11" s="6" t="n">
        <v>2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2</v>
      </c>
      <c r="B1" s="2" t="s">
        <v>1</v>
      </c>
    </row>
    <row r="2" spans="1:4">
      <c r="B2" s="2" t="s">
        <v>503</v>
      </c>
      <c r="C2" s="2" t="s">
        <v>393</v>
      </c>
      <c r="D2" s="2" t="s">
        <v>394</v>
      </c>
    </row>
    <row r="3" spans="1:4">
      <c r="A3" s="3" t="s">
        <v>212</v>
      </c>
    </row>
    <row r="4" spans="1:4">
      <c r="A4" s="4" t="s">
        <v>863</v>
      </c>
      <c r="B4" s="4" t="s">
        <v>864</v>
      </c>
    </row>
    <row r="5" spans="1:4">
      <c r="A5" s="4" t="s">
        <v>865</v>
      </c>
      <c r="B5" s="15" t="n">
        <v>0.075</v>
      </c>
    </row>
    <row r="6" spans="1:4">
      <c r="A6" s="4" t="s">
        <v>866</v>
      </c>
      <c r="B6" s="5" t="n">
        <v>1</v>
      </c>
    </row>
    <row r="7" spans="1:4">
      <c r="A7" s="4" t="s">
        <v>867</v>
      </c>
      <c r="B7" s="4" t="s">
        <v>853</v>
      </c>
    </row>
    <row r="8" spans="1:4">
      <c r="A8" s="4" t="s">
        <v>868</v>
      </c>
      <c r="B8" s="4" t="s">
        <v>855</v>
      </c>
    </row>
    <row r="9" spans="1:4">
      <c r="A9" s="4" t="s">
        <v>869</v>
      </c>
      <c r="B9" s="4" t="s">
        <v>870</v>
      </c>
    </row>
    <row r="10" spans="1:4">
      <c r="A10" s="4" t="s">
        <v>871</v>
      </c>
      <c r="B10" s="4" t="s">
        <v>870</v>
      </c>
    </row>
    <row r="11" spans="1:4">
      <c r="A11" s="4" t="s">
        <v>872</v>
      </c>
      <c r="B11" s="6" t="n">
        <v>199</v>
      </c>
      <c r="C11" s="6" t="n">
        <v>151</v>
      </c>
      <c r="D11" s="6" t="n">
        <v>1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3</v>
      </c>
      <c r="B1" s="2" t="s">
        <v>2</v>
      </c>
      <c r="C1" s="2" t="s">
        <v>32</v>
      </c>
    </row>
    <row r="2" spans="1:3">
      <c r="A2" s="3" t="s">
        <v>874</v>
      </c>
    </row>
    <row r="3" spans="1:3">
      <c r="A3" s="4" t="s">
        <v>74</v>
      </c>
      <c r="B3" s="5" t="n">
        <v>100000000</v>
      </c>
      <c r="C3" s="5" t="n">
        <v>100000000</v>
      </c>
    </row>
    <row r="4" spans="1:3">
      <c r="A4" s="4" t="s">
        <v>76</v>
      </c>
      <c r="B4" s="5" t="n">
        <v>0</v>
      </c>
      <c r="C4" s="5" t="n">
        <v>6940500</v>
      </c>
    </row>
    <row r="5" spans="1:3">
      <c r="A5" s="4" t="s">
        <v>78</v>
      </c>
      <c r="B5" s="5" t="n">
        <v>300000001</v>
      </c>
    </row>
    <row r="6" spans="1:3">
      <c r="A6" s="4" t="s">
        <v>79</v>
      </c>
      <c r="B6" s="5" t="n">
        <v>12023295</v>
      </c>
      <c r="C6" s="5" t="n">
        <v>12015888</v>
      </c>
    </row>
    <row r="7" spans="1:3">
      <c r="A7" s="4" t="s">
        <v>875</v>
      </c>
      <c r="B7" s="6" t="n">
        <v>36</v>
      </c>
      <c r="C7" s="6" t="n">
        <v>36</v>
      </c>
    </row>
    <row r="8" spans="1:3">
      <c r="A8" s="4" t="s">
        <v>117</v>
      </c>
    </row>
    <row r="9" spans="1:3">
      <c r="A9" s="3" t="s">
        <v>874</v>
      </c>
    </row>
    <row r="10" spans="1:3">
      <c r="A10" s="4" t="s">
        <v>74</v>
      </c>
      <c r="B10" s="5" t="n">
        <v>100000000</v>
      </c>
    </row>
    <row r="11" spans="1:3">
      <c r="A11" s="4" t="s">
        <v>76</v>
      </c>
      <c r="B11" s="5" t="n">
        <v>0</v>
      </c>
      <c r="C11" s="5" t="n">
        <v>6940500</v>
      </c>
    </row>
    <row r="12" spans="1:3">
      <c r="A12" s="4" t="s">
        <v>876</v>
      </c>
      <c r="B12" s="6" t="n">
        <v>0</v>
      </c>
      <c r="C12" s="6" t="n">
        <v>6941</v>
      </c>
    </row>
    <row r="13" spans="1:3">
      <c r="A13" s="4" t="s">
        <v>28</v>
      </c>
    </row>
    <row r="14" spans="1:3">
      <c r="A14" s="3" t="s">
        <v>874</v>
      </c>
    </row>
    <row r="15" spans="1:3">
      <c r="A15" s="4" t="s">
        <v>78</v>
      </c>
      <c r="B15" s="5" t="n">
        <v>266666667</v>
      </c>
      <c r="C15" s="5" t="n">
        <v>266666667</v>
      </c>
    </row>
    <row r="16" spans="1:3">
      <c r="A16" s="4" t="s">
        <v>79</v>
      </c>
      <c r="B16" s="5" t="n">
        <v>11895104</v>
      </c>
      <c r="C16" s="5" t="n">
        <v>11883025</v>
      </c>
    </row>
    <row r="17" spans="1:3">
      <c r="A17" s="4" t="s">
        <v>875</v>
      </c>
      <c r="B17" s="6" t="n">
        <v>36</v>
      </c>
      <c r="C17" s="6" t="n">
        <v>36</v>
      </c>
    </row>
    <row r="18" spans="1:3">
      <c r="A18" s="4" t="s">
        <v>30</v>
      </c>
    </row>
    <row r="19" spans="1:3">
      <c r="A19" s="3" t="s">
        <v>874</v>
      </c>
    </row>
    <row r="20" spans="1:3">
      <c r="A20" s="4" t="s">
        <v>78</v>
      </c>
      <c r="B20" s="5" t="n">
        <v>33333334</v>
      </c>
      <c r="C20" s="5" t="n">
        <v>33333334</v>
      </c>
    </row>
    <row r="21" spans="1:3">
      <c r="A21" s="4" t="s">
        <v>79</v>
      </c>
      <c r="B21" s="5" t="n">
        <v>128191</v>
      </c>
      <c r="C21" s="5" t="n">
        <v>132863</v>
      </c>
    </row>
    <row r="22" spans="1:3">
      <c r="A22" s="4" t="s">
        <v>875</v>
      </c>
      <c r="B22" s="6" t="n">
        <v>0</v>
      </c>
      <c r="C2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77</v>
      </c>
      <c r="B1" s="2" t="s">
        <v>878</v>
      </c>
      <c r="C1" s="2" t="s">
        <v>437</v>
      </c>
      <c r="D1" s="2" t="s">
        <v>2</v>
      </c>
      <c r="E1" s="2" t="s">
        <v>32</v>
      </c>
      <c r="F1" s="2" t="s">
        <v>83</v>
      </c>
      <c r="G1" s="2" t="s">
        <v>438</v>
      </c>
      <c r="H1" s="2" t="s">
        <v>445</v>
      </c>
    </row>
    <row r="2" spans="1:8">
      <c r="A2" s="3" t="s">
        <v>812</v>
      </c>
    </row>
    <row r="3" spans="1:8">
      <c r="A3" s="4" t="s">
        <v>879</v>
      </c>
      <c r="D3" s="5" t="n">
        <v>4672</v>
      </c>
    </row>
    <row r="4" spans="1:8">
      <c r="A4" s="4" t="s">
        <v>795</v>
      </c>
      <c r="E4" s="5" t="n">
        <v>36895</v>
      </c>
    </row>
    <row r="5" spans="1:8">
      <c r="A5" s="4" t="s">
        <v>75</v>
      </c>
      <c r="D5" s="5" t="n">
        <v>0</v>
      </c>
      <c r="E5" s="5" t="n">
        <v>6940500</v>
      </c>
    </row>
    <row r="6" spans="1:8">
      <c r="A6" s="4" t="s">
        <v>76</v>
      </c>
      <c r="D6" s="5" t="n">
        <v>0</v>
      </c>
      <c r="E6" s="5" t="n">
        <v>6940500</v>
      </c>
    </row>
    <row r="7" spans="1:8">
      <c r="A7" s="4" t="s">
        <v>880</v>
      </c>
      <c r="D7" s="7" t="n">
        <v>0.045</v>
      </c>
    </row>
    <row r="8" spans="1:8">
      <c r="A8" s="4" t="s">
        <v>881</v>
      </c>
      <c r="D8" s="4" t="s">
        <v>882</v>
      </c>
    </row>
    <row r="9" spans="1:8">
      <c r="A9" s="4" t="s">
        <v>883</v>
      </c>
      <c r="D9" s="6" t="n">
        <v>1</v>
      </c>
      <c r="E9" s="6" t="n">
        <v>1</v>
      </c>
    </row>
    <row r="10" spans="1:8">
      <c r="A10" s="4" t="s">
        <v>129</v>
      </c>
      <c r="D10" s="6" t="n">
        <v>409</v>
      </c>
      <c r="E10" s="6" t="n">
        <v>0</v>
      </c>
      <c r="F10" s="6" t="n">
        <v>0</v>
      </c>
    </row>
    <row r="11" spans="1:8">
      <c r="A11" s="4" t="s">
        <v>884</v>
      </c>
      <c r="B11" s="5" t="n">
        <v>2000000</v>
      </c>
    </row>
    <row r="12" spans="1:8">
      <c r="A12" s="4" t="s">
        <v>885</v>
      </c>
      <c r="B12" s="8" t="n">
        <v>12.5</v>
      </c>
    </row>
    <row r="13" spans="1:8">
      <c r="A13" s="4" t="s">
        <v>886</v>
      </c>
      <c r="B13" s="6" t="n">
        <v>25000</v>
      </c>
    </row>
    <row r="14" spans="1:8">
      <c r="A14" s="4" t="s">
        <v>887</v>
      </c>
    </row>
    <row r="15" spans="1:8">
      <c r="A15" s="3" t="s">
        <v>812</v>
      </c>
    </row>
    <row r="16" spans="1:8">
      <c r="A16" s="4" t="s">
        <v>884</v>
      </c>
      <c r="B16" s="5" t="n">
        <v>161000</v>
      </c>
    </row>
    <row r="17" spans="1:8">
      <c r="A17" s="4" t="s">
        <v>885</v>
      </c>
      <c r="B17" s="8" t="n">
        <v>12.5</v>
      </c>
    </row>
    <row r="18" spans="1:8">
      <c r="A18" s="4" t="s">
        <v>888</v>
      </c>
      <c r="B18" s="5" t="n">
        <v>300000</v>
      </c>
    </row>
    <row r="19" spans="1:8">
      <c r="A19" s="4" t="s">
        <v>453</v>
      </c>
    </row>
    <row r="20" spans="1:8">
      <c r="A20" s="3" t="s">
        <v>812</v>
      </c>
    </row>
    <row r="21" spans="1:8">
      <c r="A21" s="4" t="s">
        <v>889</v>
      </c>
      <c r="D21" s="5" t="n">
        <v>94</v>
      </c>
    </row>
    <row r="22" spans="1:8">
      <c r="A22" s="4" t="s">
        <v>129</v>
      </c>
      <c r="C22" s="6" t="n">
        <v>409</v>
      </c>
    </row>
    <row r="23" spans="1:8">
      <c r="A23" s="4" t="s">
        <v>456</v>
      </c>
    </row>
    <row r="24" spans="1:8">
      <c r="A24" s="3" t="s">
        <v>812</v>
      </c>
    </row>
    <row r="25" spans="1:8">
      <c r="A25" s="4" t="s">
        <v>889</v>
      </c>
      <c r="D25" s="5" t="n">
        <v>187</v>
      </c>
    </row>
    <row r="26" spans="1:8">
      <c r="A26" s="4" t="s">
        <v>890</v>
      </c>
      <c r="D26" s="6" t="n">
        <v>333</v>
      </c>
    </row>
    <row r="27" spans="1:8">
      <c r="A27" s="4" t="s">
        <v>169</v>
      </c>
    </row>
    <row r="28" spans="1:8">
      <c r="A28" s="3" t="s">
        <v>812</v>
      </c>
    </row>
    <row r="29" spans="1:8">
      <c r="A29" s="4" t="s">
        <v>75</v>
      </c>
      <c r="H29" s="5" t="n">
        <v>4000000</v>
      </c>
    </row>
    <row r="30" spans="1:8">
      <c r="A30" s="4" t="s">
        <v>440</v>
      </c>
      <c r="D30" s="5" t="n">
        <v>4000000</v>
      </c>
    </row>
    <row r="31" spans="1:8">
      <c r="A31" s="4" t="s">
        <v>891</v>
      </c>
      <c r="D31" s="6" t="n">
        <v>4000</v>
      </c>
    </row>
    <row r="32" spans="1:8">
      <c r="A32" s="4" t="s">
        <v>173</v>
      </c>
    </row>
    <row r="33" spans="1:8">
      <c r="A33" s="3" t="s">
        <v>812</v>
      </c>
    </row>
    <row r="34" spans="1:8">
      <c r="A34" s="4" t="s">
        <v>75</v>
      </c>
      <c r="H34" s="5" t="n">
        <v>940500</v>
      </c>
    </row>
    <row r="35" spans="1:8">
      <c r="A35" s="4" t="s">
        <v>440</v>
      </c>
      <c r="C35" s="5" t="n">
        <v>2538560</v>
      </c>
      <c r="G35" s="5" t="n">
        <v>401940</v>
      </c>
    </row>
    <row r="36" spans="1:8">
      <c r="A36" s="4" t="s">
        <v>892</v>
      </c>
    </row>
    <row r="37" spans="1:8">
      <c r="A37" s="3" t="s">
        <v>812</v>
      </c>
    </row>
    <row r="38" spans="1:8">
      <c r="A38" s="4" t="s">
        <v>893</v>
      </c>
      <c r="D38" s="5" t="n">
        <v>22224</v>
      </c>
      <c r="E38" s="5" t="n">
        <v>29631</v>
      </c>
    </row>
    <row r="39" spans="1:8">
      <c r="A39" s="4" t="s">
        <v>894</v>
      </c>
      <c r="D39" s="5" t="n">
        <v>7407</v>
      </c>
      <c r="E39" s="5" t="n">
        <v>7407</v>
      </c>
    </row>
    <row r="40" spans="1:8">
      <c r="A40" s="4" t="s">
        <v>895</v>
      </c>
    </row>
    <row r="41" spans="1:8">
      <c r="A41" s="3" t="s">
        <v>812</v>
      </c>
    </row>
    <row r="42" spans="1:8">
      <c r="A42" s="4" t="s">
        <v>894</v>
      </c>
      <c r="E42" s="5" t="n">
        <v>200000</v>
      </c>
    </row>
    <row r="43" spans="1:8">
      <c r="A43" s="4" t="s">
        <v>896</v>
      </c>
    </row>
    <row r="44" spans="1:8">
      <c r="A44" s="3" t="s">
        <v>812</v>
      </c>
    </row>
    <row r="45" spans="1:8">
      <c r="A45" s="4" t="s">
        <v>897</v>
      </c>
      <c r="D45" s="4" t="s">
        <v>8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9</v>
      </c>
      <c r="B1" s="2" t="s">
        <v>1</v>
      </c>
    </row>
    <row r="2" spans="1:4">
      <c r="B2" s="2" t="s">
        <v>2</v>
      </c>
      <c r="C2" s="2" t="s">
        <v>32</v>
      </c>
      <c r="D2" s="2" t="s">
        <v>83</v>
      </c>
    </row>
    <row r="3" spans="1:4">
      <c r="A3" s="3" t="s">
        <v>900</v>
      </c>
    </row>
    <row r="4" spans="1:4">
      <c r="A4" s="4" t="s">
        <v>901</v>
      </c>
      <c r="B4" s="6" t="n">
        <v>10235</v>
      </c>
      <c r="C4" s="6" t="n">
        <v>8166</v>
      </c>
      <c r="D4" s="6" t="n">
        <v>6674</v>
      </c>
    </row>
    <row r="5" spans="1:4">
      <c r="A5" s="4" t="s">
        <v>902</v>
      </c>
      <c r="B5" s="5" t="n">
        <v>21790</v>
      </c>
      <c r="C5" s="5" t="n">
        <v>20661</v>
      </c>
      <c r="D5" s="5" t="n">
        <v>15540</v>
      </c>
    </row>
    <row r="6" spans="1:4">
      <c r="A6" s="4" t="s">
        <v>903</v>
      </c>
      <c r="B6" s="5" t="n">
        <v>-18803</v>
      </c>
      <c r="C6" s="5" t="n">
        <v>-18592</v>
      </c>
      <c r="D6" s="5" t="n">
        <v>-14048</v>
      </c>
    </row>
    <row r="7" spans="1:4">
      <c r="A7" s="4" t="s">
        <v>904</v>
      </c>
      <c r="B7" s="6" t="n">
        <v>13222</v>
      </c>
      <c r="C7" s="6" t="n">
        <v>10235</v>
      </c>
      <c r="D7" s="6" t="n">
        <v>81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4" t="s">
        <v>907</v>
      </c>
      <c r="B3" s="4" t="s">
        <v>908</v>
      </c>
    </row>
    <row r="4" spans="1:3">
      <c r="A4" s="4" t="s">
        <v>909</v>
      </c>
      <c r="B4" s="4" t="s">
        <v>855</v>
      </c>
    </row>
    <row r="5" spans="1:3">
      <c r="A5" s="4" t="s">
        <v>910</v>
      </c>
      <c r="B5" s="4" t="s">
        <v>767</v>
      </c>
    </row>
    <row r="6" spans="1:3">
      <c r="A6" s="4" t="s">
        <v>911</v>
      </c>
    </row>
    <row r="7" spans="1:3">
      <c r="A7" s="3" t="s">
        <v>906</v>
      </c>
    </row>
    <row r="8" spans="1:3">
      <c r="A8" s="4" t="s">
        <v>912</v>
      </c>
      <c r="B8" s="4" t="s">
        <v>913</v>
      </c>
      <c r="C8" s="4" t="s">
        <v>9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442</v>
      </c>
      <c r="J1" s="2" t="s">
        <v>1</v>
      </c>
    </row>
    <row r="2" spans="1:12">
      <c r="B2" s="2" t="s">
        <v>2</v>
      </c>
      <c r="C2" s="2" t="s">
        <v>437</v>
      </c>
      <c r="D2" s="2" t="s">
        <v>4</v>
      </c>
      <c r="E2" s="2" t="s">
        <v>438</v>
      </c>
      <c r="F2" s="2" t="s">
        <v>32</v>
      </c>
      <c r="G2" s="2" t="s">
        <v>443</v>
      </c>
      <c r="H2" s="2" t="s">
        <v>444</v>
      </c>
      <c r="I2" s="2" t="s">
        <v>445</v>
      </c>
      <c r="J2" s="2" t="s">
        <v>2</v>
      </c>
      <c r="K2" s="2" t="s">
        <v>32</v>
      </c>
      <c r="L2" s="2" t="s">
        <v>83</v>
      </c>
    </row>
    <row r="3" spans="1:12">
      <c r="A3" s="3" t="s">
        <v>224</v>
      </c>
    </row>
    <row r="4" spans="1:12">
      <c r="A4" s="4" t="s">
        <v>916</v>
      </c>
      <c r="B4" s="6" t="n">
        <v>51984</v>
      </c>
      <c r="C4" s="6" t="n">
        <v>60733</v>
      </c>
      <c r="D4" s="6" t="n">
        <v>48353</v>
      </c>
      <c r="E4" s="6" t="n">
        <v>64025</v>
      </c>
      <c r="F4" s="6" t="n">
        <v>52423</v>
      </c>
      <c r="G4" s="6" t="n">
        <v>65315</v>
      </c>
      <c r="H4" s="6" t="n">
        <v>46575</v>
      </c>
      <c r="I4" s="6" t="n">
        <v>44973</v>
      </c>
      <c r="J4" s="6" t="n">
        <v>225095</v>
      </c>
      <c r="K4" s="6" t="n">
        <v>209286</v>
      </c>
      <c r="L4" s="6" t="n">
        <v>122432</v>
      </c>
    </row>
    <row r="5" spans="1:12">
      <c r="A5" s="4" t="s">
        <v>85</v>
      </c>
      <c r="B5" s="5" t="n">
        <v>44252</v>
      </c>
      <c r="C5" s="5" t="n">
        <v>43251</v>
      </c>
      <c r="D5" s="5" t="n">
        <v>41802</v>
      </c>
      <c r="E5" s="5" t="n">
        <v>41753</v>
      </c>
      <c r="F5" s="5" t="n">
        <v>41927</v>
      </c>
      <c r="G5" s="5" t="n">
        <v>41666</v>
      </c>
      <c r="H5" s="5" t="n">
        <v>38304</v>
      </c>
      <c r="I5" s="5" t="n">
        <v>30167</v>
      </c>
      <c r="J5" s="5" t="n">
        <v>171058</v>
      </c>
      <c r="K5" s="5" t="n">
        <v>152064</v>
      </c>
      <c r="L5" s="5" t="n">
        <v>98124</v>
      </c>
    </row>
    <row r="6" spans="1:12">
      <c r="A6" s="4" t="s">
        <v>917</v>
      </c>
      <c r="B6" s="5" t="n">
        <v>-13561</v>
      </c>
      <c r="C6" s="5" t="n">
        <v>6496</v>
      </c>
      <c r="D6" s="5" t="n">
        <v>4900</v>
      </c>
      <c r="E6" s="5" t="n">
        <v>4811</v>
      </c>
      <c r="F6" s="5" t="n">
        <v>4333</v>
      </c>
      <c r="G6" s="5" t="n">
        <v>4024</v>
      </c>
      <c r="H6" s="5" t="n">
        <v>3936</v>
      </c>
      <c r="I6" s="5" t="n">
        <v>2137</v>
      </c>
      <c r="J6" s="5" t="n">
        <v>2646</v>
      </c>
      <c r="K6" s="5" t="n">
        <v>14430</v>
      </c>
      <c r="L6" s="5" t="n">
        <v>17702</v>
      </c>
    </row>
    <row r="7" spans="1:12">
      <c r="A7" s="4" t="s">
        <v>918</v>
      </c>
      <c r="B7" s="6" t="n">
        <v>-13608</v>
      </c>
      <c r="C7" s="6" t="n">
        <v>6423</v>
      </c>
      <c r="D7" s="6" t="n">
        <v>4822</v>
      </c>
      <c r="E7" s="6" t="n">
        <v>4728</v>
      </c>
      <c r="F7" s="6" t="n">
        <v>4253</v>
      </c>
      <c r="G7" s="6" t="n">
        <v>3943</v>
      </c>
      <c r="H7" s="6" t="n">
        <v>3856</v>
      </c>
      <c r="I7" s="6" t="n">
        <v>2102</v>
      </c>
      <c r="J7" s="6" t="n">
        <v>2365</v>
      </c>
      <c r="K7" s="6" t="n">
        <v>14154</v>
      </c>
      <c r="L7" s="6" t="n">
        <v>17608</v>
      </c>
    </row>
    <row r="8" spans="1:12">
      <c r="A8" s="4" t="s">
        <v>919</v>
      </c>
      <c r="B8" s="8" t="n">
        <v>-1.13</v>
      </c>
      <c r="C8" s="8" t="n">
        <v>0.53</v>
      </c>
      <c r="D8" s="8" t="n">
        <v>0.4</v>
      </c>
      <c r="E8" s="8" t="n">
        <v>0.39</v>
      </c>
      <c r="F8" s="8" t="n">
        <v>0.35</v>
      </c>
      <c r="G8" s="8" t="n">
        <v>0.33</v>
      </c>
      <c r="H8" s="8" t="n">
        <v>0.32</v>
      </c>
      <c r="I8" s="8" t="n">
        <v>0.18</v>
      </c>
      <c r="J8" s="8" t="n">
        <v>0.2</v>
      </c>
      <c r="K8" s="8" t="n">
        <v>1.18</v>
      </c>
      <c r="L8" s="8" t="n">
        <v>1.61</v>
      </c>
    </row>
    <row r="9" spans="1:12">
      <c r="A9" s="4" t="s">
        <v>920</v>
      </c>
      <c r="B9" s="8" t="n">
        <v>-1.13</v>
      </c>
      <c r="C9" s="8" t="n">
        <v>0.51</v>
      </c>
      <c r="D9" s="8" t="n">
        <v>0.38</v>
      </c>
      <c r="E9" s="8" t="n">
        <v>0.38</v>
      </c>
      <c r="F9" s="8" t="n">
        <v>0.34</v>
      </c>
      <c r="G9" s="8" t="n">
        <v>0.32</v>
      </c>
      <c r="H9" s="8" t="n">
        <v>0.31</v>
      </c>
      <c r="I9" s="8" t="n">
        <v>0.17</v>
      </c>
      <c r="J9" s="8" t="n">
        <v>0.19</v>
      </c>
      <c r="K9" s="8" t="n">
        <v>1.13</v>
      </c>
      <c r="L9" s="8" t="n">
        <v>1.5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921</v>
      </c>
      <c r="B1" s="2" t="s">
        <v>922</v>
      </c>
      <c r="C1" s="2" t="s">
        <v>923</v>
      </c>
      <c r="D1" s="2" t="s">
        <v>924</v>
      </c>
      <c r="E1" s="2" t="s">
        <v>2</v>
      </c>
      <c r="F1" s="2" t="s">
        <v>32</v>
      </c>
    </row>
    <row r="2" spans="1:6">
      <c r="A2" s="3" t="s">
        <v>925</v>
      </c>
    </row>
    <row r="3" spans="1:6">
      <c r="A3" s="4" t="s">
        <v>926</v>
      </c>
      <c r="E3" s="6" t="n">
        <v>19187000</v>
      </c>
      <c r="F3" s="6" t="n">
        <v>17219000</v>
      </c>
    </row>
    <row r="4" spans="1:6">
      <c r="A4" s="4" t="s">
        <v>927</v>
      </c>
    </row>
    <row r="5" spans="1:6">
      <c r="A5" s="3" t="s">
        <v>925</v>
      </c>
    </row>
    <row r="6" spans="1:6">
      <c r="A6" s="4" t="s">
        <v>928</v>
      </c>
      <c r="C6" s="6" t="n">
        <v>10000000</v>
      </c>
    </row>
    <row r="7" spans="1:6">
      <c r="A7" s="4" t="s">
        <v>929</v>
      </c>
      <c r="C7" s="4" t="s">
        <v>930</v>
      </c>
    </row>
    <row r="8" spans="1:6">
      <c r="A8" s="4" t="s">
        <v>931</v>
      </c>
      <c r="D8" s="6" t="n">
        <v>10000000</v>
      </c>
    </row>
    <row r="9" spans="1:6">
      <c r="A9" s="4" t="s">
        <v>932</v>
      </c>
    </row>
    <row r="10" spans="1:6">
      <c r="A10" s="3" t="s">
        <v>925</v>
      </c>
    </row>
    <row r="11" spans="1:6">
      <c r="A11" s="4" t="s">
        <v>933</v>
      </c>
      <c r="C11" s="4" t="s">
        <v>934</v>
      </c>
    </row>
    <row r="12" spans="1:6">
      <c r="A12" s="4" t="s">
        <v>935</v>
      </c>
    </row>
    <row r="13" spans="1:6">
      <c r="A13" s="3" t="s">
        <v>925</v>
      </c>
    </row>
    <row r="14" spans="1:6">
      <c r="A14" s="4" t="s">
        <v>933</v>
      </c>
      <c r="C14" s="4" t="s">
        <v>870</v>
      </c>
    </row>
    <row r="15" spans="1:6">
      <c r="A15" s="4" t="s">
        <v>936</v>
      </c>
    </row>
    <row r="16" spans="1:6">
      <c r="A16" s="3" t="s">
        <v>925</v>
      </c>
    </row>
    <row r="17" spans="1:6">
      <c r="A17" s="4" t="s">
        <v>928</v>
      </c>
      <c r="B17" s="6" t="n">
        <v>35000000</v>
      </c>
    </row>
    <row r="18" spans="1:6">
      <c r="A18" s="4" t="s">
        <v>937</v>
      </c>
      <c r="F18" s="5" t="n">
        <v>15500000</v>
      </c>
    </row>
    <row r="19" spans="1:6">
      <c r="A19" s="4" t="s">
        <v>938</v>
      </c>
      <c r="E19" s="5" t="n">
        <v>1000000</v>
      </c>
      <c r="F19" s="6" t="n">
        <v>694000</v>
      </c>
    </row>
    <row r="20" spans="1:6">
      <c r="A20" s="4" t="s">
        <v>939</v>
      </c>
      <c r="E20" s="6" t="n">
        <v>213000</v>
      </c>
    </row>
    <row r="21" spans="1:6">
      <c r="A21" s="4" t="s">
        <v>940</v>
      </c>
      <c r="E21" s="4" t="s">
        <v>826</v>
      </c>
    </row>
    <row r="22" spans="1:6">
      <c r="A22" s="4" t="s">
        <v>941</v>
      </c>
    </row>
    <row r="23" spans="1:6">
      <c r="A23" s="3" t="s">
        <v>925</v>
      </c>
    </row>
    <row r="24" spans="1:6">
      <c r="A24" s="4" t="s">
        <v>942</v>
      </c>
      <c r="E24" s="6" t="n">
        <v>60000000</v>
      </c>
    </row>
    <row r="25" spans="1:6">
      <c r="A25" s="4" t="s">
        <v>943</v>
      </c>
    </row>
    <row r="26" spans="1:6">
      <c r="A26" s="3" t="s">
        <v>925</v>
      </c>
    </row>
    <row r="27" spans="1:6">
      <c r="A27" s="4" t="s">
        <v>928</v>
      </c>
      <c r="B27" s="5" t="n">
        <v>5000000</v>
      </c>
    </row>
    <row r="28" spans="1:6">
      <c r="A28" s="4" t="s">
        <v>944</v>
      </c>
      <c r="E28" s="4" t="s">
        <v>945</v>
      </c>
    </row>
    <row r="29" spans="1:6">
      <c r="A29" s="4" t="s">
        <v>946</v>
      </c>
      <c r="B29" s="6" t="n">
        <v>2000000</v>
      </c>
    </row>
    <row r="30" spans="1:6">
      <c r="A30" s="4" t="s">
        <v>926</v>
      </c>
      <c r="E30" s="6" t="n">
        <v>3900000</v>
      </c>
    </row>
    <row r="31" spans="1:6">
      <c r="A31" s="4" t="s">
        <v>937</v>
      </c>
      <c r="E31" s="5" t="n">
        <v>2000000</v>
      </c>
    </row>
    <row r="32" spans="1:6">
      <c r="A32" s="4" t="s">
        <v>947</v>
      </c>
      <c r="E32" s="5" t="n">
        <v>100000</v>
      </c>
    </row>
    <row r="33" spans="1:6">
      <c r="A33" s="4" t="s">
        <v>948</v>
      </c>
      <c r="E33" s="6" t="n">
        <v>1100000</v>
      </c>
    </row>
    <row r="34" spans="1:6">
      <c r="A34" s="4" t="s">
        <v>949</v>
      </c>
    </row>
    <row r="35" spans="1:6">
      <c r="A35" s="3" t="s">
        <v>925</v>
      </c>
    </row>
    <row r="36" spans="1:6">
      <c r="A36" s="4" t="s">
        <v>933</v>
      </c>
      <c r="B36" s="4" t="s">
        <v>934</v>
      </c>
    </row>
    <row r="37" spans="1:6">
      <c r="A37" s="4" t="s">
        <v>950</v>
      </c>
    </row>
    <row r="38" spans="1:6">
      <c r="A38" s="3" t="s">
        <v>925</v>
      </c>
    </row>
    <row r="39" spans="1:6">
      <c r="A39" s="4" t="s">
        <v>928</v>
      </c>
      <c r="B39" s="6" t="n">
        <v>30000000</v>
      </c>
    </row>
    <row r="40" spans="1:6">
      <c r="A40" s="4" t="s">
        <v>929</v>
      </c>
      <c r="B40" s="4" t="s">
        <v>611</v>
      </c>
    </row>
    <row r="41" spans="1:6">
      <c r="A41" s="4" t="s">
        <v>944</v>
      </c>
      <c r="E41" s="4" t="s">
        <v>951</v>
      </c>
    </row>
    <row r="42" spans="1:6">
      <c r="A42" s="4" t="s">
        <v>926</v>
      </c>
      <c r="E42" s="6" t="n">
        <v>15500000</v>
      </c>
    </row>
    <row r="43" spans="1:6">
      <c r="A43" s="4" t="s">
        <v>948</v>
      </c>
      <c r="E43" s="6" t="n">
        <v>14500000</v>
      </c>
    </row>
    <row r="44" spans="1:6">
      <c r="A44" s="4" t="s">
        <v>952</v>
      </c>
    </row>
    <row r="45" spans="1:6">
      <c r="A45" s="3" t="s">
        <v>925</v>
      </c>
    </row>
    <row r="46" spans="1:6">
      <c r="A46" s="4" t="s">
        <v>933</v>
      </c>
      <c r="B46" s="4" t="s">
        <v>882</v>
      </c>
    </row>
    <row r="47" spans="1:6">
      <c r="A47" s="4" t="s">
        <v>953</v>
      </c>
    </row>
    <row r="48" spans="1:6">
      <c r="A48" s="3" t="s">
        <v>925</v>
      </c>
    </row>
    <row r="49" spans="1:6">
      <c r="A49" s="4" t="s">
        <v>933</v>
      </c>
      <c r="E49" s="4" t="s">
        <v>9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5</v>
      </c>
      <c r="B1" s="2" t="s">
        <v>2</v>
      </c>
      <c r="C1" s="2" t="s">
        <v>32</v>
      </c>
    </row>
    <row r="2" spans="1:3">
      <c r="A2" s="3" t="s">
        <v>925</v>
      </c>
    </row>
    <row r="3" spans="1:3">
      <c r="A3" s="4" t="s">
        <v>956</v>
      </c>
      <c r="B3" s="6" t="n">
        <v>19400</v>
      </c>
      <c r="C3" s="6" t="n">
        <v>17500</v>
      </c>
    </row>
    <row r="4" spans="1:3">
      <c r="A4" s="4" t="s">
        <v>957</v>
      </c>
      <c r="B4" s="5" t="n">
        <v>-213</v>
      </c>
      <c r="C4" s="5" t="n">
        <v>-281</v>
      </c>
    </row>
    <row r="5" spans="1:3">
      <c r="A5" s="4" t="s">
        <v>55</v>
      </c>
      <c r="B5" s="5" t="n">
        <v>19187</v>
      </c>
      <c r="C5" s="5" t="n">
        <v>17219</v>
      </c>
    </row>
    <row r="6" spans="1:3">
      <c r="A6" s="4" t="s">
        <v>958</v>
      </c>
    </row>
    <row r="7" spans="1:3">
      <c r="A7" s="3" t="s">
        <v>925</v>
      </c>
    </row>
    <row r="8" spans="1:3">
      <c r="A8" s="4" t="s">
        <v>956</v>
      </c>
      <c r="B8" s="5" t="n">
        <v>3900</v>
      </c>
      <c r="C8" s="5" t="n">
        <v>2000</v>
      </c>
    </row>
    <row r="9" spans="1:3">
      <c r="A9" s="4" t="s">
        <v>55</v>
      </c>
      <c r="B9" s="5" t="n">
        <v>3900</v>
      </c>
    </row>
    <row r="10" spans="1:3">
      <c r="A10" s="4" t="s">
        <v>959</v>
      </c>
    </row>
    <row r="11" spans="1:3">
      <c r="A11" s="3" t="s">
        <v>925</v>
      </c>
    </row>
    <row r="12" spans="1:3">
      <c r="A12" s="4" t="s">
        <v>956</v>
      </c>
      <c r="B12" s="5" t="n">
        <v>15500</v>
      </c>
      <c r="C12" s="6" t="n">
        <v>15500</v>
      </c>
    </row>
    <row r="13" spans="1:3">
      <c r="A13" s="4" t="s">
        <v>55</v>
      </c>
      <c r="B13" s="6" t="n">
        <v>15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0</v>
      </c>
      <c r="B1" s="2" t="s">
        <v>1</v>
      </c>
    </row>
    <row r="2" spans="1:3">
      <c r="B2" s="2" t="s">
        <v>2</v>
      </c>
      <c r="C2" s="2" t="s">
        <v>32</v>
      </c>
    </row>
    <row r="3" spans="1:3">
      <c r="A3" s="3" t="s">
        <v>961</v>
      </c>
    </row>
    <row r="4" spans="1:3">
      <c r="A4" s="4" t="s">
        <v>962</v>
      </c>
      <c r="B4" s="6" t="n">
        <v>113900</v>
      </c>
      <c r="C4" s="6" t="n">
        <v>118500</v>
      </c>
    </row>
    <row r="5" spans="1:3">
      <c r="A5" s="4" t="s">
        <v>963</v>
      </c>
    </row>
    <row r="6" spans="1:3">
      <c r="A6" s="3" t="s">
        <v>961</v>
      </c>
    </row>
    <row r="7" spans="1:3">
      <c r="A7" s="4" t="s">
        <v>964</v>
      </c>
      <c r="B7" s="5" t="n">
        <v>-1300</v>
      </c>
      <c r="C7" s="5" t="n">
        <v>3400</v>
      </c>
    </row>
    <row r="8" spans="1:3">
      <c r="A8" s="4" t="s">
        <v>965</v>
      </c>
    </row>
    <row r="9" spans="1:3">
      <c r="A9" s="3" t="s">
        <v>961</v>
      </c>
    </row>
    <row r="10" spans="1:3">
      <c r="A10" s="4" t="s">
        <v>964</v>
      </c>
      <c r="B10" s="5" t="n">
        <v>-1200</v>
      </c>
      <c r="C10" s="5" t="n">
        <v>6100</v>
      </c>
    </row>
    <row r="11" spans="1:3">
      <c r="A11" s="4" t="s">
        <v>173</v>
      </c>
    </row>
    <row r="12" spans="1:3">
      <c r="A12" s="3" t="s">
        <v>961</v>
      </c>
    </row>
    <row r="13" spans="1:3">
      <c r="A13" s="4" t="s">
        <v>964</v>
      </c>
      <c r="B13" s="5" t="n">
        <v>-1100</v>
      </c>
      <c r="C13" s="5" t="n">
        <v>2000</v>
      </c>
    </row>
    <row r="14" spans="1:3">
      <c r="A14" s="4" t="s">
        <v>966</v>
      </c>
    </row>
    <row r="15" spans="1:3">
      <c r="A15" s="3" t="s">
        <v>961</v>
      </c>
    </row>
    <row r="16" spans="1:3">
      <c r="A16" s="4" t="s">
        <v>964</v>
      </c>
      <c r="B16" s="5" t="n">
        <v>-49</v>
      </c>
      <c r="C16" s="6" t="n">
        <v>1200</v>
      </c>
    </row>
    <row r="17" spans="1:3">
      <c r="A17" s="4" t="s">
        <v>967</v>
      </c>
    </row>
    <row r="18" spans="1:3">
      <c r="A18" s="3" t="s">
        <v>961</v>
      </c>
    </row>
    <row r="19" spans="1:3">
      <c r="A19" s="4" t="s">
        <v>968</v>
      </c>
      <c r="B19" s="5" t="n">
        <v>1500</v>
      </c>
    </row>
    <row r="20" spans="1:3">
      <c r="A20" s="4" t="s">
        <v>969</v>
      </c>
    </row>
    <row r="21" spans="1:3">
      <c r="A21" s="3" t="s">
        <v>961</v>
      </c>
    </row>
    <row r="22" spans="1:3">
      <c r="A22" s="4" t="s">
        <v>968</v>
      </c>
      <c r="B22" s="5" t="n">
        <v>2400</v>
      </c>
    </row>
    <row r="23" spans="1:3">
      <c r="A23" s="4" t="s">
        <v>970</v>
      </c>
    </row>
    <row r="24" spans="1:3">
      <c r="A24" s="3" t="s">
        <v>961</v>
      </c>
    </row>
    <row r="25" spans="1:3">
      <c r="A25" s="4" t="s">
        <v>968</v>
      </c>
      <c r="B25" s="6" t="n">
        <v>35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1</v>
      </c>
      <c r="B1" s="2" t="s">
        <v>2</v>
      </c>
      <c r="C1" s="2" t="s">
        <v>32</v>
      </c>
    </row>
    <row r="2" spans="1:3">
      <c r="A2" s="3" t="s">
        <v>357</v>
      </c>
    </row>
    <row r="3" spans="1:3">
      <c r="A3" s="4" t="s">
        <v>49</v>
      </c>
      <c r="B3" s="6" t="n">
        <v>12905</v>
      </c>
      <c r="C3" s="6" t="n">
        <v>6694</v>
      </c>
    </row>
    <row r="4" spans="1:3">
      <c r="A4" s="4" t="s">
        <v>972</v>
      </c>
      <c r="B4" s="5" t="n">
        <v>423577</v>
      </c>
      <c r="C4" s="5" t="n">
        <v>411292</v>
      </c>
    </row>
    <row r="5" spans="1:3">
      <c r="A5" s="4" t="s">
        <v>55</v>
      </c>
      <c r="B5" s="5" t="n">
        <v>19187</v>
      </c>
      <c r="C5" s="5" t="n">
        <v>17219</v>
      </c>
    </row>
    <row r="6" spans="1:3">
      <c r="A6" s="4" t="s">
        <v>51</v>
      </c>
      <c r="B6" s="5" t="n">
        <v>296235</v>
      </c>
      <c r="C6" s="5" t="n">
        <v>281670</v>
      </c>
    </row>
    <row r="7" spans="1:3">
      <c r="A7" s="4" t="s">
        <v>973</v>
      </c>
      <c r="B7" s="6" t="n">
        <v>423577</v>
      </c>
      <c r="C7" s="5" t="n">
        <v>411292</v>
      </c>
    </row>
    <row r="8" spans="1:3">
      <c r="A8" s="4" t="s">
        <v>974</v>
      </c>
    </row>
    <row r="9" spans="1:3">
      <c r="A9" s="3" t="s">
        <v>357</v>
      </c>
    </row>
    <row r="10" spans="1:3">
      <c r="A10" s="4" t="s">
        <v>49</v>
      </c>
      <c r="C10" s="5" t="n">
        <v>6975</v>
      </c>
    </row>
    <row r="11" spans="1:3">
      <c r="A11" s="4" t="s">
        <v>972</v>
      </c>
      <c r="C11" s="5" t="n">
        <v>411573</v>
      </c>
    </row>
    <row r="12" spans="1:3">
      <c r="A12" s="4" t="s">
        <v>55</v>
      </c>
      <c r="C12" s="5" t="n">
        <v>17500</v>
      </c>
    </row>
    <row r="13" spans="1:3">
      <c r="A13" s="4" t="s">
        <v>51</v>
      </c>
      <c r="C13" s="5" t="n">
        <v>281951</v>
      </c>
    </row>
    <row r="14" spans="1:3">
      <c r="A14" s="4" t="s">
        <v>973</v>
      </c>
      <c r="C14" s="5" t="n">
        <v>411573</v>
      </c>
    </row>
    <row r="15" spans="1:3">
      <c r="A15" s="4" t="s">
        <v>975</v>
      </c>
    </row>
    <row r="16" spans="1:3">
      <c r="A16" s="3" t="s">
        <v>357</v>
      </c>
    </row>
    <row r="17" spans="1:3">
      <c r="A17" s="4" t="s">
        <v>49</v>
      </c>
      <c r="C17" s="5" t="n">
        <v>-281</v>
      </c>
    </row>
    <row r="18" spans="1:3">
      <c r="A18" s="4" t="s">
        <v>972</v>
      </c>
      <c r="C18" s="5" t="n">
        <v>-281</v>
      </c>
    </row>
    <row r="19" spans="1:3">
      <c r="A19" s="4" t="s">
        <v>55</v>
      </c>
      <c r="C19" s="5" t="n">
        <v>-281</v>
      </c>
    </row>
    <row r="20" spans="1:3">
      <c r="A20" s="4" t="s">
        <v>51</v>
      </c>
      <c r="C20" s="5" t="n">
        <v>-281</v>
      </c>
    </row>
    <row r="21" spans="1:3">
      <c r="A21" s="4" t="s">
        <v>973</v>
      </c>
      <c r="C21" s="6" t="n">
        <v>-2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42</v>
      </c>
      <c r="J1" s="2" t="s">
        <v>1</v>
      </c>
    </row>
    <row r="2" spans="1:12">
      <c r="B2" s="2" t="s">
        <v>2</v>
      </c>
      <c r="C2" s="2" t="s">
        <v>437</v>
      </c>
      <c r="D2" s="2" t="s">
        <v>4</v>
      </c>
      <c r="E2" s="2" t="s">
        <v>438</v>
      </c>
      <c r="F2" s="2" t="s">
        <v>32</v>
      </c>
      <c r="G2" s="2" t="s">
        <v>443</v>
      </c>
      <c r="H2" s="2" t="s">
        <v>444</v>
      </c>
      <c r="I2" s="2" t="s">
        <v>445</v>
      </c>
      <c r="J2" s="2" t="s">
        <v>2</v>
      </c>
      <c r="K2" s="2" t="s">
        <v>32</v>
      </c>
      <c r="L2" s="2" t="s">
        <v>83</v>
      </c>
    </row>
    <row r="3" spans="1:12">
      <c r="A3" s="3" t="s">
        <v>977</v>
      </c>
    </row>
    <row r="4" spans="1:12">
      <c r="A4" s="4" t="s">
        <v>87</v>
      </c>
      <c r="J4" s="6" t="n">
        <v>1230</v>
      </c>
      <c r="K4" s="6" t="n">
        <v>455</v>
      </c>
      <c r="L4" s="6" t="n">
        <v>382</v>
      </c>
    </row>
    <row r="5" spans="1:12">
      <c r="A5" s="4" t="s">
        <v>978</v>
      </c>
      <c r="J5" s="5" t="n">
        <v>28399</v>
      </c>
      <c r="K5" s="5" t="n">
        <v>23269</v>
      </c>
      <c r="L5" s="5" t="n">
        <v>13863</v>
      </c>
    </row>
    <row r="6" spans="1:12">
      <c r="A6" s="4" t="s">
        <v>99</v>
      </c>
      <c r="J6" s="5" t="n">
        <v>512</v>
      </c>
      <c r="K6" s="5" t="n">
        <v>22046</v>
      </c>
      <c r="L6" s="5" t="n">
        <v>11935</v>
      </c>
    </row>
    <row r="7" spans="1:12">
      <c r="A7" s="4" t="s">
        <v>979</v>
      </c>
      <c r="J7" s="5" t="n">
        <v>-2134</v>
      </c>
      <c r="K7" s="5" t="n">
        <v>7616</v>
      </c>
      <c r="L7" s="5" t="n">
        <v>-5767</v>
      </c>
    </row>
    <row r="8" spans="1:12">
      <c r="A8" s="4" t="s">
        <v>101</v>
      </c>
      <c r="B8" s="6" t="n">
        <v>-13561</v>
      </c>
      <c r="C8" s="6" t="n">
        <v>6496</v>
      </c>
      <c r="D8" s="6" t="n">
        <v>4900</v>
      </c>
      <c r="E8" s="6" t="n">
        <v>4811</v>
      </c>
      <c r="F8" s="6" t="n">
        <v>4333</v>
      </c>
      <c r="G8" s="6" t="n">
        <v>4024</v>
      </c>
      <c r="H8" s="6" t="n">
        <v>3936</v>
      </c>
      <c r="I8" s="6" t="n">
        <v>2137</v>
      </c>
      <c r="J8" s="5" t="n">
        <v>2646</v>
      </c>
      <c r="K8" s="5" t="n">
        <v>14430</v>
      </c>
      <c r="L8" s="5" t="n">
        <v>17702</v>
      </c>
    </row>
    <row r="9" spans="1:12">
      <c r="A9" s="4" t="s">
        <v>110</v>
      </c>
      <c r="J9" s="5" t="n">
        <v>855</v>
      </c>
      <c r="K9" s="5" t="n">
        <v>-1912</v>
      </c>
      <c r="L9" s="5" t="n">
        <v>2029</v>
      </c>
    </row>
    <row r="10" spans="1:12">
      <c r="A10" s="4" t="s">
        <v>111</v>
      </c>
      <c r="J10" s="5" t="n">
        <v>394</v>
      </c>
      <c r="K10" s="5" t="n">
        <v>203</v>
      </c>
      <c r="L10" s="5" t="n">
        <v>257</v>
      </c>
    </row>
    <row r="11" spans="1:12">
      <c r="A11" s="4" t="s">
        <v>112</v>
      </c>
      <c r="J11" s="5" t="n">
        <v>-437</v>
      </c>
      <c r="K11" s="5" t="n">
        <v>597</v>
      </c>
      <c r="L11" s="5" t="n">
        <v>-777</v>
      </c>
    </row>
    <row r="12" spans="1:12">
      <c r="A12" s="4" t="s">
        <v>113</v>
      </c>
      <c r="J12" s="5" t="n">
        <v>812</v>
      </c>
      <c r="K12" s="5" t="n">
        <v>-1112</v>
      </c>
      <c r="L12" s="5" t="n">
        <v>1509</v>
      </c>
    </row>
    <row r="13" spans="1:12">
      <c r="A13" s="4" t="s">
        <v>114</v>
      </c>
      <c r="J13" s="5" t="n">
        <v>3458</v>
      </c>
      <c r="K13" s="5" t="n">
        <v>13318</v>
      </c>
      <c r="L13" s="5" t="n">
        <v>19211</v>
      </c>
    </row>
    <row r="14" spans="1:12">
      <c r="A14" s="4" t="s">
        <v>980</v>
      </c>
    </row>
    <row r="15" spans="1:12">
      <c r="A15" s="3" t="s">
        <v>977</v>
      </c>
    </row>
    <row r="16" spans="1:12">
      <c r="A16" s="4" t="s">
        <v>87</v>
      </c>
      <c r="J16" s="5" t="n">
        <v>0</v>
      </c>
      <c r="K16" s="5" t="n">
        <v>7</v>
      </c>
      <c r="L16" s="5" t="n">
        <v>16</v>
      </c>
    </row>
    <row r="17" spans="1:12">
      <c r="A17" s="4" t="s">
        <v>978</v>
      </c>
      <c r="J17" s="5" t="n">
        <v>-4550</v>
      </c>
      <c r="K17" s="5" t="n">
        <v>2566</v>
      </c>
      <c r="L17" s="5" t="n">
        <v>1825</v>
      </c>
    </row>
    <row r="18" spans="1:12">
      <c r="A18" s="4" t="s">
        <v>99</v>
      </c>
      <c r="J18" s="5" t="n">
        <v>4550</v>
      </c>
      <c r="K18" s="5" t="n">
        <v>-2559</v>
      </c>
      <c r="L18" s="5" t="n">
        <v>-1809</v>
      </c>
    </row>
    <row r="19" spans="1:12">
      <c r="A19" s="4" t="s">
        <v>979</v>
      </c>
      <c r="J19" s="5" t="n">
        <v>-559</v>
      </c>
      <c r="K19" s="5" t="n">
        <v>-577</v>
      </c>
      <c r="L19" s="5" t="n">
        <v>-498</v>
      </c>
    </row>
    <row r="20" spans="1:12">
      <c r="A20" s="4" t="s">
        <v>981</v>
      </c>
      <c r="J20" s="5" t="n">
        <v>5109</v>
      </c>
      <c r="K20" s="5" t="n">
        <v>-1982</v>
      </c>
      <c r="L20" s="5" t="n">
        <v>-1311</v>
      </c>
    </row>
    <row r="21" spans="1:12">
      <c r="A21" s="4" t="s">
        <v>982</v>
      </c>
      <c r="J21" s="5" t="n">
        <v>-2463</v>
      </c>
      <c r="K21" s="5" t="n">
        <v>16412</v>
      </c>
      <c r="L21" s="5" t="n">
        <v>19013</v>
      </c>
    </row>
    <row r="22" spans="1:12">
      <c r="A22" s="4" t="s">
        <v>101</v>
      </c>
      <c r="J22" s="5" t="n">
        <v>2646</v>
      </c>
      <c r="K22" s="5" t="n">
        <v>14430</v>
      </c>
      <c r="L22" s="5" t="n">
        <v>17702</v>
      </c>
    </row>
    <row r="23" spans="1:12">
      <c r="A23" s="4" t="s">
        <v>110</v>
      </c>
      <c r="J23" s="5" t="n">
        <v>855</v>
      </c>
      <c r="K23" s="5" t="n">
        <v>-1912</v>
      </c>
      <c r="L23" s="5" t="n">
        <v>2029</v>
      </c>
    </row>
    <row r="24" spans="1:12">
      <c r="A24" s="4" t="s">
        <v>111</v>
      </c>
      <c r="J24" s="5" t="n">
        <v>394</v>
      </c>
      <c r="K24" s="5" t="n">
        <v>203</v>
      </c>
      <c r="L24" s="5" t="n">
        <v>257</v>
      </c>
    </row>
    <row r="25" spans="1:12">
      <c r="A25" s="4" t="s">
        <v>112</v>
      </c>
      <c r="J25" s="5" t="n">
        <v>-437</v>
      </c>
      <c r="K25" s="5" t="n">
        <v>597</v>
      </c>
      <c r="L25" s="5" t="n">
        <v>-777</v>
      </c>
    </row>
    <row r="26" spans="1:12">
      <c r="A26" s="4" t="s">
        <v>113</v>
      </c>
      <c r="J26" s="5" t="n">
        <v>812</v>
      </c>
      <c r="K26" s="5" t="n">
        <v>-1112</v>
      </c>
      <c r="L26" s="5" t="n">
        <v>1509</v>
      </c>
    </row>
    <row r="27" spans="1:12">
      <c r="A27" s="4" t="s">
        <v>114</v>
      </c>
      <c r="J27" s="6" t="n">
        <v>3458</v>
      </c>
      <c r="K27" s="6" t="n">
        <v>13318</v>
      </c>
      <c r="L27" s="6" t="n">
        <v>1921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32</v>
      </c>
      <c r="D1" s="2" t="s">
        <v>83</v>
      </c>
      <c r="E1" s="2" t="s">
        <v>680</v>
      </c>
    </row>
    <row r="2" spans="1:5">
      <c r="A2" s="3" t="s">
        <v>972</v>
      </c>
    </row>
    <row r="3" spans="1:5">
      <c r="A3" s="4" t="s">
        <v>38</v>
      </c>
      <c r="B3" s="6" t="n">
        <v>29888</v>
      </c>
      <c r="C3" s="6" t="n">
        <v>22354</v>
      </c>
      <c r="D3" s="6" t="n">
        <v>36586</v>
      </c>
      <c r="E3" s="6" t="n">
        <v>9811</v>
      </c>
    </row>
    <row r="4" spans="1:5">
      <c r="A4" s="4" t="s">
        <v>45</v>
      </c>
      <c r="B4" s="5" t="n">
        <v>18498</v>
      </c>
      <c r="C4" s="5" t="n">
        <v>17166</v>
      </c>
    </row>
    <row r="5" spans="1:5">
      <c r="A5" s="4" t="s">
        <v>50</v>
      </c>
      <c r="B5" s="5" t="n">
        <v>423577</v>
      </c>
      <c r="C5" s="5" t="n">
        <v>411292</v>
      </c>
    </row>
    <row r="6" spans="1:5">
      <c r="A6" s="3" t="s">
        <v>51</v>
      </c>
    </row>
    <row r="7" spans="1:5">
      <c r="A7" s="4" t="s">
        <v>56</v>
      </c>
      <c r="B7" s="5" t="n">
        <v>16504</v>
      </c>
      <c r="C7" s="5" t="n">
        <v>18457</v>
      </c>
    </row>
    <row r="8" spans="1:5">
      <c r="A8" s="4" t="s">
        <v>57</v>
      </c>
      <c r="B8" s="5" t="n">
        <v>296235</v>
      </c>
      <c r="C8" s="5" t="n">
        <v>281670</v>
      </c>
    </row>
    <row r="9" spans="1:5">
      <c r="A9" s="3" t="s">
        <v>60</v>
      </c>
    </row>
    <row r="10" spans="1:5">
      <c r="A10" s="4" t="s">
        <v>61</v>
      </c>
      <c r="B10" s="5" t="n">
        <v>0</v>
      </c>
      <c r="C10" s="5" t="n">
        <v>6941</v>
      </c>
    </row>
    <row r="11" spans="1:5">
      <c r="A11" s="4" t="s">
        <v>62</v>
      </c>
      <c r="B11" s="5" t="n">
        <v>36</v>
      </c>
      <c r="C11" s="5" t="n">
        <v>36</v>
      </c>
    </row>
    <row r="12" spans="1:5">
      <c r="A12" s="4" t="s">
        <v>63</v>
      </c>
      <c r="B12" s="5" t="n">
        <v>0</v>
      </c>
      <c r="C12" s="5" t="n">
        <v>0</v>
      </c>
    </row>
    <row r="13" spans="1:5">
      <c r="A13" s="4" t="s">
        <v>64</v>
      </c>
      <c r="B13" s="5" t="n">
        <v>199244</v>
      </c>
      <c r="C13" s="5" t="n">
        <v>198041</v>
      </c>
    </row>
    <row r="14" spans="1:5">
      <c r="A14" s="4" t="s">
        <v>65</v>
      </c>
      <c r="B14" s="5" t="n">
        <v>-71718</v>
      </c>
      <c r="C14" s="5" t="n">
        <v>-74364</v>
      </c>
    </row>
    <row r="15" spans="1:5">
      <c r="A15" s="4" t="s">
        <v>66</v>
      </c>
      <c r="B15" s="5" t="n">
        <v>-220</v>
      </c>
      <c r="C15" s="5" t="n">
        <v>-1032</v>
      </c>
    </row>
    <row r="16" spans="1:5">
      <c r="A16" s="4" t="s">
        <v>67</v>
      </c>
      <c r="B16" s="5" t="n">
        <v>127342</v>
      </c>
      <c r="C16" s="5" t="n">
        <v>129622</v>
      </c>
      <c r="D16" s="5" t="n">
        <v>109399</v>
      </c>
      <c r="E16" s="5" t="n">
        <v>63698</v>
      </c>
    </row>
    <row r="17" spans="1:5">
      <c r="A17" s="4" t="s">
        <v>68</v>
      </c>
      <c r="B17" s="5" t="n">
        <v>423577</v>
      </c>
      <c r="C17" s="5" t="n">
        <v>411292</v>
      </c>
    </row>
    <row r="18" spans="1:5">
      <c r="A18" s="4" t="s">
        <v>980</v>
      </c>
    </row>
    <row r="19" spans="1:5">
      <c r="A19" s="3" t="s">
        <v>972</v>
      </c>
    </row>
    <row r="20" spans="1:5">
      <c r="A20" s="4" t="s">
        <v>38</v>
      </c>
      <c r="B20" s="5" t="n">
        <v>271</v>
      </c>
      <c r="C20" s="5" t="n">
        <v>162</v>
      </c>
      <c r="D20" s="6" t="n">
        <v>23428</v>
      </c>
      <c r="E20" s="6" t="n">
        <v>289</v>
      </c>
    </row>
    <row r="21" spans="1:5">
      <c r="A21" s="4" t="s">
        <v>984</v>
      </c>
      <c r="B21" s="5" t="n">
        <v>0</v>
      </c>
      <c r="C21" s="5" t="n">
        <v>479</v>
      </c>
    </row>
    <row r="22" spans="1:5">
      <c r="A22" s="4" t="s">
        <v>45</v>
      </c>
      <c r="B22" s="5" t="n">
        <v>3404</v>
      </c>
      <c r="C22" s="5" t="n">
        <v>766</v>
      </c>
    </row>
    <row r="23" spans="1:5">
      <c r="A23" s="4" t="s">
        <v>985</v>
      </c>
      <c r="B23" s="5" t="n">
        <v>126564</v>
      </c>
      <c r="C23" s="5" t="n">
        <v>128215</v>
      </c>
    </row>
    <row r="24" spans="1:5">
      <c r="A24" s="4" t="s">
        <v>50</v>
      </c>
      <c r="B24" s="5" t="n">
        <v>130239</v>
      </c>
      <c r="C24" s="5" t="n">
        <v>129622</v>
      </c>
    </row>
    <row r="25" spans="1:5">
      <c r="A25" s="3" t="s">
        <v>51</v>
      </c>
    </row>
    <row r="26" spans="1:5">
      <c r="A26" s="4" t="s">
        <v>56</v>
      </c>
      <c r="B26" s="5" t="n">
        <v>2897</v>
      </c>
      <c r="C26" s="5" t="n">
        <v>0</v>
      </c>
    </row>
    <row r="27" spans="1:5">
      <c r="A27" s="4" t="s">
        <v>57</v>
      </c>
      <c r="B27" s="5" t="n">
        <v>2897</v>
      </c>
      <c r="C27" s="5" t="n">
        <v>0</v>
      </c>
    </row>
    <row r="28" spans="1:5">
      <c r="A28" s="3" t="s">
        <v>60</v>
      </c>
    </row>
    <row r="29" spans="1:5">
      <c r="A29" s="4" t="s">
        <v>61</v>
      </c>
      <c r="B29" s="5" t="n">
        <v>0</v>
      </c>
      <c r="C29" s="5" t="n">
        <v>6941</v>
      </c>
    </row>
    <row r="30" spans="1:5">
      <c r="A30" s="4" t="s">
        <v>62</v>
      </c>
      <c r="B30" s="5" t="n">
        <v>36</v>
      </c>
      <c r="C30" s="5" t="n">
        <v>36</v>
      </c>
    </row>
    <row r="31" spans="1:5">
      <c r="A31" s="4" t="s">
        <v>63</v>
      </c>
      <c r="B31" s="5" t="n">
        <v>0</v>
      </c>
      <c r="C31" s="5" t="n">
        <v>0</v>
      </c>
    </row>
    <row r="32" spans="1:5">
      <c r="A32" s="4" t="s">
        <v>64</v>
      </c>
      <c r="B32" s="5" t="n">
        <v>199244</v>
      </c>
      <c r="C32" s="5" t="n">
        <v>198041</v>
      </c>
    </row>
    <row r="33" spans="1:5">
      <c r="A33" s="4" t="s">
        <v>65</v>
      </c>
      <c r="B33" s="5" t="n">
        <v>-71718</v>
      </c>
      <c r="C33" s="5" t="n">
        <v>-74364</v>
      </c>
    </row>
    <row r="34" spans="1:5">
      <c r="A34" s="4" t="s">
        <v>66</v>
      </c>
      <c r="B34" s="5" t="n">
        <v>-220</v>
      </c>
      <c r="C34" s="5" t="n">
        <v>-1032</v>
      </c>
    </row>
    <row r="35" spans="1:5">
      <c r="A35" s="4" t="s">
        <v>67</v>
      </c>
      <c r="B35" s="5" t="n">
        <v>127342</v>
      </c>
      <c r="C35" s="5" t="n">
        <v>129622</v>
      </c>
    </row>
    <row r="36" spans="1:5">
      <c r="A36" s="4" t="s">
        <v>68</v>
      </c>
      <c r="B36" s="6" t="n">
        <v>130239</v>
      </c>
      <c r="C36" s="6" t="n">
        <v>1296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3" t="s">
        <v>987</v>
      </c>
    </row>
    <row r="3" spans="1:3">
      <c r="A3" s="4" t="s">
        <v>73</v>
      </c>
      <c r="B3" s="7" t="n">
        <v>0.001</v>
      </c>
      <c r="C3" s="7" t="n">
        <v>0.001</v>
      </c>
    </row>
    <row r="4" spans="1:3">
      <c r="A4" s="4" t="s">
        <v>74</v>
      </c>
      <c r="B4" s="5" t="n">
        <v>100000000</v>
      </c>
      <c r="C4" s="5" t="n">
        <v>100000000</v>
      </c>
    </row>
    <row r="5" spans="1:3">
      <c r="A5" s="4" t="s">
        <v>75</v>
      </c>
      <c r="B5" s="5" t="n">
        <v>0</v>
      </c>
      <c r="C5" s="5" t="n">
        <v>6940500</v>
      </c>
    </row>
    <row r="6" spans="1:3">
      <c r="A6" s="4" t="s">
        <v>76</v>
      </c>
      <c r="B6" s="5" t="n">
        <v>0</v>
      </c>
      <c r="C6" s="5" t="n">
        <v>6940500</v>
      </c>
    </row>
    <row r="7" spans="1:3">
      <c r="A7" s="4" t="s">
        <v>77</v>
      </c>
      <c r="B7" s="6" t="n">
        <v>1</v>
      </c>
      <c r="C7" s="6" t="n">
        <v>1</v>
      </c>
    </row>
    <row r="8" spans="1:3">
      <c r="A8" s="4" t="s">
        <v>78</v>
      </c>
      <c r="B8" s="5" t="n">
        <v>300000001</v>
      </c>
    </row>
    <row r="9" spans="1:3">
      <c r="A9" s="4" t="s">
        <v>79</v>
      </c>
      <c r="B9" s="5" t="n">
        <v>12023295</v>
      </c>
      <c r="C9" s="5" t="n">
        <v>12015888</v>
      </c>
    </row>
    <row r="10" spans="1:3">
      <c r="A10" s="4" t="s">
        <v>980</v>
      </c>
    </row>
    <row r="11" spans="1:3">
      <c r="A11" s="3" t="s">
        <v>987</v>
      </c>
    </row>
    <row r="12" spans="1:3">
      <c r="A12" s="4" t="s">
        <v>73</v>
      </c>
      <c r="B12" s="7" t="n">
        <v>0.001</v>
      </c>
      <c r="C12" s="7" t="n">
        <v>0.001</v>
      </c>
    </row>
    <row r="13" spans="1:3">
      <c r="A13" s="4" t="s">
        <v>74</v>
      </c>
      <c r="B13" s="5" t="n">
        <v>100000000</v>
      </c>
      <c r="C13" s="5" t="n">
        <v>100000000</v>
      </c>
    </row>
    <row r="14" spans="1:3">
      <c r="A14" s="4" t="s">
        <v>75</v>
      </c>
      <c r="B14" s="5" t="n">
        <v>0</v>
      </c>
      <c r="C14" s="5" t="n">
        <v>6940500</v>
      </c>
    </row>
    <row r="15" spans="1:3">
      <c r="A15" s="4" t="s">
        <v>76</v>
      </c>
      <c r="B15" s="5" t="n">
        <v>0</v>
      </c>
      <c r="C15" s="5" t="n">
        <v>6940500</v>
      </c>
    </row>
    <row r="16" spans="1:3">
      <c r="A16" s="4" t="s">
        <v>77</v>
      </c>
      <c r="B16" s="6" t="n">
        <v>1</v>
      </c>
      <c r="C16" s="6" t="n">
        <v>1</v>
      </c>
    </row>
    <row r="17" spans="1:3">
      <c r="A17" s="4" t="s">
        <v>28</v>
      </c>
    </row>
    <row r="18" spans="1:3">
      <c r="A18" s="3" t="s">
        <v>987</v>
      </c>
    </row>
    <row r="19" spans="1:3">
      <c r="A19" s="4" t="s">
        <v>80</v>
      </c>
      <c r="B19" s="7" t="n">
        <v>0.003</v>
      </c>
      <c r="C19" s="7" t="n">
        <v>0.003</v>
      </c>
    </row>
    <row r="20" spans="1:3">
      <c r="A20" s="4" t="s">
        <v>78</v>
      </c>
      <c r="B20" s="5" t="n">
        <v>266666667</v>
      </c>
      <c r="C20" s="5" t="n">
        <v>266666667</v>
      </c>
    </row>
    <row r="21" spans="1:3">
      <c r="A21" s="4" t="s">
        <v>81</v>
      </c>
      <c r="B21" s="5" t="n">
        <v>11895104</v>
      </c>
      <c r="C21" s="5" t="n">
        <v>11883025</v>
      </c>
    </row>
    <row r="22" spans="1:3">
      <c r="A22" s="4" t="s">
        <v>79</v>
      </c>
      <c r="B22" s="5" t="n">
        <v>11895104</v>
      </c>
      <c r="C22" s="5" t="n">
        <v>11883025</v>
      </c>
    </row>
    <row r="23" spans="1:3">
      <c r="A23" s="4" t="s">
        <v>988</v>
      </c>
    </row>
    <row r="24" spans="1:3">
      <c r="A24" s="3" t="s">
        <v>987</v>
      </c>
    </row>
    <row r="25" spans="1:3">
      <c r="A25" s="4" t="s">
        <v>80</v>
      </c>
      <c r="B25" s="7" t="n">
        <v>0.003</v>
      </c>
      <c r="C25" s="7" t="n">
        <v>0.003</v>
      </c>
    </row>
    <row r="26" spans="1:3">
      <c r="A26" s="4" t="s">
        <v>78</v>
      </c>
      <c r="B26" s="5" t="n">
        <v>266666667</v>
      </c>
      <c r="C26" s="5" t="n">
        <v>266666667</v>
      </c>
    </row>
    <row r="27" spans="1:3">
      <c r="A27" s="4" t="s">
        <v>81</v>
      </c>
      <c r="B27" s="5" t="n">
        <v>11895104</v>
      </c>
      <c r="C27" s="5" t="n">
        <v>11883025</v>
      </c>
    </row>
    <row r="28" spans="1:3">
      <c r="A28" s="4" t="s">
        <v>79</v>
      </c>
      <c r="B28" s="5" t="n">
        <v>11895104</v>
      </c>
      <c r="C28" s="5" t="n">
        <v>11883025</v>
      </c>
    </row>
    <row r="29" spans="1:3">
      <c r="A29" s="4" t="s">
        <v>30</v>
      </c>
    </row>
    <row r="30" spans="1:3">
      <c r="A30" s="3" t="s">
        <v>987</v>
      </c>
    </row>
    <row r="31" spans="1:3">
      <c r="A31" s="4" t="s">
        <v>80</v>
      </c>
      <c r="B31" s="7" t="n">
        <v>0.003</v>
      </c>
      <c r="C31" s="7" t="n">
        <v>0.003</v>
      </c>
    </row>
    <row r="32" spans="1:3">
      <c r="A32" s="4" t="s">
        <v>78</v>
      </c>
      <c r="B32" s="5" t="n">
        <v>33333334</v>
      </c>
      <c r="C32" s="5" t="n">
        <v>33333334</v>
      </c>
    </row>
    <row r="33" spans="1:3">
      <c r="A33" s="4" t="s">
        <v>81</v>
      </c>
      <c r="B33" s="5" t="n">
        <v>128191</v>
      </c>
      <c r="C33" s="5" t="n">
        <v>132863</v>
      </c>
    </row>
    <row r="34" spans="1:3">
      <c r="A34" s="4" t="s">
        <v>79</v>
      </c>
      <c r="B34" s="5" t="n">
        <v>128191</v>
      </c>
      <c r="C34" s="5" t="n">
        <v>132863</v>
      </c>
    </row>
    <row r="35" spans="1:3">
      <c r="A35" s="4" t="s">
        <v>989</v>
      </c>
    </row>
    <row r="36" spans="1:3">
      <c r="A36" s="3" t="s">
        <v>987</v>
      </c>
    </row>
    <row r="37" spans="1:3">
      <c r="A37" s="4" t="s">
        <v>80</v>
      </c>
      <c r="B37" s="7" t="n">
        <v>0.003</v>
      </c>
      <c r="C37" s="7" t="n">
        <v>0.003</v>
      </c>
    </row>
    <row r="38" spans="1:3">
      <c r="A38" s="4" t="s">
        <v>78</v>
      </c>
      <c r="B38" s="5" t="n">
        <v>33333334</v>
      </c>
      <c r="C38" s="5" t="n">
        <v>33333334</v>
      </c>
    </row>
    <row r="39" spans="1:3">
      <c r="A39" s="4" t="s">
        <v>81</v>
      </c>
      <c r="B39" s="5" t="n">
        <v>128191</v>
      </c>
      <c r="C39" s="5" t="n">
        <v>132863</v>
      </c>
    </row>
    <row r="40" spans="1:3">
      <c r="A40" s="4" t="s">
        <v>79</v>
      </c>
      <c r="B40" s="5" t="n">
        <v>128191</v>
      </c>
      <c r="C40" s="5" t="n">
        <v>13286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09:43Z</dcterms:created>
  <dcterms:modified xmlns:dcterms="http://purl.org/dc/terms/" xmlns:xsi="http://www.w3.org/2001/XMLSchema-instance" xsi:type="dcterms:W3CDTF">2017-03-13T17:09:43Z</dcterms:modified>
</cp:coreProperties>
</file>